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al Structure and Na"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Property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gulatory Matters" sheetId="24" state="visible" r:id="rId24"/>
    <sheet xmlns:r="http://schemas.openxmlformats.org/officeDocument/2006/relationships" name="Comprehensive Income" sheetId="25" state="visible" r:id="rId25"/>
    <sheet xmlns:r="http://schemas.openxmlformats.org/officeDocument/2006/relationships" name="Equity Based Incentive Compensa" sheetId="26" state="visible" r:id="rId26"/>
    <sheet xmlns:r="http://schemas.openxmlformats.org/officeDocument/2006/relationships" name="Subordinated Debt" sheetId="27" state="visible" r:id="rId27"/>
    <sheet xmlns:r="http://schemas.openxmlformats.org/officeDocument/2006/relationships" name="Condensed Financial Information"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Receivable and Related _2" sheetId="34" state="visible" r:id="rId34"/>
    <sheet xmlns:r="http://schemas.openxmlformats.org/officeDocument/2006/relationships" name="Property and Equipment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Regulatory Matters (Tables)" sheetId="43" state="visible" r:id="rId43"/>
    <sheet xmlns:r="http://schemas.openxmlformats.org/officeDocument/2006/relationships" name="Comprehensive Income (Tables)" sheetId="44" state="visible" r:id="rId44"/>
    <sheet xmlns:r="http://schemas.openxmlformats.org/officeDocument/2006/relationships" name="Equity Based Incentive Compen_2" sheetId="45" state="visible" r:id="rId45"/>
    <sheet xmlns:r="http://schemas.openxmlformats.org/officeDocument/2006/relationships" name="Condensed Financial Informati_2" sheetId="46" state="visible" r:id="rId46"/>
    <sheet xmlns:r="http://schemas.openxmlformats.org/officeDocument/2006/relationships" name="Quarterly Financial Informati_2" sheetId="47" state="visible" r:id="rId47"/>
    <sheet xmlns:r="http://schemas.openxmlformats.org/officeDocument/2006/relationships" name="Organizational Structure and _2" sheetId="48" state="visible" r:id="rId48"/>
    <sheet xmlns:r="http://schemas.openxmlformats.org/officeDocument/2006/relationships" name="Summary of Significant Accoun_3" sheetId="49" state="visible" r:id="rId49"/>
    <sheet xmlns:r="http://schemas.openxmlformats.org/officeDocument/2006/relationships" name="Non-Interest Income - Schedule " sheetId="50" state="visible" r:id="rId50"/>
    <sheet xmlns:r="http://schemas.openxmlformats.org/officeDocument/2006/relationships" name="Earnings Per Share (Narrative) " sheetId="51" state="visible" r:id="rId51"/>
    <sheet xmlns:r="http://schemas.openxmlformats.org/officeDocument/2006/relationships" name="Earnings Per Share (Detail)" sheetId="52" state="visible" r:id="rId52"/>
    <sheet xmlns:r="http://schemas.openxmlformats.org/officeDocument/2006/relationships" name="Employee Stock Ownership Plan (" sheetId="53" state="visible" r:id="rId53"/>
    <sheet xmlns:r="http://schemas.openxmlformats.org/officeDocument/2006/relationships" name="Investment Securities (Detail)" sheetId="54" state="visible" r:id="rId54"/>
    <sheet xmlns:r="http://schemas.openxmlformats.org/officeDocument/2006/relationships" name="Investment Securities - (Narrat" sheetId="55" state="visible" r:id="rId55"/>
    <sheet xmlns:r="http://schemas.openxmlformats.org/officeDocument/2006/relationships" name="Investment Securities - Gross U" sheetId="56" state="visible" r:id="rId56"/>
    <sheet xmlns:r="http://schemas.openxmlformats.org/officeDocument/2006/relationships" name="Investment Securities - Schedul" sheetId="57" state="visible" r:id="rId57"/>
    <sheet xmlns:r="http://schemas.openxmlformats.org/officeDocument/2006/relationships" name="Loans Receivable and Related _3" sheetId="58" state="visible" r:id="rId58"/>
    <sheet xmlns:r="http://schemas.openxmlformats.org/officeDocument/2006/relationships" name="Loans Receivable and Related _4" sheetId="59" state="visible" r:id="rId59"/>
    <sheet xmlns:r="http://schemas.openxmlformats.org/officeDocument/2006/relationships" name="Loans Receivable and Related _5" sheetId="60" state="visible" r:id="rId60"/>
    <sheet xmlns:r="http://schemas.openxmlformats.org/officeDocument/2006/relationships" name="Loans Receivable and Related _6" sheetId="61" state="visible" r:id="rId61"/>
    <sheet xmlns:r="http://schemas.openxmlformats.org/officeDocument/2006/relationships" name="Loans Receivable and Related _7" sheetId="62" state="visible" r:id="rId62"/>
    <sheet xmlns:r="http://schemas.openxmlformats.org/officeDocument/2006/relationships" name="Loans Receivable and Related _8" sheetId="63" state="visible" r:id="rId63"/>
    <sheet xmlns:r="http://schemas.openxmlformats.org/officeDocument/2006/relationships" name="Loans Receivable and Related _9" sheetId="64" state="visible" r:id="rId64"/>
    <sheet xmlns:r="http://schemas.openxmlformats.org/officeDocument/2006/relationships" name="Loans Receivable and Related_10" sheetId="65" state="visible" r:id="rId65"/>
    <sheet xmlns:r="http://schemas.openxmlformats.org/officeDocument/2006/relationships" name="Loans Receivable and Related_11" sheetId="66" state="visible" r:id="rId66"/>
    <sheet xmlns:r="http://schemas.openxmlformats.org/officeDocument/2006/relationships" name="Loans Receivable and Related_12" sheetId="67" state="visible" r:id="rId67"/>
    <sheet xmlns:r="http://schemas.openxmlformats.org/officeDocument/2006/relationships" name="Loans Receivable and Related_13" sheetId="68" state="visible" r:id="rId68"/>
    <sheet xmlns:r="http://schemas.openxmlformats.org/officeDocument/2006/relationships" name="Loans Receivable and Related_14" sheetId="69" state="visible" r:id="rId69"/>
    <sheet xmlns:r="http://schemas.openxmlformats.org/officeDocument/2006/relationships" name="Loans Receivable and Related_15" sheetId="70" state="visible" r:id="rId70"/>
    <sheet xmlns:r="http://schemas.openxmlformats.org/officeDocument/2006/relationships" name="Property and Equipment (Detail)" sheetId="71" state="visible" r:id="rId71"/>
    <sheet xmlns:r="http://schemas.openxmlformats.org/officeDocument/2006/relationships" name="Property and Equipment (Narrati" sheetId="72" state="visible" r:id="rId72"/>
    <sheet xmlns:r="http://schemas.openxmlformats.org/officeDocument/2006/relationships" name="Deposits (Detail)" sheetId="73" state="visible" r:id="rId73"/>
    <sheet xmlns:r="http://schemas.openxmlformats.org/officeDocument/2006/relationships" name="Deposits (Narrative) (Detail)" sheetId="74" state="visible" r:id="rId74"/>
    <sheet xmlns:r="http://schemas.openxmlformats.org/officeDocument/2006/relationships" name="Deposits 1 (Detail)" sheetId="75" state="visible" r:id="rId75"/>
    <sheet xmlns:r="http://schemas.openxmlformats.org/officeDocument/2006/relationships" name="Deposits (2) (Detail)" sheetId="76" state="visible" r:id="rId76"/>
    <sheet xmlns:r="http://schemas.openxmlformats.org/officeDocument/2006/relationships" name="Borrowings (Narrative) (Detail)" sheetId="77" state="visible" r:id="rId77"/>
    <sheet xmlns:r="http://schemas.openxmlformats.org/officeDocument/2006/relationships" name="Borrowings (Detail)" sheetId="78" state="visible" r:id="rId78"/>
    <sheet xmlns:r="http://schemas.openxmlformats.org/officeDocument/2006/relationships" name="Derivatives (Narrative) (Detail" sheetId="79" state="visible" r:id="rId79"/>
    <sheet xmlns:r="http://schemas.openxmlformats.org/officeDocument/2006/relationships" name="Derivatives (Detail)" sheetId="80" state="visible" r:id="rId80"/>
    <sheet xmlns:r="http://schemas.openxmlformats.org/officeDocument/2006/relationships" name="Derivatives - Schedule of Offse" sheetId="81" state="visible" r:id="rId81"/>
    <sheet xmlns:r="http://schemas.openxmlformats.org/officeDocument/2006/relationships" name="Derivatives - Statement of Oper" sheetId="82" state="visible" r:id="rId82"/>
    <sheet xmlns:r="http://schemas.openxmlformats.org/officeDocument/2006/relationships" name="Derivatives - Schedule of Effec" sheetId="83" state="visible" r:id="rId83"/>
    <sheet xmlns:r="http://schemas.openxmlformats.org/officeDocument/2006/relationships" name="Fair Value Measurements (Detail" sheetId="84" state="visible" r:id="rId84"/>
    <sheet xmlns:r="http://schemas.openxmlformats.org/officeDocument/2006/relationships" name="Fair Value Measurements (1) (De" sheetId="85" state="visible" r:id="rId85"/>
    <sheet xmlns:r="http://schemas.openxmlformats.org/officeDocument/2006/relationships" name="Fair Value Measurements (Narrat" sheetId="86" state="visible" r:id="rId86"/>
    <sheet xmlns:r="http://schemas.openxmlformats.org/officeDocument/2006/relationships" name="Fair Value Measurements (2) (De" sheetId="87" state="visible" r:id="rId87"/>
    <sheet xmlns:r="http://schemas.openxmlformats.org/officeDocument/2006/relationships" name="Income Taxes - Schedule of defe" sheetId="88" state="visible" r:id="rId88"/>
    <sheet xmlns:r="http://schemas.openxmlformats.org/officeDocument/2006/relationships" name="Income Taxes (Narrative) (Detai" sheetId="89" state="visible" r:id="rId89"/>
    <sheet xmlns:r="http://schemas.openxmlformats.org/officeDocument/2006/relationships" name="Income Taxes - Schedule of inco" sheetId="90" state="visible" r:id="rId90"/>
    <sheet xmlns:r="http://schemas.openxmlformats.org/officeDocument/2006/relationships" name="Income Taxes - Schedule of in_2" sheetId="91" state="visible" r:id="rId91"/>
    <sheet xmlns:r="http://schemas.openxmlformats.org/officeDocument/2006/relationships" name="Income Taxes - Reconciliation o" sheetId="92" state="visible" r:id="rId92"/>
    <sheet xmlns:r="http://schemas.openxmlformats.org/officeDocument/2006/relationships" name="Leases - Schedule of operating " sheetId="93" state="visible" r:id="rId93"/>
    <sheet xmlns:r="http://schemas.openxmlformats.org/officeDocument/2006/relationships" name="Leases - Schedule of operatin_2"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Regulatory Matters (Narrative) " sheetId="97" state="visible" r:id="rId97"/>
    <sheet xmlns:r="http://schemas.openxmlformats.org/officeDocument/2006/relationships" name="Regulatory Matters (Detail)" sheetId="98" state="visible" r:id="rId98"/>
    <sheet xmlns:r="http://schemas.openxmlformats.org/officeDocument/2006/relationships" name="Regulatory Matters (1) (Detail)" sheetId="99" state="visible" r:id="rId99"/>
    <sheet xmlns:r="http://schemas.openxmlformats.org/officeDocument/2006/relationships" name="Comprehensive Income (Detail)" sheetId="100" state="visible" r:id="rId100"/>
    <sheet xmlns:r="http://schemas.openxmlformats.org/officeDocument/2006/relationships" name="Comprehensive Income (1) (Detai" sheetId="101" state="visible" r:id="rId101"/>
    <sheet xmlns:r="http://schemas.openxmlformats.org/officeDocument/2006/relationships" name="Equity Based Incentive Compen_3" sheetId="102" state="visible" r:id="rId102"/>
    <sheet xmlns:r="http://schemas.openxmlformats.org/officeDocument/2006/relationships" name="Equity Based Incentive Compen_4" sheetId="103" state="visible" r:id="rId103"/>
    <sheet xmlns:r="http://schemas.openxmlformats.org/officeDocument/2006/relationships" name="Equity Based Incentive Compen_5" sheetId="104" state="visible" r:id="rId104"/>
    <sheet xmlns:r="http://schemas.openxmlformats.org/officeDocument/2006/relationships" name="Equity Based Incentive Compen_6" sheetId="105" state="visible" r:id="rId105"/>
    <sheet xmlns:r="http://schemas.openxmlformats.org/officeDocument/2006/relationships" name="Subordinated Debt (Narrative) ("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Condensed Financial Informati_6" sheetId="110" state="visible" r:id="rId110"/>
    <sheet xmlns:r="http://schemas.openxmlformats.org/officeDocument/2006/relationships" name="Quarterly Financial Informati_3" sheetId="111" state="visible" r:id="rId111"/>
  </sheets>
  <definedNames/>
  <calcPr calcId="124519" fullCalcOnLoad="1"/>
</workbook>
</file>

<file path=xl/sharedStrings.xml><?xml version="1.0" encoding="utf-8"?>
<sst xmlns="http://schemas.openxmlformats.org/spreadsheetml/2006/main" uniqueCount="1159">
  <si>
    <t>Document and Entity Information - USD ($) $ in Millions</t>
  </si>
  <si>
    <t>12 Months Ended</t>
  </si>
  <si>
    <t>Sep. 30, 2019</t>
  </si>
  <si>
    <t>Dec. 16, 2019</t>
  </si>
  <si>
    <t>Mar. 31,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MLVF</t>
  </si>
  <si>
    <t>Entity Registrant Name</t>
  </si>
  <si>
    <t>MALVERN BANCORP, INC.</t>
  </si>
  <si>
    <t>Entity Central Index Key</t>
  </si>
  <si>
    <t>0001550603</t>
  </si>
  <si>
    <t>Current Fiscal Year End Date</t>
  </si>
  <si>
    <t>--09-30</t>
  </si>
  <si>
    <t>Entity Well-known Seasoned Issuer</t>
  </si>
  <si>
    <t>No</t>
  </si>
  <si>
    <t>Entity Voluntary Filers</t>
  </si>
  <si>
    <t>Entity Filer Category</t>
  </si>
  <si>
    <t>Accelerated Filer</t>
  </si>
  <si>
    <t>Entity Current Reporting Status</t>
  </si>
  <si>
    <t>Yes</t>
  </si>
  <si>
    <t>Entity Small Business</t>
  </si>
  <si>
    <t>true</t>
  </si>
  <si>
    <t>Entity Emerging Growth Company</t>
  </si>
  <si>
    <t>Entity Shell Company</t>
  </si>
  <si>
    <t>Entity File Number</t>
  </si>
  <si>
    <t>000-54835</t>
  </si>
  <si>
    <t>Entity Tax Identification Number</t>
  </si>
  <si>
    <t>45-5307782</t>
  </si>
  <si>
    <t>Entity Address, Address Line One</t>
  </si>
  <si>
    <t>42 E. Lancaster Avenue</t>
  </si>
  <si>
    <t>Entity Address, City or Town</t>
  </si>
  <si>
    <t>Paoli</t>
  </si>
  <si>
    <t>Entity Address, State or Province</t>
  </si>
  <si>
    <t>PA</t>
  </si>
  <si>
    <t>Entity Address, Postal Zip Code</t>
  </si>
  <si>
    <t>19301</t>
  </si>
  <si>
    <t>City Area Code</t>
  </si>
  <si>
    <t>610</t>
  </si>
  <si>
    <t>Local Phone Number</t>
  </si>
  <si>
    <t>644-9400</t>
  </si>
  <si>
    <t>Entity Common Stock Shares Outstanding</t>
  </si>
  <si>
    <t>Entity Public Float</t>
  </si>
  <si>
    <t>Entity Incorporation, State or Country Code</t>
  </si>
  <si>
    <t>Document Annual Report</t>
  </si>
  <si>
    <t>Document Transition Report</t>
  </si>
  <si>
    <t>Security Exchange Name</t>
  </si>
  <si>
    <t>NASDAQ</t>
  </si>
  <si>
    <t>Title of 12(b) Security</t>
  </si>
  <si>
    <t>Common Stock, $.01 par value per share</t>
  </si>
  <si>
    <t>Entity Interactive Data Current</t>
  </si>
  <si>
    <t>Documents Incorporated by Reference</t>
  </si>
  <si>
    <t>Portions of the definitive Proxy Statement for the 2020 Annual Meeting of Shareholders are incorporated by reference into Part III, Items 10-14 of this Form 10-K.</t>
  </si>
  <si>
    <t>Consolidated Statements of Financial Condition - USD ($) $ in Thousands</t>
  </si>
  <si>
    <t>Sep. 30, 2018</t>
  </si>
  <si>
    <t>Assets</t>
  </si>
  <si>
    <t>Cash and due from depository institutions</t>
  </si>
  <si>
    <t>Interest bearing deposits in depository institutions</t>
  </si>
  <si>
    <t>Cash and Cash Equivalents</t>
  </si>
  <si>
    <t>Investment securities available for sale, at fair value (amortized cost of $18,522 and $24,804 at September 30, 2019 and 2018, respectively)</t>
  </si>
  <si>
    <t>Investment securities held to maturity, at cost (fair value of $22,609 and $28,968 at September 30, 2019 and 2018, respectively)</t>
  </si>
  <si>
    <t>Restricted stock, at cost</t>
  </si>
  <si>
    <t>Loans receivable, net of allowance for loan losses of $10,095 and $9,021 at September 30, 2019 and 2018, respectively</t>
  </si>
  <si>
    <t>Other real estate owned</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7,782,258 and 7,765,395 shares issued and outstanding, respectively, at September 30, 2019 and 6,580,879 shares at September 30, 2018</t>
  </si>
  <si>
    <t>Additional paid-in-capital</t>
  </si>
  <si>
    <t>Retained earnings</t>
  </si>
  <si>
    <t>Unearned Employee Stock Ownership Plan (ESOP) shares</t>
  </si>
  <si>
    <t>Accumulated other comprehensive (loss) income</t>
  </si>
  <si>
    <t>Treasury stock, at cost: 16,863 shares at September 30, 2019</t>
  </si>
  <si>
    <t>Total Shareholders’ Equity</t>
  </si>
  <si>
    <t>Total Liabilities and Shareholders’ Equity</t>
  </si>
  <si>
    <t>Consolidated Statements of Financial Condition (Parenthetical) - USD ($) $ in Thousands</t>
  </si>
  <si>
    <t>Statement Of Financial Position [Abstract]</t>
  </si>
  <si>
    <t>Investment securities available for sale, amortized cost</t>
  </si>
  <si>
    <t>Investment securities held to maturity, fair value</t>
  </si>
  <si>
    <t>Allowance for loan losses</t>
  </si>
  <si>
    <t>Preferred stock, par value (in dollars per share)</t>
  </si>
  <si>
    <t>Preferred stock, authorized</t>
  </si>
  <si>
    <t>Preferred stock, shares issued</t>
  </si>
  <si>
    <t>Common stock, par value (in dollars per share)</t>
  </si>
  <si>
    <t>Common stock, authorized</t>
  </si>
  <si>
    <t>Common stock, issued</t>
  </si>
  <si>
    <t>Common stock, outstanding</t>
  </si>
  <si>
    <t>Treasury stock, shares</t>
  </si>
  <si>
    <t>Consolidated Statements of Operations - USD ($) $ in Thousands</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t>
  </si>
  <si>
    <t>Net gains on sale of investments</t>
  </si>
  <si>
    <t>Net gains on sale of real estate</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expense, net</t>
  </si>
  <si>
    <t>Pennsylvania shares tax</t>
  </si>
  <si>
    <t>Other operating expenses</t>
  </si>
  <si>
    <t>Total Other Expenses</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3 Months Ended</t>
  </si>
  <si>
    <t>Jun. 30, 2019</t>
  </si>
  <si>
    <t>Dec. 31, 2018</t>
  </si>
  <si>
    <t>Jun. 30, 2018</t>
  </si>
  <si>
    <t>Mar. 31, 2018</t>
  </si>
  <si>
    <t>Dec. 31, 2017</t>
  </si>
  <si>
    <t>Statement Of Income And Comprehensive Income [Abstract]</t>
  </si>
  <si>
    <t>Other Comprehensive (Loss) Income, Net of Tax:</t>
  </si>
  <si>
    <t>Unrealized holding gains (losses) on available-for-sale securities</t>
  </si>
  <si>
    <t>Tax effect</t>
  </si>
  <si>
    <t>Net of tax amount</t>
  </si>
  <si>
    <t>Reclassification adjustment for net gains arising during the period</t>
  </si>
  <si>
    <t>[1]</t>
  </si>
  <si>
    <t>Amortization of unrealized holding losses on securities transferred from available-for-sale to held-to-maturity</t>
  </si>
  <si>
    <t>[2]</t>
  </si>
  <si>
    <t>Fair value adjustment on derivatives</t>
  </si>
  <si>
    <t>Total other comprehensive (loss) income</t>
  </si>
  <si>
    <t>Total comprehensive income</t>
  </si>
  <si>
    <t>Amounts are included in net gains on sale of investments on the Consolidated Statements of Operations in total other income.</t>
  </si>
  <si>
    <t>Amounts are included in interest and dividends on investment securities on the Consolidated Statements of Operations.</t>
  </si>
  <si>
    <t>Consolidated Statements of Changes in Shareholders' Equity - USD ($) $ in Thousands</t>
  </si>
  <si>
    <t>Total</t>
  </si>
  <si>
    <t>Common Stock [Member]</t>
  </si>
  <si>
    <t>Additional Paid-in Capital [Member]</t>
  </si>
  <si>
    <t>Retained Earnings [Member]</t>
  </si>
  <si>
    <t>Unearned ESOP Shares [Member]</t>
  </si>
  <si>
    <t>Accumulated Other Comprehensive Income (Loss) [Member]</t>
  </si>
  <si>
    <t>Treasury Stock [Member]</t>
  </si>
  <si>
    <t>Balance at beginning at Sep. 30, 2017</t>
  </si>
  <si>
    <t>Increase (Decrease) in Stockholders' Equity [Roll Forward]</t>
  </si>
  <si>
    <t>Reclassification of certain tax effects from accumulated other comprehensive income</t>
  </si>
  <si>
    <t>Other comprehensive income (loss)</t>
  </si>
  <si>
    <t>Committed to be released ESOP shares (14,400 shares)</t>
  </si>
  <si>
    <t>Stock based compensation</t>
  </si>
  <si>
    <t>Balance at ending at Sep. 30, 2018</t>
  </si>
  <si>
    <t>Treasury stock activity</t>
  </si>
  <si>
    <t>Stock issuance (net issuance of proceeds of $25,000)</t>
  </si>
  <si>
    <t>Balance at ending at Sep. 30, 2019</t>
  </si>
  <si>
    <t>Consolidated Statements of Changes in Shareholders' Equity (Parenthetical) $ in Thousands</t>
  </si>
  <si>
    <t>Sep. 30, 2019USD ($)shares</t>
  </si>
  <si>
    <t>Statement Of Stockholders Equity [Abstract]</t>
  </si>
  <si>
    <t>Committed to be released ESOP shares | shares</t>
  </si>
  <si>
    <t>Proceeds from net of issuance cost | $</t>
  </si>
  <si>
    <t>Consolidated Statements of Cash Flows - USD ($)</t>
  </si>
  <si>
    <t>Cash Flows from Operating Activities</t>
  </si>
  <si>
    <t>Net income</t>
  </si>
  <si>
    <t>Adjustments to reconcile net income to net cash provided by operating activities:</t>
  </si>
  <si>
    <t>Depreciation expense</t>
  </si>
  <si>
    <t>Provision for loan losses</t>
  </si>
  <si>
    <t>Deferred income taxes expense</t>
  </si>
  <si>
    <t>ESOP expense</t>
  </si>
  <si>
    <t>Amortization of premiums and discounts on investment securities, net</t>
  </si>
  <si>
    <t>Amortization (accretion) of loan origination fees and costs</t>
  </si>
  <si>
    <t>Amortization of mortgage service rights</t>
  </si>
  <si>
    <t>Amortization of subordinated debt issuance costs</t>
  </si>
  <si>
    <t>Net gain on sale of investment securities available for sale</t>
  </si>
  <si>
    <t>Net gain on sale of real estate</t>
  </si>
  <si>
    <t>Net gain on sale of secondary market loans</t>
  </si>
  <si>
    <t>Proceeds on sale of secondary market loans</t>
  </si>
  <si>
    <t>Originations of secondary market loans</t>
  </si>
  <si>
    <t>Increase in accrued interest receivable</t>
  </si>
  <si>
    <t>Increase in accrued interest payable</t>
  </si>
  <si>
    <t>Increase (decrease) in other liabilities</t>
  </si>
  <si>
    <t>Increase in other assets</t>
  </si>
  <si>
    <t>Net Cash Provided by Operating Activities</t>
  </si>
  <si>
    <t>Investment securities available-for-sale:</t>
  </si>
  <si>
    <t>Purchases</t>
  </si>
  <si>
    <t>Sales</t>
  </si>
  <si>
    <t>Maturities, calls and principal repayments</t>
  </si>
  <si>
    <t>Investment securities held-to-maturity:</t>
  </si>
  <si>
    <t>Proceeds from sale of loans</t>
  </si>
  <si>
    <t>Net increase in loans</t>
  </si>
  <si>
    <t>Net increase in restricted stock</t>
  </si>
  <si>
    <t>Proceeds from sale of real estate</t>
  </si>
  <si>
    <t>Purchases of property and equipment</t>
  </si>
  <si>
    <t>Net Cash Used in Investing Activities</t>
  </si>
  <si>
    <t>Cash Flows from Financing Activities</t>
  </si>
  <si>
    <t>Net increase (decrease) in deposits</t>
  </si>
  <si>
    <t>Proceeds for long-term borrowings</t>
  </si>
  <si>
    <t>Repayment of long-term borrowings</t>
  </si>
  <si>
    <t>Repayment of other borrowed money</t>
  </si>
  <si>
    <t>Increase (decrease) in advances from borrowers for taxes and insurance</t>
  </si>
  <si>
    <t>Net proceeds from issuance of common stock</t>
  </si>
  <si>
    <t>Acquisition of treasury stock</t>
  </si>
  <si>
    <t>Net Cash Provided by (Used in) Financing Activities</t>
  </si>
  <si>
    <t>Net Increase (Decrease) in Cash and Cash Equivalents</t>
  </si>
  <si>
    <t>Cash and Cash Equivalent - Beginning</t>
  </si>
  <si>
    <t>Cash and Cash Equivalent - Ending</t>
  </si>
  <si>
    <t>Supplementary Cash Flows Information</t>
  </si>
  <si>
    <t>Interest paid</t>
  </si>
  <si>
    <t>Non-cash transfer to other real estate owned</t>
  </si>
  <si>
    <t>Non-cash transfer of loans to loans held for sale</t>
  </si>
  <si>
    <t>Income taxes paid</t>
  </si>
  <si>
    <t>Organizational Structure and Nature of Operations</t>
  </si>
  <si>
    <t>Organization Consolidation And Presentation Of Financial Statements [Abstract]</t>
  </si>
  <si>
    <t xml:space="preserve">Note 1 – Organizational Structure and Nature of Operations Malvern Bancorp, Inc. (the “Company” or “Malvern Bancorp”), a Pennsylvania corporation, is a registered bank holding company under the Bank Holding Company Act of 1956, as amended (the “Holding Company Act”). Malvern Bancorp is the holding company for Malvern Bank, National Association (“Malvern Bank” or the “Bank”), a national bank that was originally organized in 1887 as a federally-chartered savings bank.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Effective February 12, 2018, the Bank converted from a federal savings bank charter to a national bank charter and Malvern Bancorp converted from a savings and loan holding company to a bank holding company. The Bank conducts business from its headquarters in Paoli, Pennsylvania, a suburb of Philadelphia, and through its twelve other banking locations in Chester, Delaware and Bucks counties, Pennsylvania, Palm Beach, Florida, and Morristown, New Jersey, its New Jersey regional headquarters. The Bank also maintains a representative office in Wellington, Florida. The Bank’s primary market niche is providing personalized service to its client base. The Bank’s principal business consists of attracting deposits from businesses and the general public and investing those deposits, together with borrowings and funds generated from operations, in one- to four-family residential real estate loans, construction and development loans, commercial and multi-family real estate loans, commercial business loans, home equity loans and lines of credit and other consumer loans, as well as investing in investment securities. The Bank’s revenues are derived principally from interest on loans and investment securities, loan commitment and customer service fees and our mortgage banking operation. Our primary sources of funds are deposits, borrowings (including from the Federal Home Loan Bank of Pittsburgh (the “FHLB”)), and principal and interest payments on loans and securities, as well as the sale of residential loans in the secondary market. The Bank’s primary expenses are interest expense on deposits and borrowings, provisions for loan losses and general operating expenses. The Bank owns 100 percent of Malvern Insurance Associates, LLC (“Malvern Associates”), a Pennsylvania limited liability company. Malvern Associates is a licensed insurance broker under Pennsylvania and New Jersey law. The Bank owns a 10 percent non-controlling interest in Bell Rock Capital, LLC (“Bell Rock”), a Delaware limited liability company and investment advisor registered with the SEC, and headquartered in Rehoboth Beach, Delaware. Certain mortgage-backed securities of the Bank are held through Delaware statutory trusts, 5 percent of which are owned by the Bank and 95 percent of which are owned by Coastal Asset Management Co., a Delaware corporation which is wholly owned by the Bank. The Bank owns a 3.39 percent interest in Bankers Settlement Services Capital Region, LLC, a Pennsylvania limited liability company which acts as a title insurance agent or agency. The Bank owns 100 percent of Joliet 55 LLC., a New Jersey limited liability company which holds an other real estate owned (“OREO”) asset. The banking industry is highly regulated. The Bank is supervised by the Office of the Comptroller of the Currency (the “OCC”), and the Company is supervised by the Board of Governors of the Federal Reserve Board (the “FRB”). In accordance with the subsequent events topic of the Financial Accounting Standards Board (“FASB”) </t>
  </si>
  <si>
    <t>Summary of Significant Accounting Policies</t>
  </si>
  <si>
    <t>Accounting Policies [Abstract]</t>
  </si>
  <si>
    <t xml:space="preserve">Note 2 – Summary of Significant Accounting Policies Basis of Presentation and Consolidation The consolidated financial statements at and for the years ended September 30, 2019 and 2018 include the accounts of Malvern Bancorp, Inc. and its subsidiaries.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t September 30, 2019 and 2018. 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19 and 2018, the Company had no investment securities classified as trading. Debt securities that will be held for indefinite periods of time and equity securities, including securities that may be sold in response to changes in market interest or prepayment rates, needs for liquidity and changes in the availability of and the yield of alternative investments, are classified as available for sale. Realized gains and losses are recorded on the trade date and are determined using the specific identification method. Securities held as available for sale are reported at fair value, with unrealized gains and losses, net of tax, reported as a component of accumulated other comprehensive income (“AOCI”). Management determines the appropriate classification of investment securities at the time of purchase. Note 2 - Summary of Significant Accounting Policies (Continued)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Note 2 - Summary of Significant Accounting Policies (Continued) Reserves for unfunded lending commitments represent management’s estimate of losses inherent in its unfunded loan commitments and is recorded in other liabilities on the consolidated statements of financial condition. Allowance for Loan Losses The allowance for credit losses consists of the allowance for loan losses. The allowance for loan losses represents management’s estimate of losses inherent in the loan portfolio as of the consolidated statement of financial condition date and is recorded as a reduction to loans. The allowance for loan losses (“ALLL”,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a peer group consisting of ten banks with similar asset size within the same general geographic area of the Bank. Note 2 - Summary of Significant Accounting Policies (Continued)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Residential mortgage originations are secured primarily by properties located in the Company’s primary market area and surrounding areas. We currently originate fixed-rate, fully amortizing mortgage loans with maturities of 10 to 30 years. We also offer adjustable rate mortgage (“ARM”) loans where the interest rate either adjusts on an annual basis or is fixed for the initial one, three or seven years and then adjusts annually. We underwrite one- to four-family residential mortgage loans with loan-to-value ratios of up to 95 percent, provided that the borrower obtains private mortgage insurance on loans that exceed 80 percent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 to four-family first mortgage loans. In underwriting one- to four-family residential mortgage loans, the Company evaluates both the borrower’s ability to make monthly payments and the value of the property securing the loan. Most properties securing real estate loans made by the Company are appraised by independent fee appraisers reviewed and approved by the Bank’s third-party appraisal management companie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Freddie Mac and Fannie Mae. Construction and Development Lending. We originate construction loans for residential and, to a lesser extent, commercial uses within our market area. We generally limit construction loans to builders and developers with whom we have an established relationship, or who are otherwise known to officers of the Bank. Our construction and development loans currently in the portfolio typically have variable rates of interest tied to the prime rate which improves the interest rate sensitivity of our loan portfolio. Note 2 - Summary of Significant Accounting Policies (Continued)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The Company currently originates most of its consumer loans in its primary market area and surrounding areas. The Company originates consumer loans on both a direct and indirect basis. Consumer loans generally have higher interest rates and shorter terms than residential mortgage loans; however, they have additional credit risk due to the type of collateral securing the loan or in some case the absence of collateral. We are continuing to evaluate and monitor the credit conditions of our consumer loan borrowers and the real estate values of the properties securing our second mortgage loans as part of our on-going efforts to assess the overall credit quality of the portfolio in connection with our review of the allowance for loan losses.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Note 2 - Summary of Significant Accounting Policies (Continu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 prior to the troubled debt restructuring troubled debt restructurings . Management evaluates the ALLL with respect to TDRs under the same policy and guidelines as all other performing loans are evaluated with respect to the ALLL. 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 Note 2 - Summary of Significant Accounting Policies (Continued) 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 Restricted Stock Restricted stock represents required investments in the common stock of a correspondent bank and is carried at cost. As of September 30, 2019 and 2018, restricted stock consists of the common stock of the Federal Reserve Bank,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ederal Reserve Bank, FHLB and ACBB as compared to the capital stock amount for the Federal Reserve Bank, FHLB and ACBB and the length of time this situation has persisted, (2) commitments by the Federal Reserve Bank, FHLB and ACBB to make payments required by law or regulation and the level of such payments in relation to the operating performance of the Federal Reserve Bank, FHLB and ACBB, and (3) the impact of legislative and regulatory changes on institutions and, accordingly, on the customer base of the Federal Reserve Bank, FHLB and ACBB. During the years ended September 30, 2019 and 2018, there were net repurchases of restricted stock of $2.6 million and $3.0 million, respectively. Also, as of September 30, 2019 and 2018, the number of restricted shares was 137,148 and 108,151, respectively. There were approximately $627,000 and $467,000 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s of operations. 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35,000 and $121,000 Note 2 - Summary of Significant Accounting Policies (Continued) The Company also maintains an unfunded Supplemental Executive and a Director Retirement Plan (the “Plans”). The accrued amount for the Plans included in other liabilities was $875,000 and $970,000 at September 30, 2019 and 2018, respectively. Distributions from the Plan for each of the fiscal years 2019 and 2018 were approximately $100,000 and $93,000, respectively. The expense associated with the Plans for the years ended September 30, 2019 and 2018 was $4,000 and $5,000, respectively. Derivatives and Hedging The Company records cash flow hedges at the inception of the derivative contract based </t>
  </si>
  <si>
    <t>Non-Interest Income</t>
  </si>
  <si>
    <t>Noninterest Income [Abstract]</t>
  </si>
  <si>
    <t>Note 3 – Non-Interest Income On October 1, 2018, the Company adopted the amendments of ASU 2014-09 - Revenue from Contracts with Customers (Topic 606) and all subsequent ASUs that modified Topic 606. A significant amount of the Company’s revenues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non-interest income for the periods presented.
Note 3 – Non-Interest Income (Continued)
Year Ended September 30,
(In thousands)
2019
2018
Rental income
$
243
$
268
Net gains on sales of investments
28
—
Net gains on sale of real estate
—
1,186
Net gains on sale of loans
37
102
Earnings on bank-owned life insurance
488
480
Non-interest income within the scope of other GAAP topics
796
2,036
ATM fees
6
10
Credit card fee income
24
23
DDA fee income
132
134
DDA service fees
75
69
Debit card fees
251
238
Other loan fee income
1,036
550
Other fee income
238
237
Other non-interest income
34
7
Non-interest income from contracts with customers
$
1,796
$
1,268
Total Non-interest Income
$
2,592
$
3,304
The increase in other loan fee income during the fiscal year ended September 30, 2019 is primarily due to the recognition of net swap fees through the Bank’s commercial loan hedging program during fiscal 2019.</t>
  </si>
  <si>
    <t>Earnings Per Share</t>
  </si>
  <si>
    <t>Earnings Per Share [Abstract]</t>
  </si>
  <si>
    <t>Note 4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For the fiscal year ended September 30, 2019, the Company issued stock options to purchase 7,000 shares of common stock, as well as 12,674 restricted shares, which are considered CSEs. issued stock options to purchase 6,996 shares of common stock, as well as 6,400 restricted shares, which are considered CSEs. The following table sets forth the composition of the weighted average shares (denominator) used in the earnings per share computations.
Year Ended September 30,
(In thousands, except share data)
2019
2018
Net Income
$
9,332
$
7,306
Weighted average shares outstanding
7,746,409
6,578,097
Average unearned ESOP shares
(107,543
)
(121,943
)
Basic weighted average shares outstanding
7,638,866
6,456,154
Plus: effect of dilutive options and restricted stock
300
3,356
Diluted weighted average common shares outstanding
7,639,166
6,459,510
Earnings per share:
Basic
$
1.22
$
1.13
Diluted
$
1.22
$
1.13</t>
  </si>
  <si>
    <t>Employee Stock Ownership Plan</t>
  </si>
  <si>
    <t>Employee Stock Ownership Plan E S O P Shares In E S O P [Abstract]</t>
  </si>
  <si>
    <t>Note 5 – Employee Stock Ownership Plan The Company established an ESOP for substantially all of its full-time employees. As of September 30, 2019,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mon stock for approximately $2.6 million, at an average price of $10.86 per share, which was funded by a loan from Malvern Federal Bancorp, Inc. (the Company’s predecessor). The ESOP loan is being repaid principally from the Bank’s contributions to the ESOP. The loan, which bears an interest rate of 5 percent, is being repaid in quarterly installments through 2026. Shares are released to participants proportionately as the loan is repaid. During each of the years ended September 30, 2019 and 2018, there were 14,400 shares committed to be released. At September 30, 2019, there were 100,365 unallocated shares and 158,853 allocated shares held by the ESOP. The unallocated shares had an aggregate fair value of approximately $2.2 million at September 30, 2019.</t>
  </si>
  <si>
    <t>Investment Securities</t>
  </si>
  <si>
    <t>Investments Debt And Equity Securities [Abstract]</t>
  </si>
  <si>
    <t>Note 6 - Investment Securities The Company’s investment securities are classified as available-for-sale or held-to-maturity at September 30, 2019 and 2018.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September 30, 2019 and 2018.
September 30, 2019
Amortized Cost
Gross Unrealized Gains
Gross Unrealized Losses
Fair Value
(In thousands)
Investment Securities Available-for-Sale:
U.S. government agencies
$
3,000
$
—
$
—
$
3,000
State and municipal obligations
4,715
17
—
4,732
Single issuer trust preferred security
1,000
—
(77
)
923
Corporate debt securities
9,557
181
(232
)
9,506
Mutual fund
250
—
—
250
Total
18,522
198
(309
)
18,411
Investment Securities Held-to-Maturity:
U.S. government agencies
$
1,000
$
—
$
—
$
1,000
State and municipal obligations
4,515
75
—
4,590
Corporate debt securities
3,608
182
—
3,790
Mortgage-backed securities:
Collateralized mortgage obligations, fixed-rate
13,362
3
(136
)
13,229
Total
$
22,485
$
260
$
(136
)
$
22,609
Total investment securities
$
41,007
$
458
$
(445
)
$
41,020
Note 6 - Investment Securities (Continued)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fixed-rate
16,197
—
(989
)
15,208
Total
$
30,092
$
—
$
(1,124
)
$
28,968
Total investment securities
$
54,896
$
—
$
(1,630
)
$
53,266
Note 6 - Investment Securities (Continued) For fiscal 2019,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September 30, 2019 and 2018.
September 30, 2019
Less than 12 Months
More than 12 Months
Total
Fair Value
Unrealized Losses
Fair Value
Unrealized Losses
Fair value
Unrealized Losses
(In thousands)
Investment Securities Available-for-Sale:
Single issuer trust preferred security
—
—
923
(77
)
923
(77
)
Corporate debt securities
—
—
3,268
(232
)
3,268
(232
)
Total
$
—
$
—
$
4,191
$
(309
)
$
4,191
$
(309
)
Investment Securities Held-to-Maturity:
Mortgage-backed securities:
CMO, fixed-rate
1,315
(4
)
10,894
(132
)
12,209
(136
)
Total
1,315
(4
)
10,894
(132
)
12,209
(136
)
Total investment securities
$
1,315
$
(4
)
$
15,085
$
(441
)
$
16,400
$
(445
)
September 30, 2018
Less than 12 Months
More than 12 Months
Total
Fair Value
Unrealized Losses
Fair Value
Unrealized Losses
Fair value
Unrealized Losses
(In thousands)
Investment Securities Available-for-Sale:
U.S. Treasury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1,979
(20
)
1,979
(20
)
State and municipal obligations
8,115
(66
)
—
—
8,115
(66
)
Corporate securities
3,666
(49
)
—
—
3,666
(49
)
Mortgage-backed securities:
CMO, fixed-rate
127
(6
)
15,081
(983
)
15,208
(989
)
Total
11,908
(121
)
17,060
(1,003
)
28,968
(1,124
)
Total investment securities
$
27,327
$
(187
)
$
25,235
$
(1,443
)
$
52,562
$
(1,630
) Note 6 - Investment Securities (Continued) As of September 30, 2019,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September 30, 2019, the Company held Investment securities having a carrying value of approximately $6.4 million and $17.9 million at September 30, 2019 and September 30, 2018, respectively, were pledged to secure public deposits. Pledged investment securities having a carrying value of $4.0 million at September 30, 2019 were pledged to secure hedges. There were no pledged investment securities pledged to secure hedges at September 30, 2018. In addition, no investment securities were pledged to secure short-term borrowings at September 30, 2019. The following table presents information for investment securities at September 30, 2019, based on scheduled maturities. Actual maturities can be expected to differ from scheduled maturities due to prepayment or early call options of the issuer.
September 30, 2019
Amortized Cost
Fair Value
(In thousands)
Investment Securities Available-for-Sale:
Due in one year or less
$
1,538
$
1,544
Due after one year through five years
9,010
9,044
Due after five years through ten years
7,974
7,823
Due after ten years
—
—
Total
$
18,522
$
18,411
Investment Securities Held-to-Maturity:
Due in one year or less
$
1,000
$
1,000
Due after one year through five years
—
—
Due after five years through ten years
5,436
5,691
Due after ten years
2,687
2,689
Mortgage-backed securities:
Collateralized mortgage obligations, fixed-rate
13,362
13,229
Total
$
22,485
$
22,609
Total investment securities
$
41,007
$
41,020</t>
  </si>
  <si>
    <t>Loans Receivable and Related Allowance for Loan Losses</t>
  </si>
  <si>
    <t>Receivables [Abstract]</t>
  </si>
  <si>
    <t xml:space="preserve">Loans receivable in the Company’s portfolio :
September 30,
2019
2018
(In thousands)
Residential mortgage
$
220,011
$
197,219
Construction and Development:
Residential and commercial
40,346
37,433
Land
3,420
9,221
Total Construction and Development
43,766
46,654
Commercial:
Commercial real estate
543,452
493,929
Farmland
7,563
12,066
Multi-family
62,884
45,102
Commercial and industrial
99,747
73,895
Other
4,450
6,164
Total Commercial
718,096
631,156
Consumer:
Home equity lines of credit
19,506
14,884
Second mortgages
13,737
18,363
Other
2,030
2,315
Total Consumer
35,273
35,562
Total loans
1,017,146
910,591
Deferred loan fees and cost, net
663
566
Allowance for loan losses
(10,095
)
(9,021
)
Total loans receivable, net
$
1,007,714
$
902,136
Note 7 - Loans Receivable and Related Allowance for Loan Losses (Continued)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9 and 2018.
Year Ended September 30, 2019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062
$
393
$
49
$
5,031
$
66
$
232
$
443
$
24
$
82
$
326
$
51
$
1,262
$
9,021
Charge-offs
(17
)
—
—
(1,418
)
—
—
—
—
—
(45
)
(37
)
—
(1,517
)
Recoveries
79
—
—
23
—
—
4
—
1
94
11
—
212
Provisions
240
130
(29
)
2,267
(17
)
137
168
(3
)
39
(108
)
(2
)
(443
)
2,379
Ending Balance
$
1,364
$
523
$
20
$
5,903
$
49
$
369
$
615
$
21
$
122
$
267
$
23
$
819
$
10,095
Ending balance: individually evaluated for impairment
$
—
$
—
$
—
$
57
$
—
$
—
$
—
$
—
$
—
$
100
$
—
$
—
$
157
Ending balance: collectively evaluated for impairment
$
1,364
$
523
$
20
$
5,846
$
49
$
369
$
615
$
21
$
122
$
167
$
23
$
819
$
9,938
Loans receivable:
Ending balance
$
220,011
$
40,346
$
3,420
$
543,452
$
7,563
$
62,884
$
99,747
$
4,450
$
19,506
$
13,737
$
2,030
$
1,017,146
Ending balance: individually evaluated for impairment
$
3,526
$
—
$
—
$
9,707
$
—
$
—
$
—
$
—
$
30
$
728
$
—
$
13,991
Ending balance: collectively evaluated for impairment
$
216,485
$
40,346
$
3,420
$
533,745
$
7,563
$
62,884
$
99,747
$
4,450
$
19,476
$
13,009
$
2,030
$
1,003,155
Note 7 - Loans Receivable and Related Allowance for Loan Losses (Continued)
Year Ended September 30, 2018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004
$
523
$
132
$
3,581
$
9
$
224
$
520
$
21
$
90
$
402
$
27
$
1,872
$
8,405
Charge-offs
(60
)
—
—
(276
)
—
—
(45
)
—
—
(88
)
(2
)
—
(471
)
Recoveries
58
—
—
11
—
—
4
—
1
52
7
—
133
Provisions
60
(130
)
(83
)
1,715
57
8
(36
)
3
(9
)
(40
)
19
(610
)
954
Ending Balance
$
1,062
$
393
$
49
$
5,031
$
66
$
232
$
443
$
24
$
82
$
326
$
51
$
1,262
$
9,021
Ending balance: individually evaluated for impairment
$
—
$
—
$
—
$
1,448
$
—
$
—
$
—
$
—
$
—
$
103
$
26
$
—
$
1,577
Ending balance: collectively evaluated for impairment
$
1,062
$
393
$
49
$
3,583
$
66
$
232
$
443
$
24
$
82
$
223
$
25
$
1,262
$
7,444
Loans receivable:
Ending balance
$
197,219
$
37,433
$
9,221
$
493,929
$
12,066
$
45,102
$
73,895
$
6,164
$
14,884
$
18,363
$
2,315
$
910,591
Ending balance: individually evaluated for impairment
$
3,148
$
—
$
76
$
17,409
$
—
$
—
$
—
$
—
$
34
$
635
$
26
$
21,328
Ending balance: collectively evaluated for impairment
$
194,071
$
37,433
$
9,145
$
476,520
$
12,066
$
45,102
$
73,895
$
6,164
$
14,850
$
17,728
$
2,289
$
889,263
Note 7 - Loans Receivable and Related Allowance for Loan Losses (Continued)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September 30, 2019 and 2018.
Impaired Loans With Specific Allowance
Impaired Loans With No Specific Allowance
Total Impaired Loans
Recorded Investment
Related Allowance
Recorded Investment
Recorded Investment
Unpaid Principal Balance
(In thousands)
September 30, 2019:
Residential mortgage
$
—
$
—
$
3,526
$
3,526
$
3,713
Commercial:
Commercial real estate
9,176
57
531
9,707
9,707
Consumer:
Home equity lines of credit
—
—
30
30
32
Second mortgages
123
100
605
728
790
Total impaired loans
$
9,299
$
157
$
4,692
$
13,991
$
14,242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
Note 7 - Loans Receivable and Related Allowance for Loan Losses (Continued) The following table presents the average recorded investment in impaired loans in portfolio and related interest income recognized year ended September 30, 2019 and 2018.
Average Impaired Loans
Interest Income Recognized on Impaired Loans
(In thousands)
Year Ended September 30, 2019:
Residential mortgages
$
3,575
$
89
Construction and Development:
Land
46
2
Commercial:
Commercial real estate
11,251
304
Consumer:
Home equity lines of credit
35
—
Second mortgages
670
9
Other
7
—
Total
$
15,584
$
404
Year Ended September 30, 2018:
Residential mortgages
$
1,833
$
56
Construction and Development:
Land
65
5
Commercial:
Commercial real estate
6,510
245
Commercial and industrial
138
—
Consumer:
Home equity lines of credit
14
—
Second mortgages
458
8
Other
1
—
Total
$
9,019
$
314
No additional funds are committed to be advanced in connection with impaired loans. Note 7 - Loans Receivable and Related Allowance for Loan Losses (Continued) The following table presents the classes of the loan portfolio summarized by loans considered to be rated as pass and the categories of special mention, substandard and doubtful within the Company’s internal risk rating system as of September 30, 2019 and 2018.
September 30, 2019
Pass
Special Mention
Substandard
Doubtful
Total
(In thousands)
Residential mortgage
$
216,376
$
—
$
3,635
$
—
$
220,011
Construction and Development:
Residential and commercial
40,346
—
—
—
40,346
Land
3,420
—
—
—
3,420
Commercial:
Commercial real estate
518,848
14,601
10,003
—
543,452
Farmland
7,563
—
—
—
7,563
Multi-family
62,483
401
—
—
62,884
Commercial and industrial
99,613
—
134
—
99,747
Other
4,450
—
—
—
4,450
Consumer:
Home equity lines of credit
19,385
—
121
—
19,506
Second mortgages
12,727
85
925
—
13,737
Other
2,030
—
—
—
2,030
Total
$
987,241
$
15,087
$
14,818
$
—
$
1,017,146
September 30, 2018
Pass
Special Mention
Substandard
Doubtful
Total
(In thousands)
Residential mortgage
$
193,584
$
—
$
3,635
$
—
$
197,219
Construction and Development:
Residential and commercial
37,433
—
—
—
37,433
Land
9,146
—
75
—
9,221
Commercial:
Commercial real estate
474,232
949
18,748
—
493,929
Farmland
12,066
—
—
—
12,066
Multi-family
45,102
—
—
—
45,102
Commercial and industrial
73,738
—
157
—
73,895
Other
6,164
—
—
—
6,164
Consumer:
Home equity lines of credit
14,707
—
177
—
14,884
Second mortgages
17,402
103
858
—
18,363
Other
2,289
—
26
—
2,315
Total
$
885,863
$
1,052
$
23,676
$
—
$
910,591
Note 7 - Loans Receivable and Related Allowance for Loan Losses (Continued) The following table presents loans on which we are no longer accruing interest by portfolio class at the dates indicated.
September 30,
2019
2018
(In thousands)
Residential mortgage
$
1,532
$
1,817
Commercial:
Commercial real estate
—
520
Consumer:
Home equity lines of credit
—
34
Second mortgages
259
290
Other
30
26
Total non-accrual loans
$
1,821
$
2,687
Under the Bank’s loan policy, once a loan has been placed on non-accrual status, we do not resume interest accruals until the loan has been brought current and has maintained a current payment status for not less than six consecutive months. The decrease in non-accrual loans was primarily due to the sale of one commercial real estate with an aggregate balance of approximately $367,000 during the fourth fiscal quarter of 2019. In addition, four residential loans and one consumer loan with aggregate balances of approximately $420,000 and $44,000, respectively, returned to accrual status during the fourth fiscal quarter of 2019 .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19 and 2018.
Current
30-59 Days Past Due
60-89 Days Past Due
90 Days or More Past Due
Total Past Due
Total Loans Receivable
Accruing 90 Days or More Past Due
(In thousands)
September 30, 2019:
Residential mortgage
$
219,062
$
62
$
381
$
506
$
949
$
220,011
$
207
Construction and Development:
Residential and commercial
40,346
—
—
—
—
40,346
—
Land
3,420
—
—
—
—
3,420
—
Commercial:
Commercial real estate
543,157
—
—
295
295
543,452
295
Farmland
7,563
—
—
—
—
7,563
—
Multi-family
62,884
—
—
—
—
62,884
—
Commercial and industrial
99,247
500
—
—
500
99,747
—
Other
4,450
—
—
—
—
4,450
—
Consumer:
Home equity lines of credit
19,506
—
—
—
—
19,506
—
Second mortgages
13,102
379
112
144
635
13,737
—
Other
2,030
—
—
—
—
2,030
—
Total
$
1,014,767
$
941
$
493
$
945
$
2,379
$
1,017,146
$
502
Note 7 - Loans Receivable and Related Allowance for Loan Losses (Continued)
Current
30-59 Days Past Due
60-89 Days Past Due
90 Days or More Past Due
Total Past Due
Total Loans Receivable
Accruing 90 Days or More Past Due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
Multi-family
45,102
—
—
—
—
45,102
—
Commercial and industrial
73,895
—
—
—
—
73,895
—
Other
6,164
—
—
—
—
6,164
—
Consumer:
Home equity lines of credit
14,815
—
—
69
69
14,884
35
Second mortgages
17,928
121
103
211
435
18,363
—
Other
2,282
7
1
25
33
2,315
—
Total
$
898,519
$
1,027
$
8,139
$
2,906
$
12,072
$
910,591
$
374
Restructured loans deemed to be trouble debt restructures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twenty-four and eighteen loans classified as TDRs with an aggregate outstanding balance of $13.3 million and $18.9 million at September 30, 2019 and 2018, respectively. At September 30, 2019, these loans were also classified as impaired. Twenty of the TDR loans continue to perform under the restructured terms through September 30, 2019 and we continued to accrue interest on such loan through such date. The decrease in TDRs at September 30, 2019 compared to September 30, 2018 was primarily due to the transfer of one $7.0 million to in the first fiscal quarter of 2019 partially offset by seven residential loans and two consumer loans with an aggregate outstanding balance of $1.6 million and $92,000, respectively, moving to TDR status during fiscal 2019. L oans that have been classified as TDRs have modified payment terms and in some cases interest rate from the original agreements and allowed the borrowers, who were experiencing financial difficulty, including but not limited to making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Note 7 - Loans Receivable and Related Allowance for Loan Losses (Continu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11,000 and $1.4 million of residential real estate properties in the process of foreclosure at September 30, 2019 and 2018, respectively.
Total Troubled Debt Restructurings
Troubled Debt Restructured Loans That Have Defaulted on Modified Terms Within The Past 12 Months
Number of Loans
Recorded Investment
Number of Loans
Recorded Investment
(In thousands)
At September 30, 2019:
​
Residential mortgage
17
$
3,372
4
$
1,090
Commercial:
Commercial real estate
3
9,707
—
—
Consumer
Second mortgages
4
181
—
—
Total
24
$
13,260
4
$
1,090
At September 30, 2018:
​
Residential mortgage
10
$
1,816
3
$
289
Construction and Development:
​
Land
1
76
—
—
Commercial:
​
Commercial real estate
4
16,889
—
—
Consumer
Second mortgages
3
148
—
—
Total
18
$
18,929
3
$
289
The following table reports the performing status of all TDR loans. The performing status is determined by the loan’s compliance with the modified terms.
September 30,
2019
2018
Performing
Non- Performing
Performing
Non- Performing
(In thousands)
Residential mortgage
$
2,282
$
1,090
$
1,527
$
289
Construction and Development:
Land
—
—
76
—
Commercial:
Commercial real estate
9,707
—
16,889
—
Consumer
Second mortgages
181
—
148
—
Total
$
12,170
$
1,090
$
18,640
$
289
Note 7 - Loans Receivable and Related Allowance for Loan Losses (Continued) The following table shows the new TDRs for the twelve months ended September 30, 2019 and 2018.
September 30,
2019
2018
Restructured During Period
Number of Loans
Pre- Modifications Outstanding Recorded Investments
Post- Modifications Outstanding Recorded Investments
Number of Loans
Pre- Modifications Outstanding Recorded Investments
Post- Modifications Outstanding Recorded Investments
(In thousands)
Troubled Debt Restructurings:
Residential mortgage
7
$
1,664
$
1,586
4
$
389
$
386
Commercial:
Commercial real estate
—
—
—
2
16,417
16,343
Consumer:
Second mortgages
2
97
92
—
—
—
Total
9
$
1,761
$
1,678
6
$
16,806
$
16,729
The following table sets forth the aggregate dollar amount of loans to principal officers, directors and their affiliates in the normal course of business of the Company.
Year Ended September 30,
2019
2018
(In thousands)
Balance at beginning of year
$
8,691
$
12,335
New loans
10,191
9,018
Repayments
(6,404
)
(12,662
)
Balance at end of year
$
12,478
$
8,691
At September 30, 2019 and 2018, the Company was servicing loans for the benefit of others in the amounts of $24.3 million and $29.3 million
September 30,
2019
2018
(In thousands)
Balance at beginning of year
$
223
$
268
Amortization
(45
)
(45
)
Balance at end of year
$
178
$
223
For the fiscal year ended September 30, 2019 and 2018 No valuation allowance on servicing rights has been recorded at September 30, 2019 or 2018. </t>
  </si>
  <si>
    <t>Property and Equipment</t>
  </si>
  <si>
    <t>Property Plant And Equipment [Abstract]</t>
  </si>
  <si>
    <t xml:space="preserve">Note 8 - Property and Equipment Property and equipment, net consisted of the following at September 30, 2019 and 2018:
September 30,
Estimated Useful Life (years)
2019
2018
(In thousands)
Land
—
$
711
$
711
Building and improvements
10-39
11,742
11,533
Construction in process
—
16
117
Furniture, fixtures and equipment
3-7
5,709
5,560
18,178
17,921
Accumulated depreciation
(11,500
)
(10,740
)
$
6,678
$
7,181
Depreciation expense was approximately $761,000 and $758,000 </t>
  </si>
  <si>
    <t>Deposits [Abstract]</t>
  </si>
  <si>
    <t xml:space="preserve">Note 9 - Deposits Deposits classified by interest rates with percentages to total deposits at September 30, 2019 and 2018 consisted of the following:
September 30,
2019
2018
Amount
Percent of Total Deposits
Amount
Percent of Total Deposits
(In thousands)
Balances by types of deposit:
Savings
$
41,875
4.39
%
$
44,642
5.77
%
Money market accounts
276,644
29.00
270,834
34.98
Interest bearing demand
302,039
31.67
184,073
23.78
Non-interest bearing demand
55,684
5.84
41,677
5.38
676,242
70.90
541,226
69.91
Certificates of deposit
277,569
29.10
232,937
30.09
Total
$
953,811
100.00
%
$
774,163
100.00
% The total amount of certificates of deposit of $250,000 and greater at September 30, 2019 and 2018 was $63.5 million and $37.7 million, respectively. We had brokered deposits totaling $73.1 million and $88.3 million at September 30, 2019 and 2018, respectively. Note 9 - Deposits (Continued) Interest expense on deposits consisted of the following for the years:
September 30,
2019
2018
(In thousands)
Savings accounts
$
49
$
36
Money market accounts
4,352
3,271
Interest bearing demand
4,221
1,742
Certificates of deposit
5,726
4,151
Total deposits
$
14,348
$
9,200
The following is a schedule of certificates of deposit maturities.
September 30, 2019
(In thousands)
Maturing in the Fiscal Year Ending September 30,
2020
$
191,619
2021
54,875
2022
8,341
2023
5,713
2024
10,026
Thereafter
6,995
$
277,569
Deposits from related parties held by the Company at September 30, 2019 and 2018 amounted to $10.4 million and $10.1 million, respectively. </t>
  </si>
  <si>
    <t>Borrowings</t>
  </si>
  <si>
    <t>Debt Disclosure [Abstract]</t>
  </si>
  <si>
    <t xml:space="preserve">Note 10 - Borrowings Under terms of its collateral agreement with the FHLB, the Company maintains otherwise unencumbered qualifying assets in an amount at least equal to its borrowings. Under an agreement with the FHLB, the Company has a line of credit available in the amount of $150.0 million, of which none was outstanding at September 30, 2019 or 2018. The interest rate on the line of credit at September 30, 2019 and 2018 was 2.08 percent and 2.38 percent, respectively. The summary of long-term borrowings as of September 30, 2019 and 2018 are as follows:
September 30,
2019
2018
Weighted Average
Weighted Average
Amount
Rate
Amount
Rate
(In thousands)
Due by September 30:
2019
—
—
90,000
1.41
2020
93,000
1.78
28,000
2.82
2021
20,000
1.79
—
—
2022
20,000
1.78
—
—
Total FHLB Advances
$
133,000
1.14
%
$
118,000
1.58
% Note 10 - Borrowings (Continued) At September 30, 2019, the Company had $133.0 million in outstanding long-term fixed rate FHLB advances and $282.7 million in potential FHLB advances available to us, which is based on the amount of FHLB stock held or levels of other assets, including U.S. government securities, and certain mortgage loans which are available for collateral. During fiscal 2019, the Company did not purchase any securities sold under agreements to repurchase as a short-term funding source. During fiscal 2018, the Company had purchased securities sold under agreements to repurchase as a short-term funding source. </t>
  </si>
  <si>
    <t>Derivatives</t>
  </si>
  <si>
    <t>Derivative Instruments And Hedging Activities Disclosure [Abstract]</t>
  </si>
  <si>
    <t>Note 11 -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September 30, 2019, such derivatives were used to hedge the variable cash flows associated with FHLB advances. Amounts reported in accumulated other comprehensive (loss) income related to derivatives will be reclassified to interest expense as interest payments are made on the Company’s variable-rate debt. During the next twelve months, the Company estimates approximately $187,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fiscal 2019. As the interest rate swaps associated with this program do not meet the hedge accounting requirements, changes in the fair value of both the customer swaps and the offsetting swaps are recognized directly in earnings. Note 11 - Derivatives (Continued) The tables below present the fair value of the Company’s derivative financial instruments as well as their classification on the Consolidated Statements of Financial Condition as of September 30, 2019 and 2018:
September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126
Other assets
$
30,000
$
736
Other liabilities
Derivatives not designated as a hedging instrument:
Interest rate swap agreement
$
29,916
$
5,019
Other assets
$
29,916
$
5,018
Other liabilities
September 30, 2018
Asset derivatives
Liability derivatives
Notional Amount
Fair Value
Statement of Financial Condition Location
Notional Amount
Fair Value
Statement of Financial Condition Location
(In thousands)
Derivatives designated as a hedging instrument:
Interest rate swap agreement
$
65,000
$
1,245
Other assets
$
—
$
—
Offsetting of Derivative Assets
(In thousands)
as of September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5
$
—
$
5,145
$
173
$
—
$
4,972
Offsetting of Derivative Liabilities
(In thousands)
as of September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754
$
—
$
5,754
$
767
$
2,754
$
2,233
Offsetting of Derivative Assets
(In thousands)
as of September 30, 2018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1,245
$
—
$
1,245
$
1,245
$
—
$
—
Note 11 - Derivatives (Continued) Offsetting of Derivative Liabilities
(In thousands)
as of September 30, 2018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
$
—
$
—
$
—
$
—
$
—
The tables below present the net gains (losses) recorded in accumulated other comprehensive (loss) income and the Consolidated Statements of Operations relating to the cash flow derivative instruments for the years ended September 30, 2019 and 2018.
For the Year Ended September 30, 2019
Amount of Loss Recognized in OCI on Derivative
Amount of Gain Reclassified from OCI to Interest Expense
(In thousands)
Interest rate swap agreements
$
(1,557
)
$
298
Total derivatives
$
(1,557
)
$
298
For the Year Ended September 30, 2018
Amount of Gain Recognized in OCI on Derivative
Amount of Gain Reclassified from OCI to Interest Expense
(In thousands)
Interest rate swap agreements
$
1,003
$
134
Total derivatives
$
1,003
$
134
The tables below present the effect of the Company’s derivative financial instruments on the Consolidated Statements of Operations for the years ended September 30, 2019 and 2018.
For the Year Ended September 30, 2019
Consolidated Statements of Operations
Amount of Gain Recognized in Income on derivatives
(In thousands)
Derivatives not designated as a hedging instrument:
Interest rate swap agreement
Other income
$
1
Total
$
1
Note 11 - Derivatives (Continued)
For the Year Ended September 30, 2018
Consolidated Statements of Operations
Amount of Gain (Loss) Recognized in Income on derivatives
(In thousands)
Derivatives not designated as a hedging instrument:
Interest rate swap agreement
$
—
Total
$
—
Note 11 - Derivatives (Continued)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September 30, 2019 and September 30, 2018, the fair value of derivatives was in a net liability position, which includes accrued interest but excludes any adjustment for nonperformance risk, related to these agreements. There were no adjustments for nonperformance risk at September 30, 2019 and September 30, 2018. At September 30, 2019 and September 30, 2018, the Company has minimum collateral posting thresholds with certain of its derivative counterparties and has posted collateral of $6.4 million and zero, respectively, against its obligations under these agreements. If the Company had breached any of these provisions at September 30, 2019,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Note 12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s of and for the years ended September 30, 2019 and 2018. Note 12 - Fair Value Measurements (Continued) The tables below present the balances of assets measured at fair value on a recurring basis at September 30, 2019 and 2018:
September 30, 2019
Total
Level 1
Level 2
Level 3
(In thousands)
Assets:
Investment securities available-for-sale:
Debt securities:
U.S. government agencies
$
3,000
$
—
$
3,000
$
—
State and municipal obligations
4,732
—
4,732
—
Single issuer trust preferred security
923
—
923
—
Corporate debt securities
9,506
—
9,506
—
Mutual funds
250
—
—
250
Total investment securities available-for-sale
$
18,411
$
—
$
18,161
$
250
Derivative instruments
$
5,145
$
—
$
5,145
$
—
Liabilities:
Derivative instruments
$
5,754
$
—
$
5,754
$
—
September 30, 2018
Total
Level 1
Level 2
Level 3
(In thousands)
Assets:
Investment securities available-for-sale:
Debt securities:
U.S. treasury notes
$
9,986
$
9,986
$
—
$
—
State and municipal obligations
6,887
—
6,887
—
Single issuer trust preferred security
921
—
921
—
Corporate debt securities
6,254
—
6,254
—
Mutual funds
250
—
—
250
Total investment securities available-for-sale
$
24,298
$
9,986
$
14,062
$
250
Derivative instruments
$
1,245
$
—
$
1,245
$
—
For assets measured at fair value on a nonrecurring basis in fiscal 2019 and fiscal 2018 that were still held at the end of the period, the following table provides the level of valuation assumptions used to determine each adjustment and the carrying value of the related individual assets or portfolios at September 30, 2019 and 2018:
September 30, 2019
Total
Level 1
Level 2
Level 3
(In thousands)
Other real estate owned
$
5,796
$
—
$
—
$
5,796
Impaired loans ( 1)
9,142
—
—
9,142
Total
$
14,938
$
—
$
—
$
14,938
Note 12 - Fair Value Measurements (Continued)
September 30, 2019
Fair Value at September 30, 2019
Valuation Technique
Unobservable Input
Range/(Weighted Average)
(In thousands)
Other real estate owned
$
5,796
Appraisal of Collateral(2)
Collateral discount(3)
0%/(0%)
Impaired loans ( 1)
9,142
Appraisal of Collateral(2)
Collateral discount(3)
12%/(12%)
Total
$
14,938
(1)
Consisted of four loans with an aggregate balance of $9.3 million and with $15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8
Total
Level 1
Level 2
Level 3
(In thousands)
Impaired loans ( 1)
$
15,611
$
—
$
—
$
15,611
Total
$
15,611
$
—
$
—
$
15,611
September 30, 2018
Fair Value at September 30, 2018
Valuation Technique
Unobservable Input
Range/(Weighted Average)
(In thousands)
Impaired loans ( 1)
$
15,611
Appraisal of collateral ( 2) ​
Collateral discounts ( 3) ​
8%-12%/(7.9%)
Total
$
15,611
​
(1)
At September 30, 2018, consisted of eight loans with an aggregate balance of $16.5 million and with $1.6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September 30, 2019 and 2018. Although management is not aware of any factors that would significantly affect the estimated fair value amounts, such amounts have not been comprehensively revalued for purposes of these financial statements since September 30, 2019 and 2018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 Investment and mortgage-backed securities available for sale (carried at fair value) are measured at fair value on a recurring basis. Fair value measurements for these securities are typically obtained from independent pricing services that we have engaged for this purpose. When available, we, or our independent pricing Note 12 - Fair Value Measurements (Continued)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is an equity interest in the Federal Reserve Bank, FHLB and ACBB ,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time deposits of similar maturities. Fair value approximates book value for Savings accounts, Checking and NOW accounts, and Money Market accounts.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Note 12 - Fair Value Measurements (Continued) Derivatives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Note 12 - Fair Value Measurements (Continued) The carrying amount and estimated fair value of the Company’s financial instruments as of September 30, 2019 and 2018 were as follows:
​
Carrying Amount
Fair Value
Level 1
Level 2
Level 3
​
(In thousands)
September 30, 2019:
Financial assets:
​
​
​
​
​
Cash and cash equivalents
$
153,543
$
153,543
$
153,543
$
—
$
—
Investment securities available-for-sale
18,411
18,411
—
18,161
250
Investment securities held-to-maturity
22,485
22,609
—
22,609
—
Loans receivable, net (including impaired loans)
1,007,714
1,010,442
—
—
1,010,442
Accrued interest receivable
4,253
4,253
—
4,253
—
Restricted stock
11,129
11,129
—
11,129
—
Mortgage servicing rights (included in Other Assets)
178
178
—
178
—
Derivatives (included in Other Assets)
5,145
5,145
—
5,145
—
Financial liabilities:
​
​
​
​
​
Savings accounts
41,875
41,875
—
41,875
—
Checking and NOW accounts
357,723
357,723
—
357,723
—
Money market accounts
276,644
276,644
—
276,644
—
Certificates of deposit
277,569
280,024
—
280,024
—
Borrowings (excluding sub debt)
133,000
133,545
—
133,545
—
Subordinated debt
24,619
24,471
—
24,471
—
Derivatives (included in Other Liabilities)
5,754
5,754
—
5,754
—
Accrued interest payable
978
978
—
978
—
September 30, 2018:
Financial assets:
​
​
​
​
​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
Financial liabilities:
​
​
​
​
​
Savings accounts
44,642
44,642
—
44,642
—
Checking and NOW accounts
225,750
225,750
—
225,750
—
Money market accounts
270,834
270,834
—
270,834
—
Certificates of deposit
232,937
234,398
—
234,398
—
Borrowings (excluding sub debt)
120,500
120,420
—
120,420
—
Subordinated debt
24,461
24,461
24,461
Accrued interest payable
784
784
—
784
—</t>
  </si>
  <si>
    <t>Income Taxes</t>
  </si>
  <si>
    <t>Income Tax Disclosure [Abstract]</t>
  </si>
  <si>
    <t>Note 13 - Income Taxes 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eferred tax asset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Deferred income taxes at September 30, 2019 and 2018 were as follows:
September 30,
2019
2018
(In thousands)
Deferred Tax Assets:
Allowance for loan losses
$
2,431
$
3,089
Non-accrual interest
84
39
Supplement Employer Retirement Plan
216
228
Federal and State net operating loss
56
141
Unrealized loss on investments available-for-sale
158
106
Other
45
77
Total Deferred Tax Assets
2,990
3,680
Valuation allowance for DTA
—
—
Total Deferred Tax Assets, Net of Valuation Allowance
$
2,990
$
3,680
Deferred Tax Liabilities:
Unrealized gain on derivatives
—
(261
)
Mortgage servicing rights
(46
)
(52
)
Depreciation
(87
)
(86
)
Other
(17
)
(86
)
Total Deferred Tax Liabilities
(150
)
(485
)
Deferred Tax Assets, Net
$
2,840
$
3,195
Of these DTAs, the carryforward periods for certain tax attributes are as follows:
•
The Company has recorded state net operating loss carryforwards of approximately $3.0 million and $7.0 million as of September 30, 2019 and 2018, respectively. These net operating losses will begin to expire in 2033. Note 13 – Income Taxes (Continued) Income tax expense for the years ended September 30, 2019 and 2018 was comprised of the following:
September 30,
2019
2018
(In thousands)
Federal:
Current
$
1,579
$
1,039
Deferred ($2.0 million impact of change in tax law in 2018)
570
3,765
2,149
4,804
State:
Current
228
(116
)
Deferred
92
(412
)
320
(528
)
Total income tax expense
$
2,469
$
4,276
A reconciliation from the expected federal income tax expense computed at the statutory federal income tax rate to the actual income tax expense included in the consolidated statements of income for the years ended September 30, 2019 and 2018:
September 30,
2019
2018
(In thousands)
Tax at statutory rate
$
2,478
21.0
%
$
2,809
24.3
%
Adjustments resulting from:
State tax, net of federal benefit
252
2.1
(574
)
(5.0
)
Tax-exempt interest
(53
)
(0.4
)
(147
)
(1.3
)
Earnings on bank-owned life insurance
(103
)
(0.9
)
(116
)
(1.0
)
Other
(105
)
(0.9
)
274
2.4
Subtotal
2,469
20.9
%
2,246
19.4
%
Impact of change in tax law
—
—
2,030
17.5
Total
$
2,469
20.9
%
$
4,276
36.9
% It is the Company’s policy to provide for uncertain tax positions and the related interest and penalties based upon management’s assessment of whether a tax benefit is more like than not to be sustained upon examination by tax authorities. As of September 30, 2019 and 2018, there were no material uncertain tax positions related to federal and state income tax matters. The Company is currently open to audit under the statute of limitation by the Internal Revenue Service and state taxing authorities for the years ended September 30, 2016 to September 30, 2019. The Small Business Job Protection Act of 1996 provides for the repeal of the tax bad debt deduction computed under the percentage-of-taxable-income method. Upon repeal, the Company was required to recapture into income, over a six-year period, the portion of its tax bad debt reserves that exceeds its base year reserves (i.e., tax reserves for tax years beginning before 1988). The base year tax reserves, which may be subject to recapture if the Company ceases to qualify as a bank for federal income tax purposes, are restricted with respect to certain distributions and have been treated as a permanent tax difference. The U.S. Tax Cuts and Jobs Act (“Tax Act”) was enacted on December 22, 2017 and introduces significant changes to U.S. income tax law. The Company substantially completed its provisional analysis of the income tax effects of The Act and recorded an estimate of such effects on its Financial Statements for the period ended on September 30, 2018. The Company has updated any of its provisional amounts related to the Tax Act and accounting for this is now final.</t>
  </si>
  <si>
    <t>Leases</t>
  </si>
  <si>
    <t>Leases [Abstract]</t>
  </si>
  <si>
    <t>Note 14 – Leases Pursuant to the terms of non-cancelable operating lease agreements, pertaining to Company property, future minimum rent commitments are (In thousands):
Years ending September 30:
2020
$
582
2021
504
2022
480
2023
471
2024
474
Thereafter
746
$
3,257
The Company receives rents from the lease of office and residential space owned by the Company. Rental income is included in Other Income. Future minimum rental commitments under these leases are (In thousands):
Years ending September 30:
2020
$
125
2021
108
2022
76
2023
—
2024
—
$
309</t>
  </si>
  <si>
    <t>Commitments And Contingencies Disclosure [Abstract]</t>
  </si>
  <si>
    <t xml:space="preserve">Note 15 - Commitments and Contingencies The Company is a party to financial instruments with off-balance sheet risk in the normal course of business to meet the financing needs of its customers. These financial instruments include commitments to extend credit, unused lines of credit and standby letters of credit. Such commitments involve, to varying degrees, elements of credit, and interest rate risk in excess of the amount recognized in the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Letters of credit are conditional commitments issued by the Company guaranteeing payments of drafts in accordance with the terms of the letter of credit agreements. Standby letters of credit are conditional commitments issued by the Company to guarantee the performance of a customer to a third party. Collateral may be required to support letters of credit based upon management’s evaluation of the creditworthiness of each customer. The credit risk involved in issuing letters of credit is substantially the same as that involved in extending loan facilities to customers. Most letters of credit expire within one year. At September 30, 2019 and 2018, the uncollateralized portion of the letters of credit extended by the Company was approximately $11.6 million and $7.1 million, respectively. The current amount of the liability for guarantees under letters of credit was not material as of September 30, 2019 or 2018. Note 15 – Commitments and Contingencies (Continued) At September 30, 2019 and 2018, the following financial instruments were outstanding whose contract amounts represent credit risk:
September 30,
2019
2018
(In thousands)
Commitments to extend credit:
Future loan commitments
$
40,976
$
52,390
Undisbursed construction loans
27,645
25,128
Undisbursed home equity lines of credit
21,447
26,498
Undisbursed commercial lines of credit
27,782
36,288
Undisbursed commercial unsecured lines of credit
60,382
35,103
Overdraft protection lines
1,363
1,312
Standby letters of credit
11,589
7,122
Total Commitments
$
191,184
$
183,841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generally includes personal or commercial real estate. 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 Various legal claims arise from time to time in the normal course of business which, in the opinion of management, will have no material effect on the Company’s consolidated financial statements. </t>
  </si>
  <si>
    <t>Regulatory Matters</t>
  </si>
  <si>
    <t>Banking And Thrift [Abstract]</t>
  </si>
  <si>
    <t>Note 16 - Regulatory Matters Shareholders’ Equity On March 14, 2019, the Company’s Board of Directors approved a stock repurchase plan, under which the Company is authorized to repurchase up to 194,516 shares, or approximately 2.5 percent of the Company’s current outstanding common stock. This authority extends through March 31, 2020 and may be exercised from time to time and in such amounts as market conditions warrant. The repurchases may be made on the open market, in block trades or otherwise. The program may be suspended or discontinued at any time. During the fiscal year ended September 30, 2019, the Company purchased 16,863 shares of its common stock in the open market under the repurchase plan at an average cost of $19.95 per share.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w r r r a a r a s e a a r r a a a Note 16 - Regulatory Matters (Continued) p r l r s F m Malvern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September 30, 2019,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9 and 2018:
Actual
For Capital Adequacy Purposes
To Be Well Capitalized Under Prompt Corrective Action Provisions
(In thousands)
Capital Amount
Ratio
Capital Amount
Ratio
Capital Amount
Ratio
As of September 30, 2019:
Tier 1 Leverage (Core) Capital (to average assets)
$
142,508
11.38
%
$
50,091
4.00
%
$
62,614
5.00
%
Common Equity Tier 1 Capital (to risk- weighted assets)
142,508
14.30
%
44,838
4.50
%
64,766
6.50
%
Tier 1 Capital (to risk-weighted assets)
142,508
14.30
%
59,784
6.00
%
79,713
8.00
%
Total Risk-Based Capital (to risk- weighted assets)
177,293
17.79
%
79,713
8.00
%
99,641
10.00
%
As of September 30, 2018:
Tier 1 Leverage (Core) Capital (to average assets)
$
110,239
10.63
%
$
41,491
4.00
%
$
51,864
5.00
%
Common Equity Tier 1 Capital (to risk- weighted assets)
110,239
12.62
%
39,322
4.50
%
56,799
6.50
%
Tier 1 Capital (to risk-weighted assets)
110,239
12.62
%
52,430
6.00
%
69,906
8.00
%
Total Risk-Based Capital (to risk- weighted assets)
143,787
16.45
%
69,906
8.00
%
87,383
10.00
% Note 16 - Regulatory Matters (Continued) The following table summarizes the Bank’s compliance with applicable regulatory capital requirements as of September 30, 2019 and 2018 :
To Be Well Capitalized
For Capital
Under Prompt Corrective
Actual
Adequacy Purposes
Action Provisions
(In thousands)
Capital Amount
Ratio
Capital Amount
Ratio
Capital Amount
Ratio
As of September 30, 2019:
Tier 1 Leverage (Core) Capital (to average assets)
$
153,086
12.23
%
$
50,055
4.00
%
$
62,569
5.00
%
Common Equity Tier 1 Capital (to risk- weighted assets)
153,086
15.38
%
44,788
4.50
%
64,694
6.50
%
Tier 1 Capital (to risk-weighted assets)
153,086
15.38
%
59,717
6.00
%
79,623
8.00
%
Total Risk-Based Capital (to risk-weighted assets)
163,253
16.40
%
79,623
8.00
%
99,529
10.00
%
As of September 30, 2018:
Tier 1 Leverage (Core) Capital (to average assets)
$
131,746
12.71
%
$
41,450
4.00
%
$
51,812
5.00
%
Common Equity Tier 1 Capital (to risk- weighted assets)
131,746
15.09
%
39,293
4.50
%
56,756
6.50
%
Tier 1 Capital (to risk-weighted assets)
131,746
15.09
%
52,390
6.00
%
69,853
8.00
%
Total Risk-Based Capital (to risk-weighted assets)
140,833
16.13
%
69,853
8.00
%
87,317
10.00
% The following table presents a reconciliation of the Bank’s equity determined using accounting principles generally accepted in the United States of America (“US GAAP”) and its regulatory capital amounts as of September 30, 2019 and 2018:
September 30,
2019
2018
(In thousands)
Bank GAAP equity
$
152,517
$
132,330
Net unrealized loss on securities available for sale, net of income taxes
87
400
Net unrealized loss (gain) on derivatives, net of income taxes
482
(984
)
Tangible Capital , Core Capital and Tier 1 Capital
153,086
131,746
Allowance for loan losses
10,167
9,087
Total Risk-Based Capital
$
163,253
$
140,833</t>
  </si>
  <si>
    <t>Comprehensive Income</t>
  </si>
  <si>
    <t>Equity [Abstract]</t>
  </si>
  <si>
    <t>Note 17 – Comprehensive Income The components of accumulated other comprehensive (loss) income included in shareholders’ equity are as follows:
September 30,
2019
2018
(In thousands)
Net unrealized holding losses on available-for- sale securities
$
(111
)
$
(506
)
Tax effect
24
106
Net of tax amount
(87
)
(400
)
Fair value adjustment on derivatives
(610
)
1,245
Tax effect
128
(261
)
Net of tax amount
(482
)
984
Total accumulated other comprehensive (loss) income
$
(569
)
$
584
Other comprehensive (loss) income and related tax effects are presented in the following table:
Year Ended September 30,
2019
2018
(In thousands)
Net unrealized holding gains (losses) on available-for-sale securities
$
419
$
(229
)
Net realized gain on securities available-for-sale
(28
)
—
Amortization of unrealized holding losses on securities available-for-sale transferred to held-to-maturity
4
6
Fair value adjustment on derivatives
(1,855
)
868
Other comprehensive (loss) income before taxes
(1,460
)
645
Tax effect
307
(156
)
Total other comprehensive (loss) income
$
(1,153
)
$
489</t>
  </si>
  <si>
    <t>Equity Based Incentive Compensation Plan</t>
  </si>
  <si>
    <t>Disclosure Of Compensation Related Costs Sharebased Payments [Abstract]</t>
  </si>
  <si>
    <t xml:space="preserve">Note 18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September 30, 2019, there were 347,862 remaining shares available for future grants. Restricted stock and option awards granted during fiscal 2019 vest in 20 percent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Note 18 - Equity Based Incentive Compensation Plan (Continued) All awards are issued at fair value of the underlying shares at the grant date. The Company expenses the cost of the awards, which is determined to be the fair market value of the awards at the date of grant. During fiscal 2019 and 2018, stock options covering a total 7,000 and 6,996 During fiscal 2019, 12,674 shares of restricted stock were awarded and 1,772 of those shares were forfeited. During fiscal 2018, 6,400 shares of restricted stock were awarded and 700 of those shares were forfeited.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assumptions used in determining the fair value of stock option grants for the year ended September 30, 2019 are as follows:
Weighted average fair value of awards
$
5.72
Risk-free rate
2.50
%
Dividend yield
—
%
Volatility
20.39
%
Expected life
6.5 years
The assumptions used in determining the fair value of stock option grants for the year ended September 30, 2018 are as follows:
Weighted average fair value of awards
$
7.86
Risk-free rate
2.28
%
Dividend yield
—
%
Volatility
24.10
%
Expected life
6.5 years
The following is a summary of currently outstanding options at September 30, 2019:
Shares
Weighted Average Exercise Price
Weighted Average Remaining Contractual Term (In Years)
Aggregate Intrinsic Value
Outstanding, beginning of year
15,996
$
22.34
$
41,490
Granted
7,000
$
20.90
—
Exercised
—
—
—
Forfeited/cancelled/expired
(4,166
)
$
21.24
$
4,120
Outstanding, end of year
18,830
$
22.05
8.231
$
21,350
Exercisable at end of year
4,370
$
21.02
7.421
$
8,632
Nonvested at end of year
14,460
$
22.36
Note 18 - Equity Based Incentive Compensation Plan  (Continued) The following is a summary of currently outstanding options at September 30, 2018:
Shares
Weighted Average Exercise Price
Weighted Average Remaining Contractual Term (In Years)
Aggregate Intrinsic Value
Outstanding, beginning of year
11,000
$
19.19
$
83,170
Granted
6,996
$
26.20
—
Exercised
—
—
—
Forfeited/cancelled/expired
(2,000
)
$
18.51
$
7,580
Outstanding, end of year
15,996
$
22.34
8.635
$
41,490
Exercisable at end of year
2,400
$
18.51
7.995
$
13,056
Nonvested at end of year
13,596
$
23.02
As of September 30, 2019, there was $80,000 of total unrecognized compensation cost related to non-vested options under the Plan. The cost is expected to be recognized over a weighted average period of 3.45 years. Restricted Stock Awards The table below summarizes the activity for the Company’s restricted stock outstanding at September 30, 2019:
Shares
Weighted Average Fair Value
Outstanding, beginning of year
14,340
$
22.95
Granted
12,674
20.40
Vested
(6,749
)
21.41
Forfeited/cancelled/expired
(1,772
)
22.87
Outstanding, end of year
18,493
$
21.78
The table below summarizes the activity for the Company’s restricted stock outstanding at September 30, 2018:
Shares
Weighted Average Fair Value
Outstanding, beginning of year
10,711
$
20.36
Granted
6,400
26.20
Vested
(2,071
)
20.22
Forfeited/cancelled/expired
(700
)
21.00
Outstanding, end of year
14,340
$
22.95
As of September 30, 2019, there was $333,000 of total unrecognized compensation cost related to non-vested shares of restricted stock granted under the Plan. The cost is expected to be recognized over a weighted average period of 3.50 years. </t>
  </si>
  <si>
    <t>Subordinated Debt</t>
  </si>
  <si>
    <t>Note 19 – Subordinated Debt On February 7, 2017, the Company issued $25.0 million in aggregate principal amount of its 6.125 percent fixed-to-floating rate subordinated notes due 2027 (the “Notes”). The Notes have a stated maturity of February 15, 2027, are redeemable, in whole or in part, on or after February 15, 2022, and at any time upon the occurrences of certain events. The Notes bear interest at a fixed rate of 6.125 percent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 The Notes were structured to qualify as Tier 2 capital for regulatory purposes. The Company’s net subordinated debt totaled $24.6 million (reported net of $737,000 in debt issuance costs) at September 30, 2019. 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percent of the principal amount of the Notes plus any accrued and unpaid interest through, but excluding, the redemption date.</t>
  </si>
  <si>
    <t>Condensed Financial Information - Parent Company Only</t>
  </si>
  <si>
    <t>Condensed Financial Information Of Parent Company Only Disclosure [Abstract]</t>
  </si>
  <si>
    <t>Note 20 – Condensed Financial Information - Parent Company Only Condensed Statements of Financial Condition
September 30,
2019
2018
(In thousands)
Assets
Cash and Cash Equivalents
$
12,438
$
3,606
Investment in subsidiaries
152,517
132,330
Loans receivable, net
1,266
1,421
Other assets
1,116
657
Total Assets
$
167,337
$
138,014
Liabilities
Subordinated debt
$
24,619
$
24,461
Other borrowings
—
2,500
Accrued interest payable
196
196
Accounts payable
14
34
Total Liabilities
24,829
27,191
Shareholders’ Equity
142,508
110,823
Total Liabilities and Shareholders’ Equity
$
167,337
$
138,014
Note 20 – Condensed Financial Information - Parent Company Only (Continued) Condensed Statements of Operations
Year Ended September 30,
2019
2018
(In thousands)
Income
Interest income
$
67
$
74
Total Interest Income
67
74
Expense
Long-term borrowings
1,537
1,594
Total Interest Expense
1,537
1,594
Other operating expenses
582
382
Total Other Expenses
582
382
Total Expense
2,119
1,976
Loss before Equity in Undistributed Net Income of Subsidiaries and Income Tax Expense
(2,052
)
(1,902
)
Equity in Undistributed Net Income of Subsidiaries
10,911
8,748
Income tax benefit
(473
)
(460
)
Net Income
$
9,332
$
7,306
Condensed Statements of Comprehensive Income
Year Ended September 30,
(In thousands)
2019
2018
Net Income
$
9,332
$
7,306
Other Comprehensive (Loss) Income , Net of Tax:
Unrealized holding gains (losses) on available-for- sale securities
419
(229
)
Tax effect
(88
)
48
Net of tax amount
331
(181
)
Reclassification adjustment for net gains arising during the period ( 1)
(28
)
—
Tax effect
6
—
Net of tax amount
(22
)
—
Accretion of unrealized holding losses on securities transferred from available-for-sale to held-to-maturity ( 2)
4
6
Tax effect
(1
)
(1
)
Net of tax amount
3
5
Fair value adjustment on derivatives
(1,855
)
868
Tax effect
390
(203
)
Net of tax amount
(1,465
)
665
Total other comprehensive (loss) income
(1,153
)
489
Total comprehensive income
$
8,179
$
7,795
(1) (2) Note 20 – Condensed Financial Information - Parent Company Only (Continued) Condensed Statements of Cash Flows
Year Ended September 30,
2019
2018
(In thousands)
Cash Flows from Operating Activities
Net income
$
9,332
$
7,306
Undistributed net income of subsidiaries
(10,911
)
(8,748
)
ESOP expense
289
366
Stock based compensation
209
142
Amortization of subordinated debt issuance costs
158
158
Increase in other assets
(888
)
(418
)
Decrease in other liabilities
(20
)
(4
)
Net Cash Used in Operating Activities
(1,831
)
(1,198
)
Cash Flows from Investing Activities
Net decrease in loans
155
147
Net Cash Provided by Investing Activities
155
147
Cash Flows from Financing Activities
Net proceeds from issuance of common stock
23,344
—
Cash contributed to the Bank
(10,000
)
—
Acquisition of treasury stock
(336
)
—
Repayment of other borrowed money
(2,500
)
(2,500
)
Net Cash Provided by (Used in) Financing Activities
10,508
(2,500
)
Net Increase (Decrease) in Cash and Cash Equivalents
8,832
(3,551
)
Cash and Cash Equivalents - Beginning
3,606
7,157
Cash and Cash Equivalents - Ending
$
12,438
$
3,606
Supplementary Cash Flows Information
Non-cash transfer of investment securities from Parent Company to Bank
$
—
$
—</t>
  </si>
  <si>
    <t>Quarterly Financial Information of Malvern Bancorp Inc. (Unaudited)</t>
  </si>
  <si>
    <t>Quarterly Financial Information Disclosure [Abstract]</t>
  </si>
  <si>
    <t>Note 21 – Quarterly Financial Information of Malvern Bancorp Inc. (Unaudited) The following tables are a summary of certain quarterly financial data for the fiscal years ended September 30, 2019 and 2018.
2019
4 th.
3 rd.
2 nd.
1 st.
(In thousands, except share data)
Total Interest and Dividend Income
$
12,686
$
12,456
$
11,601
$
10,912
Total Interest Expense
5,268
4,995
4,352
3,965
Net Interest Income
7,418
7,461
7,249
6,947
Provision for Loan Losses
—
56
870
1,453
Total Other Income
551
454
441
1,146
Total Other Expenses
4,453
4,497
4,443
4,094
Income before income tax expense
3,516
3,362
2,377
2,546
Income tax expense
817
706
411
535
Net Income
$
2,699
$
2,656
$
1,966
$
2,011
Earnings Per Common Share:
Basic
$
0.35
$
0.35
$
0.26
$
0.27
Diluted
$
0.35
$
0.35
$
0.26
0.27
Weighted Average Common Shares Outstanding
Basic
7,663,242
7,669,851
7,667,518
7,555,810
Diluted
7,663,593
7,670,106
7,667,518
7,555,969
2018
4 th.
3 rd.
2 nd.
1 st.
(In thousands, except share data)
Total Interest and Dividend Income
$
10,617
$
10,198
$
9,704
$
9,511
Total Interest Expense
3,508
3,222
3,136
3,129
Net Interest Income
7,109
6,976
6,568
6,382
Provision for Loan Losses
125
589
240
—
Total Other Income
429
715
449
1,711
Total Other Expenses
4,437
4,790
4,105
4,471
Income before income tax expense
2,976
2,312
2,672
3,622
Income tax expense
334
69
654
3,219
Net Income
$
2,642
$
2,243
$
2,018
$
403
Earnings Per Common Share:
Basic
$
0.41
$
0.35
$
0.31
$
0.06
Diluted
$
0.41
$
0.35
$
0.31
0.06
Weighted Average Common Shares Outstanding
Basic
6,464,326
6,453,031
6,448,691
6,445,264
Diluted
6,467,628
6,456,048
6,452,246
6,450,513</t>
  </si>
  <si>
    <t>Summary of Significant Accounting Policies (Policies)</t>
  </si>
  <si>
    <t>Basis of Presentation and Consolidation</t>
  </si>
  <si>
    <t xml:space="preserve">Basis of Presentation and Consolidation The consolidated financial statements at and for the years ended September 30, 2019 and 2018 include the accounts of Malvern Bancorp, Inc. and its subsidiaries. All significant intercompany transactions and balances have been eliminated.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Significant Group Concentrations of Credit Risk</t>
  </si>
  <si>
    <t xml:space="preserve">Significant Group Concentrations of Credit Risk Most of the Company’s activities are with customers located within Chester County, Pennsylvania. In addition to Chester County, our lending efforts are focused in neighboring Bucks County, Montgomery County and Delaware County, which are also in southeastern Pennsylvania, New Jersey and the New York metropolitan marketplace. </t>
  </si>
  <si>
    <t>Cash and Cash Equivalents For purposes of reporting cash flows, cash and cash equivalents include cash on hand, amounts due from depository institutions and interest 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The Company is required to maintain average reserve balances in vault cash with the Federal Reserve Bank based upon outstanding balances of deposit transaction accounts. Based upon the Company’s outstanding transaction deposit balances, the Bank maintained a deposit account with the Federal Reserve Bank of Philadelphia in the amount of zero at September 30, 2019 and 2018.</t>
  </si>
  <si>
    <t>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19 and 2018, the Company had no investment securities classified as trading. Debt securities that will be held for indefinite periods of time and equity securities, including securities that may be sold in response to changes in market interest or prepayment rates, needs for liquidity and changes in the availability of and the yield of alternative investments, are classified as available for sale. Realized gains and losses are recorded on the trade date and are determined using the specific identification method. Securities held as available for sale are reported at fair value, with unrealized gains and losses, net of tax, reported as a component of accumulated other comprehensive income (“AOCI”). Management determines the appropriate classification of investment securities at the time of purchase. Note 2 - Summary of Significant Accounting Policies (Continued)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Loans Receivable</t>
  </si>
  <si>
    <t>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is area.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Note 2 - Summary of Significant Accounting Policies (Continued) Reserves for unfunded lending commitments represent management’s estimate of losses inherent in its unfunded loan commitments and is recorded in other liabilities on the consolidated statements of financial condition.</t>
  </si>
  <si>
    <t>Allowance for Loan Losses</t>
  </si>
  <si>
    <t xml:space="preserve">Allowance for Loan Losses The allowance for credit losses consists of the allowance for loan losses. The allowance for loan losses represents management’s estimate of losses inherent in the loan portfolio as of the consolidated statement of financial condition date and is recorded as a reduction to loans. The allowance for loan losses (“ALLL”,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 The allowance for credit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a peer group consisting of ten banks with similar asset size within the same general geographic area of the Bank. Note 2 - Summary of Significant Accounting Policies (Continued)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Residential Lending. Residential mortgage originations are secured primarily by properties located in the Company’s primary market area and surrounding areas. We currently originate fixed-rate, fully amortizing mortgage loans with maturities of 10 to 30 years. We also offer adjustable rate mortgage (“ARM”) loans where the interest rate either adjusts on an annual basis or is fixed for the initial one, three or seven years and then adjusts annually. We underwrite one- to four-family residential mortgage loans with loan-to-value ratios of up to 95 percent, provided that the borrower obtains private mortgage insurance on loans that exceed 80 percent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 to four-family first mortgage loans. In underwriting one- to four-family residential mortgage loans, the Company evaluates both the borrower’s ability to make monthly payments and the value of the property securing the loan. Most properties securing real estate loans made by the Company are appraised by independent fee appraisers reviewed and approved by the Bank’s third-party appraisal management companie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Freddie Mac and Fannie Mae. Construction and Development Lending. We originate construction loans for residential and, to a lesser extent, commercial uses within our market area. We generally limit construction loans to builders and developers with whom we have an established relationship, or who are otherwise known to officers of the Bank. Our construction and development loans currently in the portfolio typically have variable rates of interest tied to the prime rate which improves the interest rate sensitivity of our loan portfolio. Note 2 - Summary of Significant Accounting Policies (Continued)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Consumer Lending. The Company currently originates most of its consumer loans in its primary market area and surrounding areas. The Company originates consumer loans on both a direct and indirect basis. Consumer loans generally have higher interest rates and shorter terms than residential mortgage loans; however, they have additional credit risk due to the type of collateral securing the loan or in some case the absence of collateral. We are continuing to evaluate and monitor the credit conditions of our consumer loan borrowers and the real estate values of the properties securing our second mortgage loans as part of our on-going efforts to assess the overall credit quality of the portfolio in connection with our review of the allowance for loan losses.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Note 2 - Summary of Significant Accounting Policies (Continu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
  </si>
  <si>
    <t>Troubled Debt Restructurings</t>
  </si>
  <si>
    <t>Troubled Debt Restructurings 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We do not accrue interest on loans that were non-accrual prior to the troubled debt restructuring troubled debt restructurings . Management evaluates the ALLL with respect to TDRs under the same policy and guidelines as all other performing loans are evaluated with respect to the ALLL.</t>
  </si>
  <si>
    <t>Loan Servicing</t>
  </si>
  <si>
    <t>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t>
  </si>
  <si>
    <t>Other Real Estate Owned</t>
  </si>
  <si>
    <t xml:space="preserve">Note 2 - Summary of Significant Accounting Policies (Continued) 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ther real estate owned. </t>
  </si>
  <si>
    <t>Restricted Stock</t>
  </si>
  <si>
    <t xml:space="preserve">Restricted Stock Restricted stock represents required investments in the common stock of a correspondent bank and is carried at cost. As of September 30, 2019 and 2018, restricted stock consists of the common stock of the Federal Reserve Bank,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ederal Reserve Bank, FHLB and ACBB as compared to the capital stock amount for the Federal Reserve Bank, FHLB and ACBB and the length of time this situation has persisted, (2) commitments by the Federal Reserve Bank, FHLB and ACBB to make payments required by law or regulation and the level of such payments in relation to the operating performance of the Federal Reserve Bank, FHLB and ACBB, and (3) the impact of legislative and regulatory changes on institutions and, accordingly, on the customer base of the Federal Reserve Bank, FHLB and ACBB. During the years ended September 30, 2019 and 2018, there were net repurchases of restricted stock of $2.6 million and $3.0 million, respectively. Also, as of September 30, 2019 and 2018, the number of restricted shares was 137,148 and 108,151, respectively. There were approximately $627,000 and $467,000 </t>
  </si>
  <si>
    <t xml:space="preserve">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Bank-Owned Life Insurance</t>
  </si>
  <si>
    <t>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s of operations.</t>
  </si>
  <si>
    <t>Employee Benefit Plans</t>
  </si>
  <si>
    <t xml:space="preserve">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135,000 and $121,000 Note 2 - Summary of Significant Accounting Policies (Continued) The Company also maintains an unfunded Supplemental Executive and a Director Retirement Plan (the “Plans”). The accrued amount for the Plans included in other liabilities was $875,000 and $970,000 at September 30, 2019 and 2018, respectively. Distributions from the Plan for each of the fiscal years 2019 and 2018 were approximately $100,000 and $93,000, respectively. The expense associated with the Plans for the years ended September 30, 2019 and 2018 was $4,000 and $5,000, respectively. </t>
  </si>
  <si>
    <t>Derivatives and Hedging</t>
  </si>
  <si>
    <t>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speculative purpose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recognized $795,000 of net swap fees through the Bank’s commercial loan hedging program during fiscal 2019.</t>
  </si>
  <si>
    <t>Advertising Cost</t>
  </si>
  <si>
    <t xml:space="preserve">Advertising Costs The Company follows the policy of charging the costs of advertising to expense as incurred. Advertising expense was $107,000 and $152,000 </t>
  </si>
  <si>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that a portion of the deferred tax assets will not be realized. The Company’s policy is to evaluate the deferred tax asset on a quarterly basis and record a valuation allowance for our deferred tax asset if we do not have sufficient positive evidence indicating that Note 2 - Summary of Significant Accounting Policies (Continued) it is more likely than not that some or all of the deferred tax asset will be realized. The Company’s policy is to account for interest and penalties as components of income tax expense.</t>
  </si>
  <si>
    <t>Commitments and Contingencies In the ordinary course of business, the Company has entered into off-balance sheet financial instruments consisting of commitments to extend credit and standby letters of credit. Such financial instruments are recorded in the statement of financial condition when they are funded.</t>
  </si>
  <si>
    <t>Segment Information</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Comprehensive Income Accounting principles generally require that recognized revenue, expenses, gains and losses be included in net income. Although certain changes in assets and liabilities, such as unrealized gains and losses on available for sale investmen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on such investment securities, in accumulated other comprehensive (loss) income. The Company also records changes in the fair value of interest rate derivatives used in its cash flow hedging activities, net of deferred income tax, in accumulated other comprehensive (loss) income.</t>
  </si>
  <si>
    <t>Reclassifications</t>
  </si>
  <si>
    <t>Reclassifications Certain reclassifications have been made to the previous year’s consolidated financial statements to conform to the current year’s presentation. These reclassifications had no effect on the Company’s results of operations.</t>
  </si>
  <si>
    <t>Revenue Recognition</t>
  </si>
  <si>
    <t>Revenue Recognition ASC 606, Revenue from Contracts with Customers The majority of our revenue-generating transactions are not subject to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income statements as components of other income include certain fees such as credit card fee income, DDA service and fee income, and debit card fees.</t>
  </si>
  <si>
    <t>Loans Held-For-Sale</t>
  </si>
  <si>
    <t xml:space="preserve">Loans Held-For-Sale Loans originated and intended for sale in the secondary market are carried at the lower of cost or estimated fair value on the consolidated statements of financial condition. Gains and losses on loan sales (sales proceeds minus carrying value) are recorded in noninterest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t>
  </si>
  <si>
    <t>Treasury Stock</t>
  </si>
  <si>
    <t>Note 2 - Summary of Significant Accounting Policies (Continued) Treasury stock The Company records common stock purchased for treasury at cost. At the date of subsequent reissue, the treasury stock account is reduced by the cost of such stock on the first-in, first-out basis.</t>
  </si>
  <si>
    <t>Recently Issued Accounting Pronouncements</t>
  </si>
  <si>
    <t xml:space="preserve">Recently Issued Accounting Pronouncements Receivables. In March 2017, the FASB issued Accounting Standards Update (“ASU”) No. 2017-08, Receivables-Nonrefundable Fees and Other Costs (Subtopic 310-20): Premium Amortization on Purchased Callable Debt Securities .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adopted this standard effective October 1, 2019. Adoption of this ASU did not have a material impact on the consolidated earnings, financial position or cash flows of the Company. Derivatives. In October 2018, the FASB issued ASU No. 2018-16, Derivatives and Hedging - Inclusion of the Secured Overnight Financing Rate (SOFR) Overnight Index Swap (OIS) Rate as a Benchmark Interest Rate for Hedge Accounting Purposes (Topic 815) . This ASU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early adopted this standard effective October 1, 2018. Adoption of this ASU did not have a material impact on the consolidated earnings, financial position or cash flows of the Company . Collaborative Arrangements. In November 2018, the FASB issued ASU 2018-18, Collaborative Arrangements (Topic 808) . This ASU clarifies the interaction between Topic 808, Collaborative Arrangements , and Topic 606, Revenue from Contracts with Customers . This ASU is effective for fiscal years beginning after December 15, 2019 and is not expected to have a material impact on the consolidated earnings, financial position or cash flows of the Company. Fair Value. In August 2018, the FASB issued ASU 2018-13, Fair Value Measurement (Topic 820): Disclosure Framework—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is ASU also expands the disclosure requirements for Level 3 fair value measurements and is effective for fiscal years beginning after December 15, 2019, with early adoption permitted. The adoption of this ASU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Note 2 - Summary of Significant Accounting Policies (Continued) beginning after December 15, 2019, with early adoption permitted . The Bank has a software system in place to assist with the calculation of Current Expected Credit Losses (“CECL”).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On October 16, 2019, the FASB approved its August 2019 proposal to delay effective date for adopting credit losses CECL standard for certain small reporting companies and private companies/ not-for-profit organizations to January 2023. Financial Instruments-Credit Losses (Topic 326), Derivatives and hedging (Topic 815), and Leases (Topic 842) As such the Company would be required to implement the ASU on October 1, 2023. Leases . In February 2016, the FASB issued ASU 2016-02, Leases (Topic 842) to increase transparency and comparability among organizations recognizing lease assets and lease liabilities on the balance sheet. This ASU will require lessees to recognize a right-of-use (ROU) asset for its right to use the underlying asset and a lease liability for the corresponding lease obligation for leases with terms of more than twelve months. Accounting by lessors will remain largely unchanged from current U.S. GAAP. This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plans to apply this optional transition method upon adoption. In December 2018, the FASB issued ASU 2018-20, Leases (Topic 842): Narrow Scope Improvements for Lessors, which clarifies the treatment of sales taxes and other taxes collected from lessees, lessor costs paid directly by lessees, and recognition of variable payments for contracts with lease and non-lease components. The Company adopted the guidance in these ASUs on October 1, 2019 and will not restate comparative periods. As a result, the Company recorded ROU assets and related lease liabilities of approximately $3.3 million. </t>
  </si>
  <si>
    <t>Non-Interest Income (Tables)</t>
  </si>
  <si>
    <t>Schedule of Company's Non-Interest Income</t>
  </si>
  <si>
    <t>The Company has included the following table regarding the Company’s non-interest income for the periods presented.
Note 3 – Non-Interest Income (Continued)
Year Ended September 30,
(In thousands)
2019
2018
Rental income
$
243
$
268
Net gains on sales of investments
28
—
Net gains on sale of real estate
—
1,186
Net gains on sale of loans
37
102
Earnings on bank-owned life insurance
488
480
Non-interest income within the scope of other GAAP topics
796
2,036
ATM fees
6
10
Credit card fee income
24
23
DDA fee income
132
134
DDA service fees
75
69
Debit card fees
251
238
Other loan fee income
1,036
550
Other fee income
238
237
Other non-interest income
34
7
Non-interest income from contracts with customers
$
1,796
$
1,268
Total Non-interest Income
$
2,592
$
3,304</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Year Ended September 30,
(In thousands, except share data)
2019
2018
Net Income
$
9,332
$
7,306
Weighted average shares outstanding
7,746,409
6,578,097
Average unearned ESOP shares
(107,543
)
(121,943
)
Basic weighted average shares outstanding
7,638,866
6,456,154
Plus: effect of dilutive options and restricted stock
300
3,356
Diluted weighted average common shares outstanding
7,639,166
6,459,510
Earnings per share:
Basic
$
1.22
$
1.13
Diluted
$
1.22
$
1.13</t>
  </si>
  <si>
    <t>Investment Securities (Tables)</t>
  </si>
  <si>
    <t>Schedule of Investment securities</t>
  </si>
  <si>
    <t>The following tables present information related to the Company’s investment securities at September 30, 2019 and 2018.
September 30, 2019
Amortized Cost
Gross Unrealized Gains
Gross Unrealized Losses
Fair Value
(In thousands)
Investment Securities Available-for-Sale:
U.S. government agencies
$
3,000
$
—
$
—
$
3,000
State and municipal obligations
4,715
17
—
4,732
Single issuer trust preferred security
1,000
—
(77
)
923
Corporate debt securities
9,557
181
(232
)
9,506
Mutual fund
250
—
—
250
Total
18,522
198
(309
)
18,411
Investment Securities Held-to-Maturity:
U.S. government agencies
$
1,000
$
—
$
—
$
1,000
State and municipal obligations
4,515
75
—
4,590
Corporate debt securities
3,608
182
—
3,790
Mortgage-backed securities:
Collateralized mortgage obligations, fixed-rate
13,362
3
(136
)
13,229
Total
$
22,485
$
260
$
(136
)
$
22,609
Total investment securities
$
41,007
$
458
$
(445
)
$
41,020
Note 6 - Investment Securities (Continued)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ollateralized mortgage obligations, fixed-rate
16,197
—
(989
)
15,208
Total
$
30,092
$
—
$
(1,124
)
$
28,968
Total investment securities
$
54,896
$
—
$
(1,630
)
$
53,266</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September 30, 2019 and 2018.
September 30, 2019
Less than 12 Months
More than 12 Months
Total
Fair Value
Unrealized Losses
Fair Value
Unrealized Losses
Fair value
Unrealized Losses
(In thousands)
Investment Securities Available-for-Sale:
Single issuer trust preferred security
—
—
923
(77
)
923
(77
)
Corporate debt securities
—
—
3,268
(232
)
3,268
(232
)
Total
$
—
$
—
$
4,191
$
(309
)
$
4,191
$
(309
)
Investment Securities Held-to-Maturity:
Mortgage-backed securities:
CMO, fixed-rate
1,315
(4
)
10,894
(132
)
12,209
(136
)
Total
1,315
(4
)
10,894
(132
)
12,209
(136
)
Total investment securities
$
1,315
$
(4
)
$
15,085
$
(441
)
$
16,400
$
(445
)
September 30, 2018
Less than 12 Months
More than 12 Months
Total
Fair Value
Unrealized Losses
Fair Value
Unrealized Losses
Fair value
Unrealized Losses
(In thousands)
Investment Securities Available-for-Sale:
U.S. Treasury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1,979
(20
)
1,979
(20
)
State and municipal obligations
8,115
(66
)
—
—
8,115
(66
)
Corporate securities
3,666
(49
)
—
—
3,666
(49
)
Mortgage-backed securities:
CMO, fixed-rate
127
(6
)
15,081
(983
)
15,208
(989
)
Total
11,908
(121
)
17,060
(1,003
)
28,968
(1,124
)
Total investment securities
$
27,327
$
(187
)
$
25,235
$
(1,443
)
$
52,562
$
(1,630
)</t>
  </si>
  <si>
    <t>Schedule of amortized cost and fair value of debt securities by contractual maturity</t>
  </si>
  <si>
    <t>The following table presents information for investment securities at September 30, 2019, based on scheduled maturities. Actual maturities can be expected to differ from scheduled maturities due to prepayment or early call options of the issuer.
September 30, 2019
Amortized Cost
Fair Value
(In thousands)
Investment Securities Available-for-Sale:
Due in one year or less
$
1,538
$
1,544
Due after one year through five years
9,010
9,044
Due after five years through ten years
7,974
7,823
Due after ten years
—
—
Total
$
18,522
$
18,411
Investment Securities Held-to-Maturity:
Due in one year or less
$
1,000
$
1,000
Due after one year through five years
—
—
Due after five years through ten years
5,436
5,691
Due after ten years
2,687
2,689
Mortgage-backed securities:
Collateralized mortgage obligations, fixed-rate
13,362
13,229
Total
$
22,485
$
22,609
Total investment securities
$
41,007
$
41,020</t>
  </si>
  <si>
    <t>Loans Receivable and Related Allowance for Loan Losses (Tables)</t>
  </si>
  <si>
    <t>Schedule of loans receivable</t>
  </si>
  <si>
    <t>Loans receivable in the Company’s portfolio :
September 30,
2019
2018
(In thousands)
Residential mortgage
$
220,011
$
197,219
Construction and Development:
Residential and commercial
40,346
37,433
Land
3,420
9,221
Total Construction and Development
43,766
46,654
Commercial:
Commercial real estate
543,452
493,929
Farmland
7,563
12,066
Multi-family
62,884
45,102
Commercial and industrial
99,747
73,895
Other
4,450
6,164
Total Commercial
718,096
631,156
Consumer:
Home equity lines of credit
19,506
14,884
Second mortgages
13,737
18,363
Other
2,030
2,315
Total Consumer
35,273
35,562
Total loans
1,017,146
910,591
Deferred loan fees and cost, net
663
566
Allowance for loan losses
(10,095
)
(9,021
)
Total loans receivable, net
$
1,007,714
$
902,136</t>
  </si>
  <si>
    <t>Schedule of allowance for loan losses</t>
  </si>
  <si>
    <t>Note 7 - Loans Receivable and Related Allowance for Loan Losses (Continued)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19 and 2018.
Year Ended September 30, 2019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062
$
393
$
49
$
5,031
$
66
$
232
$
443
$
24
$
82
$
326
$
51
$
1,262
$
9,021
Charge-offs
(17
)
—
—
(1,418
)
—
—
—
—
—
(45
)
(37
)
—
(1,517
)
Recoveries
79
—
—
23
—
—
4
—
1
94
11
—
212
Provisions
240
130
(29
)
2,267
(17
)
137
168
(3
)
39
(108
)
(2
)
(443
)
2,379
Ending Balance
$
1,364
$
523
$
20
$
5,903
$
49
$
369
$
615
$
21
$
122
$
267
$
23
$
819
$
10,095
Ending balance: individually evaluated for impairment
$
—
$
—
$
—
$
57
$
—
$
—
$
—
$
—
$
—
$
100
$
—
$
—
$
157
Ending balance: collectively evaluated for impairment
$
1,364
$
523
$
20
$
5,846
$
49
$
369
$
615
$
21
$
122
$
167
$
23
$
819
$
9,938
Loans receivable:
Ending balance
$
220,011
$
40,346
$
3,420
$
543,452
$
7,563
$
62,884
$
99,747
$
4,450
$
19,506
$
13,737
$
2,030
$
1,017,146
Ending balance: individually evaluated for impairment
$
3,526
$
—
$
—
$
9,707
$
—
$
—
$
—
$
—
$
30
$
728
$
—
$
13,991
Ending balance: collectively evaluated for impairment
$
216,485
$
40,346
$
3,420
$
533,745
$
7,563
$
62,884
$
99,747
$
4,450
$
19,476
$
13,009
$
2,030
$
1,003,155
Note 7 - Loans Receivable and Related Allowance for Loan Losses (Continued)
Year Ended September 30, 2018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004
$
523
$
132
$
3,581
$
9
$
224
$
520
$
21
$
90
$
402
$
27
$
1,872
$
8,405
Charge-offs
(60
)
—
—
(276
)
—
—
(45
)
—
—
(88
)
(2
)
—
(471
)
Recoveries
58
—
—
11
—
—
4
—
1
52
7
—
133
Provisions
60
(130
)
(83
)
1,715
57
8
(36
)
3
(9
)
(40
)
19
(610
)
954
Ending Balance
$
1,062
$
393
$
49
$
5,031
$
66
$
232
$
443
$
24
$
82
$
326
$
51
$
1,262
$
9,021
Ending balance: individually evaluated for impairment
$
—
$
—
$
—
$
1,448
$
—
$
—
$
—
$
—
$
—
$
103
$
26
$
—
$
1,577
Ending balance: collectively evaluated for impairment
$
1,062
$
393
$
49
$
3,583
$
66
$
232
$
443
$
24
$
82
$
223
$
25
$
1,262
$
7,444
Loans receivable:
Ending balance
$
197,219
$
37,433
$
9,221
$
493,929
$
12,066
$
45,102
$
73,895
$
6,164
$
14,884
$
18,363
$
2,315
$
910,591
Ending balance: individually evaluated for impairment
$
3,148
$
—
$
76
$
17,409
$
—
$
—
$
—
$
—
$
34
$
635
$
26
$
21,328
Ending balance: collectively evaluated for impairment
$
194,071
$
37,433
$
9,145
$
476,520
$
12,066
$
45,102
$
73,895
$
6,164
$
14,850
$
17,728
$
2,289
$
889,263</t>
  </si>
  <si>
    <t>Schedule of impaired loans</t>
  </si>
  <si>
    <t>The following table presents impaired loans in portfolio by class, segregated by those for which a specific allowance was required and those for which a specific allowance was not necessary as of September 30, 2019 and 2018.
Impaired Loans With Specific Allowance
Impaired Loans With No Specific Allowance
Total Impaired Loans
Recorded Investment
Related Allowance
Recorded Investment
Recorded Investment
Unpaid Principal Balance
(In thousands)
September 30, 2019:
Residential mortgage
$
—
$
—
$
3,526
$
3,526
$
3,713
Commercial:
Commercial real estate
9,176
57
531
9,707
9,707
Consumer:
Home equity lines of credit
—
—
30
30
32
Second mortgages
123
100
605
728
790
Total impaired loans
$
9,299
$
157
$
4,692
$
13,991
$
14,242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t>
  </si>
  <si>
    <t>Schedule of average recorded investment in impaired loans and related interest income recognized</t>
  </si>
  <si>
    <t>Note 7 - Loans Receivable and Related Allowance for Loan Losses (Continued) The following table presents the average recorded investment in impaired loans in portfolio and related interest income recognized year ended September 30, 2019 and 2018.
Average Impaired Loans
Interest Income Recognized on Impaired Loans
(In thousands)
Year Ended September 30, 2019:
Residential mortgages
$
3,575
$
89
Construction and Development:
Land
46
2
Commercial:
Commercial real estate
11,251
304
Consumer:
Home equity lines of credit
35
—
Second mortgages
670
9
Other
7
—
Total
$
15,584
$
404
Year Ended September 30, 2018:
Residential mortgages
$
1,833
$
56
Construction and Development:
Land
65
5
Commercial:
Commercial real estate
6,510
245
Commercial and industrial
138
—
Consumer:
Home equity lines of credit
14
—
Second mortgages
458
8
Other
1
—
Total
$
9,019
$
314</t>
  </si>
  <si>
    <t>Schedule of classes of loan portfolio</t>
  </si>
  <si>
    <t>Note 7 - Loans Receivable and Related Allowance for Loan Losses (Continued) The following table presents the classes of the loan portfolio summarized by loans considered to be rated as pass and the categories of special mention, substandard and doubtful within the Company’s internal risk rating system as of September 30, 2019 and 2018.
September 30, 2019
Pass
Special Mention
Substandard
Doubtful
Total
(In thousands)
Residential mortgage
$
216,376
$
—
$
3,635
$
—
$
220,011
Construction and Development:
Residential and commercial
40,346
—
—
—
40,346
Land
3,420
—
—
—
3,420
Commercial:
Commercial real estate
518,848
14,601
10,003
—
543,452
Farmland
7,563
—
—
—
7,563
Multi-family
62,483
401
—
—
62,884
Commercial and industrial
99,613
—
134
—
99,747
Other
4,450
—
—
—
4,450
Consumer:
Home equity lines of credit
19,385
—
121
—
19,506
Second mortgages
12,727
85
925
—
13,737
Other
2,030
—
—
—
2,030
Total
$
987,241
$
15,087
$
14,818
$
—
$
1,017,146
September 30, 2018
Pass
Special Mention
Substandard
Doubtful
Total
(In thousands)
Residential mortgage
$
193,584
$
—
$
3,635
$
—
$
197,219
Construction and Development:
Residential and commercial
37,433
—
—
—
37,433
Land
9,146
—
75
—
9,221
Commercial:
Commercial real estate
474,232
949
18,748
—
493,929
Farmland
12,066
—
—
—
12,066
Multi-family
45,102
—
—
—
45,102
Commercial and industrial
73,738
—
157
—
73,895
Other
6,164
—
—
—
6,164
Consumer:
Home equity lines of credit
14,707
—
177
—
14,884
Second mortgages
17,402
103
858
—
18,363
Other
2,289
—
26
—
2,315
Total
$
885,863
$
1,052
$
23,676
$
—
$
910,591</t>
  </si>
  <si>
    <t>Schedule of loans that are no longer accruing interest by portfolio class</t>
  </si>
  <si>
    <t>Note 7 - Loans Receivable and Related Allowance for Loan Losses (Continued) The following table presents loans on which we are no longer accruing interest by portfolio class at the dates indicated.
September 30,
2019
2018
(In thousands)
Residential mortgage
$
1,532
$
1,817
Commercial:
Commercial real estate
—
520
Consumer:
Home equity lines of credit
—
34
Second mortgages
259
290
Other
30
26
Total non-accrual loans
$
1,821
$
2,687</t>
  </si>
  <si>
    <t>Schedule of classes of loan portfolio summarized by aging categories</t>
  </si>
  <si>
    <t>The following table presents the classes of the loan portfolio summarized by the aging categories as of September 30, 2019 and 2018.
Current
30-59 Days Past Due
60-89 Days Past Due
90 Days or More Past Due
Total Past Due
Total Loans Receivable
Accruing 90 Days or More Past Due
(In thousands)
September 30, 2019:
Residential mortgage
$
219,062
$
62
$
381
$
506
$
949
$
220,011
$
207
Construction and Development:
Residential and commercial
40,346
—
—
—
—
40,346
—
Land
3,420
—
—
—
—
3,420
—
Commercial:
Commercial real estate
543,157
—
—
295
295
543,452
295
Farmland
7,563
—
—
—
—
7,563
—
Multi-family
62,884
—
—
—
—
62,884
—
Commercial and industrial
99,247
500
—
—
500
99,747
—
Other
4,450
—
—
—
—
4,450
—
Consumer:
Home equity lines of credit
19,506
—
—
—
—
19,506
—
Second mortgages
13,102
379
112
144
635
13,737
—
Other
2,030
—
—
—
—
2,030
—
Total
$
1,014,767
$
941
$
493
$
945
$
2,379
$
1,017,146
$
502
Note 7 - Loans Receivable and Related Allowance for Loan Losses (Continued)
Current
30-59 Days Past Due
60-89 Days Past Due
90 Days or More Past Due
Total Past Due
Total Loans Receivable
Accruing 90 Days or More Past Due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
Multi-family
45,102
—
—
—
—
45,102
—
Commercial and industrial
73,895
—
—
—
—
73,895
—
Other
6,164
—
—
—
—
6,164
—
Consumer:
Home equity lines of credit
14,815
—
—
69
69
14,884
35
Second mortgages
17,928
121
103
211
435
18,363
—
Other
2,282
7
1
25
33
2,315
—
Total
$
898,519
$
1,027
$
8,139
$
2,906
$
12,072
$
910,591
$
374</t>
  </si>
  <si>
    <t>Schedule of TDR loans</t>
  </si>
  <si>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11,000 and $1.4 million of residential real estate properties in the process of foreclosure at September 30, 2019 and 2018, respectively.
Total Troubled Debt Restructurings
Troubled Debt Restructured Loans That Have Defaulted on Modified Terms Within The Past 12 Months
Number of Loans
Recorded Investment
Number of Loans
Recorded Investment
(In thousands)
At September 30, 2019:
​
Residential mortgage
17
$
3,372
4
$
1,090
Commercial:
Commercial real estate
3
9,707
—
—
Consumer
Second mortgages
4
181
—
—
Total
24
$
13,260
4
$
1,090
At September 30, 2018:
​
Residential mortgage
10
$
1,816
3
$
289
Construction and Development:
​
Land
1
76
—
—
Commercial:
​
Commercial real estate
4
16,889
—
—
Consumer
Second mortgages
3
148
—
—
Total
18
$
18,929
3
$
289</t>
  </si>
  <si>
    <t>Schedule of performing status of TDR loans</t>
  </si>
  <si>
    <t>The following table reports the performing status of all TDR loans. The performing status is determined by the loan’s compliance with the modified terms.
September 30,
2019
2018
Performing
Non- Performing
Performing
Non- Performing
(In thousands)
Residential mortgage
$
2,282
$
1,090
$
1,527
$
289
Construction and Development:
Land
—
—
76
—
Commercial:
Commercial real estate
9,707
—
16,889
—
Consumer
Second mortgages
181
—
148
—
Total
$
12,170
$
1,090
$
18,640
$
289</t>
  </si>
  <si>
    <t>Schedule of new TDR's</t>
  </si>
  <si>
    <t>Note 7 - Loans Receivable and Related Allowance for Loan Losses (Continued) The following table shows the new TDRs for the twelve months ended September 30, 2019 and 2018.
September 30,
2019
2018
Restructured During Period
Number of Loans
Pre- Modifications Outstanding Recorded Investments
Post- Modifications Outstanding Recorded Investments
Number of Loans
Pre- Modifications Outstanding Recorded Investments
Post- Modifications Outstanding Recorded Investments
(In thousands)
Troubled Debt Restructurings:
Residential mortgage
7
$
1,664
$
1,586
4
$
389
$
386
Commercial:
Commercial real estate
—
—
—
2
16,417
16,343
Consumer:
Second mortgages
2
97
92
—
—
—
Total
9
$
1,761
$
1,678
6
$
16,806
$
16,729</t>
  </si>
  <si>
    <t>Schedule of loans to principal officers, directors and their affiliates</t>
  </si>
  <si>
    <t>The following table sets forth the aggregate dollar amount of loans to principal officers, directors and their affiliates in the normal course of business of the Company.
Year Ended September 30,
2019
2018
(In thousands)
Balance at beginning of year
$
8,691
$
12,335
New loans
10,191
9,018
Repayments
(6,404
)
(12,662
)
Balance at end of year
$
12,478
$
8,691</t>
  </si>
  <si>
    <t>Schedule of summary of mortgage servicing rights included in other assets and activity</t>
  </si>
  <si>
    <t>A summary of mortgage servicing rights included in other assets and the activity therein follows for the periods indicated:
September 30,
2019
2018
(In thousands)
Balance at beginning of year
$
223
$
268
Amortization
(45
)
(45
)
Balance at end of year
$
178
$
223</t>
  </si>
  <si>
    <t>Property and Equipment (Tables)</t>
  </si>
  <si>
    <t>Schedule of property and equipment, net</t>
  </si>
  <si>
    <t>Property and equipment, net consisted of the following at September 30, 2019 and 2018:
September 30,
Estimated Useful Life (years)
2019
2018
(In thousands)
Land
—
$
711
$
711
Building and improvements
10-39
11,742
11,533
Construction in process
—
16
117
Furniture, fixtures and equipment
3-7
5,709
5,560
18,178
17,921
Accumulated depreciation
(11,500
)
(10,740
)
$
6,678
$
7,181</t>
  </si>
  <si>
    <t>Deposits (Tables)</t>
  </si>
  <si>
    <t>Schedule of deposits classified by interest rates with percentages to total deposits</t>
  </si>
  <si>
    <t xml:space="preserve">Deposits classified by interest rates with percentages to total deposits at September 30, 2019 and 2018 consisted of the following:
September 30,
2019
2018
Amount
Percent of Total Deposits
Amount
Percent of Total Deposits
(In thousands)
Balances by types of deposit:
Savings
$
41,875
4.39
%
$
44,642
5.77
%
Money market accounts
276,644
29.00
270,834
34.98
Interest bearing demand
302,039
31.67
184,073
23.78
Non-interest bearing demand
55,684
5.84
41,677
5.38
676,242
70.90
541,226
69.91
Certificates of deposit
277,569
29.10
232,937
30.09
Total
$
953,811
100.00
%
$
774,163
100.00
% </t>
  </si>
  <si>
    <t>Schedule of interest expense on deposits</t>
  </si>
  <si>
    <t>Interest expense on deposits consisted of the following for the years:
September 30,
2019
2018
(In thousands)
Savings accounts
$
49
$
36
Money market accounts
4,352
3,271
Interest bearing demand
4,221
1,742
Certificates of deposit
5,726
4,151
Total deposits
$
14,348
$
9,200</t>
  </si>
  <si>
    <t>Schedule of certificates of deposit maturities</t>
  </si>
  <si>
    <t>The following is a schedule of certificates of deposit maturities.
September 30, 2019
(In thousands)
Maturing in the Fiscal Year Ending September 30,
2020
$
191,619
2021
54,875
2022
8,341
2023
5,713
2024
10,026
Thereafter
6,995
$
277,569</t>
  </si>
  <si>
    <t>Borrowings (Tables)</t>
  </si>
  <si>
    <t>Schedule of summary of long-term borrowings</t>
  </si>
  <si>
    <t>The summary of long-term borrowings as of September 30, 2019 and 2018 are as follows:
September 30,
2019
2018
Weighted Average
Weighted Average
Amount
Rate
Amount
Rate
(In thousands)
Due by September 30:
2019
—
—
90,000
1.41
2020
93,000
1.78
28,000
2.82
2021
20,000
1.79
—
—
2022
20,000
1.78
—
—
Total FHLB Advances
$
133,000
1.14
%
$
118,000
1.58
%</t>
  </si>
  <si>
    <t>Derivatives (Tables)</t>
  </si>
  <si>
    <t>Schedule of effects of derivative instruments on the Consolidated Financial Statements</t>
  </si>
  <si>
    <t>The tables below present the fair value of the Company’s derivative financial instruments as well as their classification on the Consolidated Statements of Financial Condition as of September 30, 2019 and 2018:
September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126
Other assets
$
30,000
$
736
Other liabilities
Derivatives not designated as a hedging instrument:
Interest rate swap agreement
$
29,916
$
5,019
Other assets
$
29,916
$
5,018
Other liabilities
September 30, 2018
Asset derivatives
Liability derivatives
Notional Amount
Fair Value
Statement of Financial Condition Location
Notional Amount
Fair Value
Statement of Financial Condition Location
(In thousands)
Derivatives designated as a hedging instrument:
Interest rate swap agreement
$
65,000
$
1,245
Other assets
$
—
$
—</t>
  </si>
  <si>
    <t>Schedule of offsetting of derivative assets and liabilities</t>
  </si>
  <si>
    <t>Offsetting of Derivative Assets
(In thousands)
as of September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5
$
—
$
5,145
$
173
$
—
$
4,972
Offsetting of Derivative Liabilities
(In thousands)
as of September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754
$
—
$
5,754
$
767
$
2,754
$
2,233
Offsetting of Derivative Assets
(In thousands)
as of September 30, 2018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1,245
$
—
$
1,245
$
1,245
$
—
$
—
Note 11 - Derivatives (Continued) Offsetting of Derivative Liabilities
(In thousands)
as of September 30, 2018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
$
—
$
—
$
—
$
—
$
—</t>
  </si>
  <si>
    <t>Schedule of net gains (losses) recorded in accumulated other comprehensive (loss) income and the Consolidate Statements of Operations</t>
  </si>
  <si>
    <t>The tables below present the net gains (losses) recorded in accumulated other comprehensive (loss) income and the Consolidated Statements of Operations relating to the cash flow derivative instruments for the years ended September 30, 2019 and 2018.
For the Year Ended September 30, 2019
Amount of Loss Recognized in OCI on Derivative
Amount of Gain Reclassified from OCI to Interest Expense
(In thousands)
Interest rate swap agreements
$
(1,557
)
$
298
Total derivatives
$
(1,557
)
$
298
For the Year Ended September 30, 2018
Amount of Gain Recognized in OCI on Derivative
Amount of Gain Reclassified from OCI to Interest Expense
(In thousands)
Interest rate swap agreements
$
1,003
$
134
Total derivatives
$
1,003
$
134</t>
  </si>
  <si>
    <t>Schedule of effects of derivative instruments on Consolidated Statements of Operations</t>
  </si>
  <si>
    <t>The tables below present the effect of the Company’s derivative financial instruments on the Consolidated Statements of Operations for the years ended September 30, 2019 and 2018.
For the Year Ended September 30, 2019
Consolidated Statements of Operations
Amount of Gain Recognized in Income on derivatives
(In thousands)
Derivatives not designated as a hedging instrument:
Interest rate swap agreement
Other income
$
1
Total
$
1
Note 11 - Derivatives (Continued)
For the Year Ended September 30, 2018
Consolidated Statements of Operations
Amount of Gain (Loss) Recognized in Income on derivatives
(In thousands)
Derivatives not designated as a hedging instrument:
Interest rate swap agreement
$
—
Total
$
—</t>
  </si>
  <si>
    <t>Fair Value Measurements (Tables)</t>
  </si>
  <si>
    <t>Schedule of balances of assets measured at fair value on a recurring basis</t>
  </si>
  <si>
    <t>Note 12 - Fair Value Measurements (Continued) The tables below present the balances of assets measured at fair value on a recurring basis at September 30, 2019 and 2018:
September 30, 2019
Total
Level 1
Level 2
Level 3
(In thousands)
Assets:
Investment securities available-for-sale:
Debt securities:
U.S. government agencies
$
3,000
$
—
$
3,000
$
—
State and municipal obligations
4,732
—
4,732
—
Single issuer trust preferred security
923
—
923
—
Corporate debt securities
9,506
—
9,506
—
Mutual funds
250
—
—
250
Total investment securities available-for-sale
$
18,411
$
—
$
18,161
$
250
Derivative instruments
$
5,145
$
—
$
5,145
$
—
Liabilities:
Derivative instruments
$
5,754
$
—
$
5,754
$
—
September 30, 2018
Total
Level 1
Level 2
Level 3
(In thousands)
Assets:
Investment securities available-for-sale:
Debt securities:
U.S. treasury notes
$
9,986
$
9,986
$
—
$
—
State and municipal obligations
6,887
—
6,887
—
Single issuer trust preferred security
921
—
921
—
Corporate debt securities
6,254
—
6,254
—
Mutual funds
250
—
—
250
Total investment securities available-for-sale
$
24,298
$
9,986
$
14,062
$
250
Derivative instruments
$
1,245
$
—
$
1,245
$
—</t>
  </si>
  <si>
    <t>Schedule of assets measured at fair value on a non recurring basis</t>
  </si>
  <si>
    <t>For assets measured at fair value on a nonrecurring basis in fiscal 2019 and fiscal 2018 that were still held at the end of the period, the following table provides the level of valuation assumptions used to determine each adjustment and the carrying value of the related individual assets or portfolios at September 30, 2019 and 2018:
September 30, 2019
Total
Level 1
Level 2
Level 3
(In thousands)
Other real estate owned
$
5,796
$
—
$
—
$
5,796
Impaired loans ( 1)
9,142
—
—
9,142
Total
$
14,938
$
—
$
—
$
14,938
September 30, 2019
Fair Value at September 30, 2019
Valuation Technique
Unobservable Input
Range/(Weighted Average)
(In thousands)
Other real estate owned
$
5,796
Appraisal of Collateral(2)
Collateral discount(3)
0%/(0%)
Impaired loans ( 1)
9,142
Appraisal of Collateral(2)
Collateral discount(3)
12%/(12%)
Total
$
14,938
(1)
Consisted of four loans with an aggregate balance of $9.3 million and with $157,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8
Total
Level 1
Level 2
Level 3
(In thousands)
Impaired loans ( 1)
$
15,611
$
—
$
—
$
15,611
Total
$
15,611
$
—
$
—
$
15,611
September 30, 2018
Fair Value at September 30, 2018
Valuation Technique
Unobservable Input
Range/(Weighted Average)
(In thousands)
Impaired loans ( 1)
$
15,611
Appraisal of collateral ( 2) ​
Collateral discounts ( 3) ​
8%-12%/(7.9%)
Total
$
15,611
​
(1)
At September 30, 2018, consisted of eight loans with an aggregate balance of $16.5 million and with $1.6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Note 12 - Fair Value Measurements (Continued) The carrying amount and estimated fair value of the Company’s financial instruments as of September 30, 2019 and 2018 were as follows:
​
Carrying Amount
Fair Value
Level 1
Level 2
Level 3
​
(In thousands)
September 30, 2019:
Financial assets:
​
​
​
​
​
Cash and cash equivalents
$
153,543
$
153,543
$
153,543
$
—
$
—
Investment securities available-for-sale
18,411
18,411
—
18,161
250
Investment securities held-to-maturity
22,485
22,609
—
22,609
—
Loans receivable, net (including impaired loans)
1,007,714
1,010,442
—
—
1,010,442
Accrued interest receivable
4,253
4,253
—
4,253
—
Restricted stock
11,129
11,129
—
11,129
—
Mortgage servicing rights (included in Other Assets)
178
178
—
178
—
Derivatives (included in Other Assets)
5,145
5,145
—
5,145
—
Financial liabilities:
​
​
​
​
​
Savings accounts
41,875
41,875
—
41,875
—
Checking and NOW accounts
357,723
357,723
—
357,723
—
Money market accounts
276,644
276,644
—
276,644
—
Certificates of deposit
277,569
280,024
—
280,024
—
Borrowings (excluding sub debt)
133,000
133,545
—
133,545
—
Subordinated debt
24,619
24,471
—
24,471
—
Derivatives (included in Other Liabilities)
5,754
5,754
—
5,754
—
Accrued interest payable
978
978
—
978
—
September 30, 2018:
Financial assets:
​
​
​
​
​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
Financial liabilities:
​
​
​
​
​
Savings accounts
44,642
44,642
—
44,642
—
Checking and NOW accounts
225,750
225,750
—
225,750
—
Money market accounts
270,834
270,834
—
270,834
—
Certificates of deposit
232,937
234,398
—
234,398
—
Borrowings (excluding sub debt)
120,500
120,420
—
120,420
—
Subordinated debt
24,461
24,461
24,461
Accrued interest payable
784
784
—
784
—</t>
  </si>
  <si>
    <t>Income Taxes (Tables)</t>
  </si>
  <si>
    <t>Schedule of deferred income taxes</t>
  </si>
  <si>
    <t>Deferred income taxes at September 30, 2019 and 2018 were as follows:
September 30,
2019
2018
(In thousands)
Deferred Tax Assets:
Allowance for loan losses
$
2,431
$
3,089
Non-accrual interest
84
39
Supplement Employer Retirement Plan
216
228
Federal and State net operating loss
56
141
Unrealized loss on investments available-for-sale
158
106
Other
45
77
Total Deferred Tax Assets
2,990
3,680
Valuation allowance for DTA
—
—
Total Deferred Tax Assets, Net of Valuation Allowance
$
2,990
$
3,680
Deferred Tax Liabilities:
Unrealized gain on derivatives
—
(261
)
Mortgage servicing rights
(46
)
(52
)
Depreciation
(87
)
(86
)
Other
(17
)
(86
)
Total Deferred Tax Liabilities
(150
)
(485
)
Deferred Tax Assets, Net
$
2,840
$
3,195</t>
  </si>
  <si>
    <t>Schedule of income tax expense</t>
  </si>
  <si>
    <t>Income tax expense for the years ended September 30, 2019 and 2018 was comprised of the following:
September 30,
2019
2018
(In thousands)
Federal:
Current
$
1,579
$
1,039
Deferred ($2.0 million impact of change in tax law in 2018)
570
3,765
2,149
4,804
State:
Current
228
(116
)
Deferred
92
(412
)
320
(528
)
Total income tax expense
$
2,469
$
4,276</t>
  </si>
  <si>
    <t>Schedule of statutory federal income tax rate to the actual income tax expense</t>
  </si>
  <si>
    <t>A reconciliation from the expected federal income tax expense computed at the statutory federal income tax rate to the actual income tax expense included in the consolidated statements of income for the years ended September 30, 2019 and 2018:
September 30,
2019
2018
(In thousands)
Tax at statutory rate
$
2,478
21.0
%
$
2,809
24.3
%
Adjustments resulting from:
State tax, net of federal benefit
252
2.1
(574
)
(5.0
)
Tax-exempt interest
(53
)
(0.4
)
(147
)
(1.3
)
Earnings on bank-owned life insurance
(103
)
(0.9
)
(116
)
(1.0
)
Other
(105
)
(0.9
)
274
2.4
Subtotal
2,469
20.9
%
2,246
19.4
%
Impact of change in tax law
—
—
2,030
17.5
Total
$
2,469
20.9
%
$
4,276
36.9
%</t>
  </si>
  <si>
    <t>Leases (Tables)</t>
  </si>
  <si>
    <t>Schedule of future minimum rental commitments under lease</t>
  </si>
  <si>
    <t>Pursuant to the terms of non-cancelable operating lease agreements, pertaining to Company property, future minimum rent commitments are (In thousands):
Years ending September 30:
2020
$
582
2021
504
2022
480
2023
471
2024
474
Thereafter
746
$
3,257
The Company receives rents from the lease of office and residential space owned by the Company. Rental income is included in Other Income. Future minimum rental commitments under these leases are (In thousands):
Years ending September 30:
2020
$
125
2021
108
2022
76
2023
—
2024
—
$
309</t>
  </si>
  <si>
    <t>Commitments and Contingencies (Tables)</t>
  </si>
  <si>
    <t>Schedule of financial instruments outstanding</t>
  </si>
  <si>
    <t>Note 15 – Commitments and Contingencies (Continued) At September 30, 2019 and 2018, the following financial instruments were outstanding whose contract amounts represent credit risk:
September 30,
2019
2018
(In thousands)
Commitments to extend credit:
Future loan commitments
$
40,976
$
52,390
Undisbursed construction loans
27,645
25,128
Undisbursed home equity lines of credit
21,447
26,498
Undisbursed commercial lines of credit
27,782
36,288
Undisbursed commercial unsecured lines of credit
60,382
35,103
Overdraft protection lines
1,363
1,312
Standby letters of credit
11,589
7,122
Total Commitments
$
191,184
$
183,841</t>
  </si>
  <si>
    <t>Regulatory Matters (Tables)</t>
  </si>
  <si>
    <t>Schedule of actual capital amounts and ratios</t>
  </si>
  <si>
    <t>The following table summarizes the Company’s compliance with applicable regulatory capital requirements as of September 30, 2019 and 2018:
Actual
For Capital Adequacy Purposes
To Be Well Capitalized Under Prompt Corrective Action Provisions
(In thousands)
Capital Amount
Ratio
Capital Amount
Ratio
Capital Amount
Ratio
As of September 30, 2019:
Tier 1 Leverage (Core) Capital (to average assets)
$
142,508
11.38
%
$
50,091
4.00
%
$
62,614
5.00
%
Common Equity Tier 1 Capital (to risk- weighted assets)
142,508
14.30
%
44,838
4.50
%
64,766
6.50
%
Tier 1 Capital (to risk-weighted assets)
142,508
14.30
%
59,784
6.00
%
79,713
8.00
%
Total Risk-Based Capital (to risk- weighted assets)
177,293
17.79
%
79,713
8.00
%
99,641
10.00
%
As of September 30, 2018:
Tier 1 Leverage (Core) Capital (to average assets)
$
110,239
10.63
%
$
41,491
4.00
%
$
51,864
5.00
%
Common Equity Tier 1 Capital (to risk- weighted assets)
110,239
12.62
%
39,322
4.50
%
56,799
6.50
%
Tier 1 Capital (to risk-weighted assets)
110,239
12.62
%
52,430
6.00
%
69,906
8.00
%
Total Risk-Based Capital (to risk- weighted assets)
143,787
16.45
%
69,906
8.00
%
87,383
10.00
% Note 16 - Regulatory Matters (Continued) The following table summarizes the Bank’s compliance with applicable regulatory capital requirements as of September 30, 2019 and 2018 :
To Be Well Capitalized
For Capital
Under Prompt Corrective
Actual
Adequacy Purposes
Action Provisions
(In thousands)
Capital Amount
Ratio
Capital Amount
Ratio
Capital Amount
Ratio
As of September 30, 2019:
Tier 1 Leverage (Core) Capital (to average assets)
$
153,086
12.23
%
$
50,055
4.00
%
$
62,569
5.00
%
Common Equity Tier 1 Capital (to risk- weighted assets)
153,086
15.38
%
44,788
4.50
%
64,694
6.50
%
Tier 1 Capital (to risk-weighted assets)
153,086
15.38
%
59,717
6.00
%
79,623
8.00
%
Total Risk-Based Capital (to risk-weighted assets)
163,253
16.40
%
79,623
8.00
%
99,529
10.00
%
As of September 30, 2018:
Tier 1 Leverage (Core) Capital (to average assets)
$
131,746
12.71
%
$
41,450
4.00
%
$
51,812
5.00
%
Common Equity Tier 1 Capital (to risk- weighted assets)
131,746
15.09
%
39,293
4.50
%
56,756
6.50
%
Tier 1 Capital (to risk-weighted assets)
131,746
15.09
%
52,390
6.00
%
69,853
8.00
%
Total Risk-Based Capital (to risk-weighted assets)
140,833
16.13
%
69,853
8.00
%
87,317
10.00
%</t>
  </si>
  <si>
    <t>Schedule of reconciliation of Bank's equity</t>
  </si>
  <si>
    <t>The following table presents a reconciliation of the Bank’s equity determined using accounting principles generally accepted in the United States of America (“US GAAP”) and its regulatory capital amounts as of September 30, 2019 and 2018:
September 30,
2019
2018
(In thousands)
Bank GAAP equity
$
152,517
$
132,330
Net unrealized loss on securities available for sale, net of income taxes
87
400
Net unrealized loss (gain) on derivatives, net of income taxes
482
(984
)
Tangible Capital , Core Capital and Tier 1 Capital
153,086
131,746
Allowance for loan losses
10,167
9,087
Total Risk-Based Capital
$
163,253
$
140,833</t>
  </si>
  <si>
    <t>Comprehensive Income (Tables)</t>
  </si>
  <si>
    <t>Schedule of components of accumulated other comprehensive income (loss)</t>
  </si>
  <si>
    <t>The components of accumulated other comprehensive (loss) income included in shareholders’ equity are as follows:
September 30,
2019
2018
(In thousands)
Net unrealized holding losses on available-for- sale securities
$
(111
)
$
(506
)
Tax effect
24
106
Net of tax amount
(87
)
(400
)
Fair value adjustment on derivatives
(610
)
1,245
Tax effect
128
(261
)
Net of tax amount
(482
)
984
Total accumulated other comprehensive (loss) income
$
(569
)
$
584</t>
  </si>
  <si>
    <t>Schedule of other comprehensive income and related tax effects</t>
  </si>
  <si>
    <t>Other comprehensive (loss) income and related tax effects are presented in the following table:
Year Ended September 30,
2019
2018
(In thousands)
Net unrealized holding gains (losses) on available-for-sale securities
$
419
$
(229
)
Net realized gain on securities available-for-sale
(28
)
—
Amortization of unrealized holding losses on securities available-for-sale transferred to held-to-maturity
4
6
Fair value adjustment on derivatives
(1,855
)
868
Other comprehensive (loss) income before taxes
(1,460
)
645
Tax effect
307
(156
)
Total other comprehensive (loss) income
$
(1,153
)
$
489</t>
  </si>
  <si>
    <t>Equity Based Incentive Compensation Plan (Tables)</t>
  </si>
  <si>
    <t>Schedule of assumptions used in determining fair value of stock option</t>
  </si>
  <si>
    <t>The assumptions used in determining the fair value of stock option grants for the year ended September 30, 2019 are as follows:
Weighted average fair value of awards
$
5.72
Risk-free rate
2.50
%
Dividend yield
—
%
Volatility
20.39
%
Expected life
6.5 years
The assumptions used in determining the fair value of stock option grants for the year ended September 30, 2018 are as follows:
Weighted average fair value of awards
$
7.86
Risk-free rate
2.28
%
Dividend yield
—
%
Volatility
24.10
%
Expected life
6.5 years</t>
  </si>
  <si>
    <t>Schedule of stock option activity</t>
  </si>
  <si>
    <t>The following is a summary of currently outstanding options at September 30, 2019:
Shares
Weighted Average Exercise Price
Weighted Average Remaining Contractual Term (In Years)
Aggregate Intrinsic Value
Outstanding, beginning of year
15,996
$
22.34
$
41,490
Granted
7,000
$
20.90
—
Exercised
—
—
—
Forfeited/cancelled/expired
(4,166
)
$
21.24
$
4,120
Outstanding, end of year
18,830
$
22.05
8.231
$
21,350
Exercisable at end of year
4,370
$
21.02
7.421
$
8,632
Nonvested at end of year
14,460
$
22.36
The following is a summary of currently outstanding options at September 30, 2018:
Shares
Weighted Average Exercise Price
Weighted Average Remaining Contractual Term (In Years)
Aggregate Intrinsic Value
Outstanding, beginning of year
11,000
$
19.19
$
83,170
Granted
6,996
$
26.20
—
Exercised
—
—
—
Forfeited/cancelled/expired
(2,000
)
$
18.51
$
7,580
Outstanding, end of year
15,996
$
22.34
8.635
$
41,490
Exercisable at end of year
2,400
$
18.51
7.995
$
13,056
Nonvested at end of year
13,596
$
23.02</t>
  </si>
  <si>
    <t>Schedule of restricted stock outstanding</t>
  </si>
  <si>
    <t>The table below summarizes the activity for the Company’s restricted stock outstanding at September 30, 2019:
Shares
Weighted Average Fair Value
Outstanding, beginning of year
14,340
$
22.95
Granted
12,674
20.40
Vested
(6,749
)
21.41
Forfeited/cancelled/expired
(1,772
)
22.87
Outstanding, end of year
18,493
$
21.78
The table below summarizes the activity for the Company’s restricted stock outstanding at September 30, 2018:
Shares
Weighted Average Fair Value
Outstanding, beginning of year
10,711
$
20.36
Granted
6,400
26.20
Vested
(2,071
)
20.22
Forfeited/cancelled/expired
(700
)
21.00
Outstanding, end of year
14,340
$
22.95</t>
  </si>
  <si>
    <t>Condensed Financial Information - Parent Company Only (Tables)</t>
  </si>
  <si>
    <t>Schedule of condensed statements of financial condition</t>
  </si>
  <si>
    <t>Condensed Statements of Financial Condition
September 30,
2019
2018
(In thousands)
Assets
Cash and Cash Equivalents
$
12,438
$
3,606
Investment in subsidiaries
152,517
132,330
Loans receivable, net
1,266
1,421
Other assets
1,116
657
Total Assets
$
167,337
$
138,014
Liabilities
Subordinated debt
$
24,619
$
24,461
Other borrowings
—
2,500
Accrued interest payable
196
196
Accounts payable
14
34
Total Liabilities
24,829
27,191
Shareholders’ Equity
142,508
110,823
Total Liabilities and Shareholders’ Equity
$
167,337
$
138,014</t>
  </si>
  <si>
    <t>Schedule of condensed statements of operations</t>
  </si>
  <si>
    <t>Condensed Statements of Operations
Year Ended September 30,
2019
2018
(In thousands)
Income
Interest income
$
67
$
74
Total Interest Income
67
74
Expense
Long-term borrowings
1,537
1,594
Total Interest Expense
1,537
1,594
Other operating expenses
582
382
Total Other Expenses
582
382
Total Expense
2,119
1,976
Loss before Equity in Undistributed Net Income of Subsidiaries and Income Tax Expense
(2,052
)
(1,902
)
Equity in Undistributed Net Income of Subsidiaries
10,911
8,748
Income tax benefit
(473
)
(460
)
Net Income
$
9,332
$
7,306</t>
  </si>
  <si>
    <t>Schedule of condensed statements of comprehensive income</t>
  </si>
  <si>
    <t>Condensed Statements of Comprehensive Income
Year Ended September 30,
(In thousands)
2019
2018
Net Income
$
9,332
$
7,306
Other Comprehensive (Loss) Income , Net of Tax:
Unrealized holding gains (losses) on available-for- sale securities
419
(229
)
Tax effect
(88
)
48
Net of tax amount
331
(181
)
Reclassification adjustment for net gains arising during the period ( 1)
(28
)
—
Tax effect
6
—
Net of tax amount
(22
)
—
Accretion of unrealized holding losses on securities transferred from available-for-sale to held-to-maturity ( 2)
4
6
Tax effect
(1
)
(1
)
Net of tax amount
3
5
Fair value adjustment on derivatives
(1,855
)
868
Tax effect
390
(203
)
Net of tax amount
(1,465
)
665
Total other comprehensive (loss) income
(1,153
)
489
Total comprehensive income
$
8,179
$
7,795
(1) (2)</t>
  </si>
  <si>
    <t>Schedule of condensed statements of cash flows</t>
  </si>
  <si>
    <t>Condensed Statements of Cash Flows
Year Ended September 30,
2019
2018
(In thousands)
Cash Flows from Operating Activities
Net income
$
9,332
$
7,306
Undistributed net income of subsidiaries
(10,911
)
(8,748
)
ESOP expense
289
366
Stock based compensation
209
142
Amortization of subordinated debt issuance costs
158
158
Increase in other assets
(888
)
(418
)
Decrease in other liabilities
(20
)
(4
)
Net Cash Used in Operating Activities
(1,831
)
(1,198
)
Cash Flows from Investing Activities
Net decrease in loans
155
147
Net Cash Provided by Investing Activities
155
147
Cash Flows from Financing Activities
Net proceeds from issuance of common stock
23,344
—
Cash contributed to the Bank
(10,000
)
—
Acquisition of treasury stock
(336
)
—
Repayment of other borrowed money
(2,500
)
(2,500
)
Net Cash Provided by (Used in) Financing Activities
10,508
(2,500
)
Net Increase (Decrease) in Cash and Cash Equivalents
8,832
(3,551
)
Cash and Cash Equivalents - Beginning
3,606
7,157
Cash and Cash Equivalents - Ending
$
12,438
$
3,606
Supplementary Cash Flows Information
Non-cash transfer of investment securities from Parent Company to Bank
$
—
$
—</t>
  </si>
  <si>
    <t>Quarterly Financial Information of Malvern Bancorp Inc. (Unaudited) (Tables)</t>
  </si>
  <si>
    <t>Schedule of quarterly financial data</t>
  </si>
  <si>
    <t>The following tables are a summary of certain quarterly financial data for the fiscal years ended September 30, 2019 and 2018.
2019
4 th.
3 rd.
2 nd.
1 st.
(In thousands, except share data)
Total Interest and Dividend Income
$
12,686
$
12,456
$
11,601
$
10,912
Total Interest Expense
5,268
4,995
4,352
3,965
Net Interest Income
7,418
7,461
7,249
6,947
Provision for Loan Losses
—
56
870
1,453
Total Other Income
551
454
441
1,146
Total Other Expenses
4,453
4,497
4,443
4,094
Income before income tax expense
3,516
3,362
2,377
2,546
Income tax expense
817
706
411
535
Net Income
$
2,699
$
2,656
$
1,966
$
2,011
Earnings Per Common Share:
Basic
$
0.35
$
0.35
$
0.26
$
0.27
Diluted
$
0.35
$
0.35
$
0.26
0.27
Weighted Average Common Shares Outstanding
Basic
7,663,242
7,669,851
7,667,518
7,555,810
Diluted
7,663,593
7,670,106
7,667,518
7,555,969
2018
4 th.
3 rd.
2 nd.
1 st.
(In thousands, except share data)
Total Interest and Dividend Income
$
10,617
$
10,198
$
9,704
$
9,511
Total Interest Expense
3,508
3,222
3,136
3,129
Net Interest Income
7,109
6,976
6,568
6,382
Provision for Loan Losses
125
589
240
—
Total Other Income
429
715
449
1,711
Total Other Expenses
4,437
4,790
4,105
4,471
Income before income tax expense
2,976
2,312
2,672
3,622
Income tax expense
334
69
654
3,219
Net Income
$
2,642
$
2,243
$
2,018
$
403
Earnings Per Common Share:
Basic
$
0.41
$
0.35
$
0.31
$
0.06
Diluted
$
0.41
$
0.35
$
0.31
0.06
Weighted Average Common Shares Outstanding
Basic
6,464,326
6,453,031
6,448,691
6,445,264
Diluted
6,467,628
6,456,048
6,452,246
6,450,513</t>
  </si>
  <si>
    <t>Organizational Structure and Nature of Operations - (Narrative) (Detail)</t>
  </si>
  <si>
    <t>Bell Rock Capital, LLC [Member]</t>
  </si>
  <si>
    <t>Non-controlling ownership percentage</t>
  </si>
  <si>
    <t>10.00%</t>
  </si>
  <si>
    <t>Bankers Settlement Services Capital Region, LLC [Member]</t>
  </si>
  <si>
    <t>3.39%</t>
  </si>
  <si>
    <t>Malvern Insurance Associates LLC [Member]</t>
  </si>
  <si>
    <t>Ownership percentage</t>
  </si>
  <si>
    <t>100.00%</t>
  </si>
  <si>
    <t>Delaware Statutory Trusts [Member]</t>
  </si>
  <si>
    <t>Mortgage backed securities percentage</t>
  </si>
  <si>
    <t>5.00%</t>
  </si>
  <si>
    <t>Delaware Statutory Trusts [Member] | Coastal Asset Management Co. [Member]</t>
  </si>
  <si>
    <t>95.00%</t>
  </si>
  <si>
    <t>Joliet 55 LLC [Member]</t>
  </si>
  <si>
    <t>Summary of Significant Accounting Policies (Narrative) (Detail)</t>
  </si>
  <si>
    <t>Sep. 30, 2019USD ($)BankSegmentshares</t>
  </si>
  <si>
    <t>Sep. 30, 2018USD ($)shares</t>
  </si>
  <si>
    <t>Summary Of Significant Accounting Policies [Line Items]</t>
  </si>
  <si>
    <t>Number of peer banks | Bank</t>
  </si>
  <si>
    <t>Percentage of mortgage insurance on loans</t>
  </si>
  <si>
    <t>80.00%</t>
  </si>
  <si>
    <t>Amount of net repurchases</t>
  </si>
  <si>
    <t>Number of FHLB shares | shares</t>
  </si>
  <si>
    <t>Property and equipment, depreciation method</t>
  </si>
  <si>
    <t>straight-line and accelerated methods</t>
  </si>
  <si>
    <t>Expenses of matching contribution related to the plan</t>
  </si>
  <si>
    <t>Accrued amount for the plans included in other liabilities</t>
  </si>
  <si>
    <t>Distributions made during the period</t>
  </si>
  <si>
    <t>Expense/(benefit) associated with the plans</t>
  </si>
  <si>
    <t>Recognition of swap fees</t>
  </si>
  <si>
    <t>Number of Reportable Segments | Segment</t>
  </si>
  <si>
    <t>Loan held for sale</t>
  </si>
  <si>
    <t>ASU 2016-02 [Member]</t>
  </si>
  <si>
    <t>Operating lease, right-of-use assets</t>
  </si>
  <si>
    <t>Operating lease, liabilities</t>
  </si>
  <si>
    <t>Investment in Federal Home Loan Bank Stock [Member]</t>
  </si>
  <si>
    <t>Minimum [Member]</t>
  </si>
  <si>
    <t>Mortgage loan maturity term</t>
  </si>
  <si>
    <t>10 years</t>
  </si>
  <si>
    <t>Troubled debt restructured term</t>
  </si>
  <si>
    <t>6 months</t>
  </si>
  <si>
    <t>Useful life</t>
  </si>
  <si>
    <t>P3Y</t>
  </si>
  <si>
    <t>Maximum [Member]</t>
  </si>
  <si>
    <t>30 years</t>
  </si>
  <si>
    <t>Percentage of loan to value ratio</t>
  </si>
  <si>
    <t>Commercial business loan term</t>
  </si>
  <si>
    <t>39 years</t>
  </si>
  <si>
    <t>Federal Home Loan Bank of Philadelphia [Member]</t>
  </si>
  <si>
    <t>Investment securities</t>
  </si>
  <si>
    <t>Non-Interest Income - Schedule of Company's Non-Interest Income (Details) - USD ($) $ in Thousands</t>
  </si>
  <si>
    <t>Net gains on sales of investments</t>
  </si>
  <si>
    <t>Non-interest income within the scope of other GAAP topics</t>
  </si>
  <si>
    <t>Non-interest income from contracts with customers</t>
  </si>
  <si>
    <t>ATM Fees [Member]</t>
  </si>
  <si>
    <t>Credit Card Fee Income [Member]</t>
  </si>
  <si>
    <t>DDA Fee Income [Member]</t>
  </si>
  <si>
    <t>DDA Service Fees [Member]</t>
  </si>
  <si>
    <t>Debit Card Fees [Member]</t>
  </si>
  <si>
    <t>Other Loan Fee Income [Member]</t>
  </si>
  <si>
    <t>Other Fee Income [Member]</t>
  </si>
  <si>
    <t>Other Non-interest Income [Member]</t>
  </si>
  <si>
    <t>Earnings Per Share (Narrative) (Detail) - shares</t>
  </si>
  <si>
    <t>Stock options</t>
  </si>
  <si>
    <t>Restricted shares issued</t>
  </si>
  <si>
    <t>Earnings Per Share (Detail) - USD ($) $ / shares in Units, $ in Thousands</t>
  </si>
  <si>
    <t>Weighted average shares outstanding</t>
  </si>
  <si>
    <t>Average unearned ESOP shares</t>
  </si>
  <si>
    <t>Basic weighted average shares outstanding</t>
  </si>
  <si>
    <t>Plus: effect of dilutive options and restricted stock</t>
  </si>
  <si>
    <t>Diluted weighted average common shares outstanding</t>
  </si>
  <si>
    <t>Earnings per share:</t>
  </si>
  <si>
    <t>Employee Stock Ownership Plan (Narrative) (Detail) - USD ($) $ / shares in Units, $ in Millions</t>
  </si>
  <si>
    <t>4 Months Ended</t>
  </si>
  <si>
    <t>Sep. 30, 2008</t>
  </si>
  <si>
    <t>Employee Stock Ownership Plan (ESOP), Shares In ESOP [Abstract]</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percent, is being repaid in quarterly installments through 2026.</t>
  </si>
  <si>
    <t>Committed to be released ESOP shares</t>
  </si>
  <si>
    <t>Number of unallocated shares</t>
  </si>
  <si>
    <t>Number of allocated shares held by the ESOP</t>
  </si>
  <si>
    <t>Aggregate fair value of shares held by the ESOP</t>
  </si>
  <si>
    <t>Investment Securities (Detail) - USD ($) $ in Thousands</t>
  </si>
  <si>
    <t>Schedule of available-for-sale securities and cost-method investments [Line Items]</t>
  </si>
  <si>
    <t>Amortized Cost</t>
  </si>
  <si>
    <t>Gross Unrealized Gains</t>
  </si>
  <si>
    <t>Gross Unrealized Losses</t>
  </si>
  <si>
    <t>Fair value</t>
  </si>
  <si>
    <t>Total investment securities Amortized Cost</t>
  </si>
  <si>
    <t>Total investment securities Gross Unrealized Gains</t>
  </si>
  <si>
    <t>Total investment securities Gross Unrealized Losses</t>
  </si>
  <si>
    <t>Total investment securities Fair Value</t>
  </si>
  <si>
    <t>U.S. Treasury Notes [Member]</t>
  </si>
  <si>
    <t>U. S. Government Agencies [Member]</t>
  </si>
  <si>
    <t>State And Municipal Obligations [Member]</t>
  </si>
  <si>
    <t>Single Issuer Trust Preferred Security [Member]</t>
  </si>
  <si>
    <t>Corporate Debt Securities [Member]</t>
  </si>
  <si>
    <t>Mutual Fund [Member]</t>
  </si>
  <si>
    <t>Collateralized Mortgage Obligations [Member] | Fixed Rate [Member]</t>
  </si>
  <si>
    <t>Investment Securities - (Narrative) (Detail)</t>
  </si>
  <si>
    <t>Sep. 30, 2019USD ($)Investment</t>
  </si>
  <si>
    <t>Sep. 30, 2018USD ($)Investment</t>
  </si>
  <si>
    <t>Marketable Securities [Line Items]</t>
  </si>
  <si>
    <t>Proceeds from sale of securities available for sale | $</t>
  </si>
  <si>
    <t>Available-for-sale securities, gross realized gains | $</t>
  </si>
  <si>
    <t>Fair value of available for sale securities transferred | $</t>
  </si>
  <si>
    <t>Fair value of available for sale securities short-term borrowings transferred | $</t>
  </si>
  <si>
    <t>Carrying value of investment securities pledged against hedge | $</t>
  </si>
  <si>
    <t>Number of portfolio investments</t>
  </si>
  <si>
    <t>Municipal Bonds [Member]</t>
  </si>
  <si>
    <t>Mortgage-Backed Securities [Member]</t>
  </si>
  <si>
    <t>Investment Securities - Gross Unrealized Loss (Detail)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Schedule maturities (Detail) - USD ($) $ in Thousands</t>
  </si>
  <si>
    <t>Available for Sale, Amortized Cost:</t>
  </si>
  <si>
    <t>Due in one year or less</t>
  </si>
  <si>
    <t>Due after one year through five years</t>
  </si>
  <si>
    <t>Due after five years through ten years</t>
  </si>
  <si>
    <t>Held-to-Maturity, Amortized Cost:</t>
  </si>
  <si>
    <t>Due after ten years</t>
  </si>
  <si>
    <t>Collateralized mortgage obligations, fixed-rate</t>
  </si>
  <si>
    <t>Available for Sale, Fair Value:</t>
  </si>
  <si>
    <t>Available-for-sale Securities, Fair value, Total</t>
  </si>
  <si>
    <t>Held-to-Maturity, Fair Value:</t>
  </si>
  <si>
    <t>Mortgage-backed securities:</t>
  </si>
  <si>
    <t>Held-to-maturity Securities, Fair Value, Total</t>
  </si>
  <si>
    <t>Total investment securities, Fair Value</t>
  </si>
  <si>
    <t>Loans Receivable and Related Allowance for Loan Losses (Detail) - USD ($) $ in Thousands</t>
  </si>
  <si>
    <t>Sep. 30, 2017</t>
  </si>
  <si>
    <t>Financing Receivable, Impaired [Line Items]</t>
  </si>
  <si>
    <t>Total loans</t>
  </si>
  <si>
    <t>Deferred loan fees and cost, net</t>
  </si>
  <si>
    <t>Total loans receivable, net</t>
  </si>
  <si>
    <t>Commercial and Industrial [Member]</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Farmland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1) (Detail) - USD ($) $ in Thousands</t>
  </si>
  <si>
    <t>Allowance for Loan and Lease Losses [Roll Forward]</t>
  </si>
  <si>
    <t>Allowance for credit losses, Beginning Balance</t>
  </si>
  <si>
    <t>Charge-offs</t>
  </si>
  <si>
    <t>Recoveries</t>
  </si>
  <si>
    <t>Provisions</t>
  </si>
  <si>
    <t>Allowance for credit losses, Ending Balance</t>
  </si>
  <si>
    <t>Allowance for credit losses: Ending balance: individually evaluated for impairment</t>
  </si>
  <si>
    <t>Allowance for credit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2) (Detail)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3) (Detail) - USD ($) $ in Thousands</t>
  </si>
  <si>
    <t>Average Impaired Loans</t>
  </si>
  <si>
    <t>Interest Income Recognized on Impaired Loans</t>
  </si>
  <si>
    <t>Loans Receivable and Related Allowance for Loan Losses (4) (Detail) - USD ($) $ in Thousands</t>
  </si>
  <si>
    <t>Loans and Leases, gross</t>
  </si>
  <si>
    <t>Pass [Member]</t>
  </si>
  <si>
    <t>Special Mention [Member]</t>
  </si>
  <si>
    <t>Substandard [Member]</t>
  </si>
  <si>
    <t>Commercial and Industrial [Member] | Pass [Member]</t>
  </si>
  <si>
    <t>Commercial and Industrial [Member] | Substandard [Member]</t>
  </si>
  <si>
    <t>Residential Mortgage [Member] | Pass [Member]</t>
  </si>
  <si>
    <t>Residential Mortgage [Member] | Substandard [Member]</t>
  </si>
  <si>
    <t>Construction and Development - Residential and Commercial Receivables [Member] | Pass [Member]</t>
  </si>
  <si>
    <t>Construction and Development - Land Receivable [Member] | Pass [Member]</t>
  </si>
  <si>
    <t>Construction and Development - Land Receivable [Member] | Substandard [Member]</t>
  </si>
  <si>
    <t>Commercial Real Estate [Member] | Pass [Member]</t>
  </si>
  <si>
    <t>Commercial Real Estate [Member] | Special Mention [Member]</t>
  </si>
  <si>
    <t>Commercial Real Estate [Member] | Substandard [Member]</t>
  </si>
  <si>
    <t>Commercial Farmland [Member] | Pass [Member]</t>
  </si>
  <si>
    <t>Commercial Multi Family Receivable [Member] | Pass [Member]</t>
  </si>
  <si>
    <t>Commercial Multi Family Receivable [Member] | Special Mention [Member]</t>
  </si>
  <si>
    <t>Commercial - Other Receivable [Member] | Pass [Member]</t>
  </si>
  <si>
    <t>Consumer - Home Equity Lines of Credit [Member] | Pass [Member]</t>
  </si>
  <si>
    <t>Consumer - Home Equity Lines of Credit [Member] | Substandard [Member]</t>
  </si>
  <si>
    <t>Consumer - Second Mortgages Receivable [Member] | Pass [Member]</t>
  </si>
  <si>
    <t>Consumer - Second Mortgages Receivable [Member] | Special Mention [Member]</t>
  </si>
  <si>
    <t>Consumer - Second Mortgages Receivable [Member] | Substandard [Member]</t>
  </si>
  <si>
    <t>Consumer - Other Receivable [Member] | Pass [Member]</t>
  </si>
  <si>
    <t>Consumer - Other Receivable [Member] | Substandard [Member]</t>
  </si>
  <si>
    <t>Loans Receivable and Related Allowance for Loan Losses (5) (Detail) - USD ($) $ in Thousands</t>
  </si>
  <si>
    <t>Total non-accrual loans</t>
  </si>
  <si>
    <t>Loans Receivable and Related Allowance for Loan Losses (Narrative) (Detail)</t>
  </si>
  <si>
    <t>Sep. 30, 2019USD ($)Number</t>
  </si>
  <si>
    <t>Sep. 30, 2019USD ($)NumberLoan</t>
  </si>
  <si>
    <t>Sep. 30, 2018USD ($)Number</t>
  </si>
  <si>
    <t>Non accrual loans interest income</t>
  </si>
  <si>
    <t>Loans past due 90 days or more and still accruing interest</t>
  </si>
  <si>
    <t>Number of loans | Number</t>
  </si>
  <si>
    <t>Recorded Investment</t>
  </si>
  <si>
    <t>Loans receivable, net</t>
  </si>
  <si>
    <t>Valuation allowance on servicing rights</t>
  </si>
  <si>
    <t>Mortgage Servicing Rights [Member]</t>
  </si>
  <si>
    <t>Servicing Asset</t>
  </si>
  <si>
    <t>Loan servicing rights, discount rate</t>
  </si>
  <si>
    <t>11.00%</t>
  </si>
  <si>
    <t>12.00%</t>
  </si>
  <si>
    <t>One Commercial Real Estate Loan [Member]</t>
  </si>
  <si>
    <t>Number of commercial real estate loans sold | Number</t>
  </si>
  <si>
    <t>Number of loans sold | Number</t>
  </si>
  <si>
    <t>Four Residential Loans [Member]</t>
  </si>
  <si>
    <t>Aggregate balance, loans returned to accrual status</t>
  </si>
  <si>
    <t>Number of loans returned to accrual status | Number</t>
  </si>
  <si>
    <t>One Consumer Loan [Member]</t>
  </si>
  <si>
    <t>Seven Residential Loans [Member]</t>
  </si>
  <si>
    <t>Number of loans sold | Loan</t>
  </si>
  <si>
    <t>Two Consumer Loans [Member]</t>
  </si>
  <si>
    <t>Real estate through foreclosure</t>
  </si>
  <si>
    <t>Residential Mortgage [Member] | Fixed Rate [Member]</t>
  </si>
  <si>
    <t>Sale of loan servicing rights at fair value</t>
  </si>
  <si>
    <t>Gain on sale of loans, net</t>
  </si>
  <si>
    <t>Loans Receivable and Related Allowance for Loan Losses (6) (Detail) - USD ($) $ in Thousands</t>
  </si>
  <si>
    <t>Current</t>
  </si>
  <si>
    <t>Past Due</t>
  </si>
  <si>
    <t>Total Loans Receivable</t>
  </si>
  <si>
    <t>Accruing 90 Days or More Past Due</t>
  </si>
  <si>
    <t>30 to 59 Days Past Due [Member]</t>
  </si>
  <si>
    <t>60 to 89 Days Past Due [Member]</t>
  </si>
  <si>
    <t>Equal to Greater than 90 Days Past Due [Member]</t>
  </si>
  <si>
    <t>Commercial and Industrial [Member] | 30 to 59 Days Past Due [Member]</t>
  </si>
  <si>
    <t>Residential Mortgage [Member] | 30 to 59 Days Past Due [Member]</t>
  </si>
  <si>
    <t>Residential Mortgage [Member] | 60 to 89 Days Past Due [Member]</t>
  </si>
  <si>
    <t>Residential Mortgag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Detail) $ in Thousands</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8) (Detail) - USD ($) $ in Thousands</t>
  </si>
  <si>
    <t>Financing Receivable Modifications [Line Items]</t>
  </si>
  <si>
    <t>Performing Financing Receivable [Member]</t>
  </si>
  <si>
    <t>Nonperforming Financing Receivable [Member]</t>
  </si>
  <si>
    <t>Residential Mortgage [Member] | Performing Financing Receivable [Member]</t>
  </si>
  <si>
    <t>Residential Mortgage [Member] | Nonperforming Financing Receivable [Member]</t>
  </si>
  <si>
    <t>Construction and Development - Land Receivable [Member] | Performing Financing Receivable [Member]</t>
  </si>
  <si>
    <t>Commercial Real Estate [Member] | Performing Financing Receivable [Member]</t>
  </si>
  <si>
    <t>Consumer - Second Mortgages Receivable [Member] | Performing Financing Receivable [Member]</t>
  </si>
  <si>
    <t>Loans Receivable and Related Allowance for Loan Losses (9) (Detail) $ in Thousands</t>
  </si>
  <si>
    <t>Number of Loans | Number</t>
  </si>
  <si>
    <t>Pre- Modifications Outstanding Recorded Investments</t>
  </si>
  <si>
    <t>Post- Modifications Outstanding Recorded Investments</t>
  </si>
  <si>
    <t>Loans Receivable and Related Allowance for Loan Losses (10) (Detail) - USD ($) $ in Thousands</t>
  </si>
  <si>
    <t>Loans and Leases Receivable, Related Parties [Roll Forward]</t>
  </si>
  <si>
    <t>Balance at beginning of year</t>
  </si>
  <si>
    <t>New loans</t>
  </si>
  <si>
    <t>Repayments</t>
  </si>
  <si>
    <t>Balance at end of year</t>
  </si>
  <si>
    <t>Loans Receivable and Related Allowance for Loan Losses (11) (Detail) - USD ($) $ in Thousands</t>
  </si>
  <si>
    <t>Servicing Asset at Fair Value, Amount [Roll Forward]</t>
  </si>
  <si>
    <t>Amortization</t>
  </si>
  <si>
    <t>Property and Equipment (Detail) - USD ($) $ in Thousands</t>
  </si>
  <si>
    <t>Property, Plant and Equipment [Line Items]</t>
  </si>
  <si>
    <t>Property and equipment, gross</t>
  </si>
  <si>
    <t>Accumulated depreciation</t>
  </si>
  <si>
    <t>Land [Member]</t>
  </si>
  <si>
    <t>Building and improvements [Member]</t>
  </si>
  <si>
    <t>Building and improvements [Member] | Minimum [Member]</t>
  </si>
  <si>
    <t>Property and equipment, estimated useful life (years)</t>
  </si>
  <si>
    <t>Building and improvements [Member] | Maximum [Member]</t>
  </si>
  <si>
    <t>Construction in process [Member]</t>
  </si>
  <si>
    <t>Furniture, fixtures and equipment [Member]</t>
  </si>
  <si>
    <t>Furniture, fixtures and equipment [Member] | Minimum [Member]</t>
  </si>
  <si>
    <t>3 years</t>
  </si>
  <si>
    <t>Furniture, fixtures and equipment [Member] | Maximum [Member]</t>
  </si>
  <si>
    <t>7 years</t>
  </si>
  <si>
    <t>Property and Equipment (Narrative) (Detail) - USD ($) $ in Thousands</t>
  </si>
  <si>
    <t>Property Plant And Equipment Net [Abstract]</t>
  </si>
  <si>
    <t>Depreciation</t>
  </si>
  <si>
    <t>Deposits (Detail) - USD ($) $ in Thousands</t>
  </si>
  <si>
    <t>Savings</t>
  </si>
  <si>
    <t>Money market accounts</t>
  </si>
  <si>
    <t>Interest bearing demand</t>
  </si>
  <si>
    <t>Non-interest bearing demand</t>
  </si>
  <si>
    <t>Total deposits before certificate accounts</t>
  </si>
  <si>
    <t>Certificates of deposit</t>
  </si>
  <si>
    <t>Percentage of savings</t>
  </si>
  <si>
    <t>4.39%</t>
  </si>
  <si>
    <t>5.77%</t>
  </si>
  <si>
    <t>Percentage of money market accounts</t>
  </si>
  <si>
    <t>29.00%</t>
  </si>
  <si>
    <t>34.98%</t>
  </si>
  <si>
    <t>Percentage of interest bearing demand</t>
  </si>
  <si>
    <t>31.67%</t>
  </si>
  <si>
    <t>23.78%</t>
  </si>
  <si>
    <t>Percentage of non-interest bearing demand</t>
  </si>
  <si>
    <t>5.84%</t>
  </si>
  <si>
    <t>5.38%</t>
  </si>
  <si>
    <t>Percentage of total deposits before certificate</t>
  </si>
  <si>
    <t>70.90%</t>
  </si>
  <si>
    <t>69.91%</t>
  </si>
  <si>
    <t>Percentage of certificate of deposit</t>
  </si>
  <si>
    <t>29.10%</t>
  </si>
  <si>
    <t>30.09%</t>
  </si>
  <si>
    <t>Percentage of total deposits</t>
  </si>
  <si>
    <t>Deposits (Narrative) (Detail) - USD ($) $ in Millions</t>
  </si>
  <si>
    <t>Certificates of deposit of $250,000 and greater</t>
  </si>
  <si>
    <t>Brokered deposits</t>
  </si>
  <si>
    <t>Related party deposit liabilities</t>
  </si>
  <si>
    <t>Deposits 1 (Detail) - USD ($) $ in Thousands</t>
  </si>
  <si>
    <t>Savings accounts</t>
  </si>
  <si>
    <t>Total deposits</t>
  </si>
  <si>
    <t>Deposits (2) (Detail) $ in Thousands</t>
  </si>
  <si>
    <t>Sep. 30, 2019USD ($)</t>
  </si>
  <si>
    <t>2020</t>
  </si>
  <si>
    <t>2021</t>
  </si>
  <si>
    <t>2022</t>
  </si>
  <si>
    <t>2023</t>
  </si>
  <si>
    <t>2024</t>
  </si>
  <si>
    <t>Thereafter</t>
  </si>
  <si>
    <t>Time deposits, total</t>
  </si>
  <si>
    <t>Borrowings (Narrative) (Detail) - Line of Credit [Member] - Federal Home Loan Bank of Pittsburgh [Member] - USD ($)</t>
  </si>
  <si>
    <t>Federal Home Loan Bank, Advances, Branch of FHLB Bank [Line Items]</t>
  </si>
  <si>
    <t>Maximum borrowing capacity of line of credit facility</t>
  </si>
  <si>
    <t>Interest rate under line of credit facility</t>
  </si>
  <si>
    <t>2.08%</t>
  </si>
  <si>
    <t>2.38%</t>
  </si>
  <si>
    <t>Long-term line of credit outstanding</t>
  </si>
  <si>
    <t>Outstanding long-term FHLB advances</t>
  </si>
  <si>
    <t>Potential FHLB advances available</t>
  </si>
  <si>
    <t>Securities sold under agreements</t>
  </si>
  <si>
    <t>Interest rate under line of credit facility for repurchase</t>
  </si>
  <si>
    <t>2.50%</t>
  </si>
  <si>
    <t>Borrowings (Detail) - USD ($) $ in Thousands</t>
  </si>
  <si>
    <t>Long-Term Borrowings, Amount</t>
  </si>
  <si>
    <t>Total FHLB Advances</t>
  </si>
  <si>
    <t>Long-Term Borrowings, Weighted Average Rate</t>
  </si>
  <si>
    <t>1.41%</t>
  </si>
  <si>
    <t>1.78%</t>
  </si>
  <si>
    <t>2.82%</t>
  </si>
  <si>
    <t>1.79%</t>
  </si>
  <si>
    <t>1.14%</t>
  </si>
  <si>
    <t>1.58%</t>
  </si>
  <si>
    <t>Derivatives (Narrative) (Detail) - USD ($)</t>
  </si>
  <si>
    <t>Derivative [Line Items]</t>
  </si>
  <si>
    <t>Minimum collateral posting thresholds with derivative counterparties</t>
  </si>
  <si>
    <t>Interest Rate Swap [Member]</t>
  </si>
  <si>
    <t>Estimated interest expense</t>
  </si>
  <si>
    <t>Derivatives (Detail) - Interest Rate Swap Agreements [Member] - USD ($) $ in Thousands</t>
  </si>
  <si>
    <t>Designated as Hedging Instrument [Member] | Other Assets [Member]</t>
  </si>
  <si>
    <t>Notional Amount, Asset Derivatives</t>
  </si>
  <si>
    <t>Fair Value</t>
  </si>
  <si>
    <t>Designated as Hedging Instrument [Member] | Other Liabilities [Member]</t>
  </si>
  <si>
    <t>Notional Amount, Liability Derivatives</t>
  </si>
  <si>
    <t>Derivatives Not Designated As Hedging Instrument [Member] | Other Assets [Member]</t>
  </si>
  <si>
    <t>Derivatives Not Designated As Hedging Instrument [Member] | Other Liabilities [Member]</t>
  </si>
  <si>
    <t>Derivatives - Schedule of Offsetting of Derivative Assets and Liabilities (Detail) - USD ($) $ in Thousands</t>
  </si>
  <si>
    <t>Offsetting of Derivative Assets</t>
  </si>
  <si>
    <t>Gross Amounts of Recognized Assets</t>
  </si>
  <si>
    <t>Net Amounts of Assets presented in the Statement of Financial Condition</t>
  </si>
  <si>
    <t>Gross Amounts Not Offset in the Statements of Financial Condition, Financial Instruments</t>
  </si>
  <si>
    <t>Gross Amounts Not Offset in the Statements of Financial Condition, Net Amount</t>
  </si>
  <si>
    <t>Offsetting of Derivative Liabilities</t>
  </si>
  <si>
    <t>Gross Amounts of Recognized Liabilities</t>
  </si>
  <si>
    <t>Net Amounts of Liabilities presented in the Statement of Financial Condition</t>
  </si>
  <si>
    <t>Gross Amounts Not Offset in the Statements of Financial Condition, Cash Collateral Posted</t>
  </si>
  <si>
    <t>Derivatives - Statement of Operations Relating to The Cash Flow Derivative Instrument (Detail) - USD ($) $ in Thousands</t>
  </si>
  <si>
    <t>Amount of Gain (Loss) Recognized in OCI on Derivative</t>
  </si>
  <si>
    <t>Amount of Gain (Loss) Reclassified from OCI to Interest Expense</t>
  </si>
  <si>
    <t>Interest Rate Swap Agreements [Member]</t>
  </si>
  <si>
    <t>Derivatives - Schedule of Effects of Derivative Instruments on Consolidated Statements of Operations (Detail) - Derivatives Not Designated As Hedging Instrument [Member] $ in Thousands</t>
  </si>
  <si>
    <t>Amount of Gain Recognized in Income on derivatives</t>
  </si>
  <si>
    <t>Interest Rate Swap Agreements [Member] | Other Income</t>
  </si>
  <si>
    <t>Fair Value Measurements (Detail) - USD ($) $ in Thousands</t>
  </si>
  <si>
    <t>Investment securities available-for-sale, at fair value</t>
  </si>
  <si>
    <t>Derivative instruments</t>
  </si>
  <si>
    <t>Liabilities</t>
  </si>
  <si>
    <t>Mutual Funds [Member]</t>
  </si>
  <si>
    <t>Fair Value, Measurements, Recurring [Member]</t>
  </si>
  <si>
    <t>Fair Value, Measurements, Recurring [Member] | U. S. Government Agencies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s [Member]</t>
  </si>
  <si>
    <t>Fair Value, Measurements, Recurring [Member] | U.S. Treasury Notes [Member]</t>
  </si>
  <si>
    <t>Fair Value, Measurements, Recurring [Member] | Fair Value, Inputs, Level 1 [Member]</t>
  </si>
  <si>
    <t>Fair Value, Measurements, Recurring [Member] | Fair Value, Inputs, Level 1 [Member] | U.S. Treasury Notes [Member]</t>
  </si>
  <si>
    <t>Fair Value, Measurements, Recurring [Member] | Fair Value, Inputs, Level 2 [Member]</t>
  </si>
  <si>
    <t>Fair Value, Measurements, Recurring [Member] | Fair Value, Inputs, Level 2 [Member] | U. S. Government Agencies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Mutual Funds [Member]</t>
  </si>
  <si>
    <t>Fair Value Measurements (1) (Detail) $ in Thousands</t>
  </si>
  <si>
    <t>Sep. 30, 2018USD ($)</t>
  </si>
  <si>
    <t>Fair Value, Inputs, Level 3 [Member]</t>
  </si>
  <si>
    <t>Fair Value, Assets and Liabilities Measured on Recurring and Nonrecurring Basis [Line Items]</t>
  </si>
  <si>
    <t>Other Real Estate Owned, Measurement Input</t>
  </si>
  <si>
    <t>Impaired Loans, Measurement Input</t>
  </si>
  <si>
    <t>Fair Value, Inputs, Level 3 [Member] | Weighted Average [Member]</t>
  </si>
  <si>
    <t>Fair Value, Inputs, Level 3 [Member] | Minimum [Member]</t>
  </si>
  <si>
    <t>Fair Value, Inputs, Level 3 [Member] | Maximum [Member]</t>
  </si>
  <si>
    <t>Fair Value, Measurements, Nonrecurring [Member]</t>
  </si>
  <si>
    <t>Assets, fair value, nonrecurring basis</t>
  </si>
  <si>
    <t>Fair Value, Measurements, Nonrecurring [Member] | Other Real Estate Owned [Member]</t>
  </si>
  <si>
    <t>Fair Value, Measurements, Nonrecurring [Member] | Impaired Loans Net [Member]</t>
  </si>
  <si>
    <t>Fair Value, Measurements, Nonrecurring [Member] | Fair Value, Inputs, Level 3 [Member]</t>
  </si>
  <si>
    <t>Fair Value, Measurements, Nonrecurring [Member] | Fair Value, Inputs, Level 3 [Member] | Other Real Estate Owned [Member]</t>
  </si>
  <si>
    <t>Fair Value, Measurements, Nonrecurring [Member] | Fair Value, Inputs, Level 3 [Member] | Impaired Loans Net [Member]</t>
  </si>
  <si>
    <t>Fair Value Measurements (Narrative) (Detail) - USD ($) $ in Thousands</t>
  </si>
  <si>
    <t>Impaired Loans with aggregate balance</t>
  </si>
  <si>
    <t>Impaired Loans with specific loan loss allowance</t>
  </si>
  <si>
    <t>Fair Value Measurements (2) (Detail) - USD ($) $ in Thousands</t>
  </si>
  <si>
    <t>Financial assets:</t>
  </si>
  <si>
    <t>Investment securities available-for-sale</t>
  </si>
  <si>
    <t>Investment securities held-to-maturity</t>
  </si>
  <si>
    <t>Derivatives (included in Other Assets)</t>
  </si>
  <si>
    <t>Financial liabilities:</t>
  </si>
  <si>
    <t>Derivatives (included in Other Liabilities)</t>
  </si>
  <si>
    <t>Carrying Amount [Member]</t>
  </si>
  <si>
    <t>Cash and cash equivalents</t>
  </si>
  <si>
    <t>Loans receivable, net (including impaired loans)</t>
  </si>
  <si>
    <t>Restricted stock</t>
  </si>
  <si>
    <t>Mortgage servicing rights (included in Other Assets)</t>
  </si>
  <si>
    <t>Checking and NOW accounts</t>
  </si>
  <si>
    <t>Borrowings (excluding sub debt)</t>
  </si>
  <si>
    <t>Fair Value [Member]</t>
  </si>
  <si>
    <t>Fair Value, Inputs, Level 1 [Member] | Fair Value [Member]</t>
  </si>
  <si>
    <t>Fair Value, Inputs, Level 2 [Member] | Fair Value [Member]</t>
  </si>
  <si>
    <t>Fair Value, Inputs, Level 3 [Member] | Fair Value [Member]</t>
  </si>
  <si>
    <t>Income Taxes - Schedule of deferred income taxes (Detail) - USD ($) $ in Thousands</t>
  </si>
  <si>
    <t>Deferred Tax Assets:</t>
  </si>
  <si>
    <t>Non-accrual interest</t>
  </si>
  <si>
    <t>Supplement Employer Retirement Plan</t>
  </si>
  <si>
    <t>Federal and State net operating loss</t>
  </si>
  <si>
    <t>Unrealized loss on investments available-for-sale</t>
  </si>
  <si>
    <t>Other</t>
  </si>
  <si>
    <t>Total Deferred Tax Assets</t>
  </si>
  <si>
    <t>Valuation allowance for DTA</t>
  </si>
  <si>
    <t>Total Deferred Tax Assets, Net of Valuation Allowance</t>
  </si>
  <si>
    <t>Deferred Tax Liabilities:</t>
  </si>
  <si>
    <t>Unrealized gain on derivatives</t>
  </si>
  <si>
    <t>Mortgage servicing rights</t>
  </si>
  <si>
    <t>Total Deferred Tax Liabilities</t>
  </si>
  <si>
    <t>Deferred Tax Assets, Net</t>
  </si>
  <si>
    <t>Income Taxes (Narrative) (Detail) - USD ($) $ in Millions</t>
  </si>
  <si>
    <t>Domestic Tax Authority [Member]</t>
  </si>
  <si>
    <t>Income Tax Contingency [Line Items]</t>
  </si>
  <si>
    <t>Operating loss carryforwards, Net</t>
  </si>
  <si>
    <t>Income Taxes - Schedule of income tax expense (Detail) - USD ($) $ in Thousands</t>
  </si>
  <si>
    <t>Federal:</t>
  </si>
  <si>
    <t>Deferred ($2.0 million impact of change in tax law in 2018)</t>
  </si>
  <si>
    <t>Federal income tax expense (benefit), Total</t>
  </si>
  <si>
    <t>State:</t>
  </si>
  <si>
    <t>Deferred</t>
  </si>
  <si>
    <t>State and local income tax expense (benefit), Total</t>
  </si>
  <si>
    <t>Total income tax expense</t>
  </si>
  <si>
    <t>Income Taxes - Schedule of income tax expense (Parenthetical) (Detail) $ in Millions</t>
  </si>
  <si>
    <t>Impact of change in tax law</t>
  </si>
  <si>
    <t>Income Taxes - Reconciliation of Federal Income Tax Expense (Details) - USD ($) $ in Thousands</t>
  </si>
  <si>
    <t>Tax at statutory rate</t>
  </si>
  <si>
    <t>Increase/(reduction) in taxes resulting from:</t>
  </si>
  <si>
    <t>State tax, net of federal benefit</t>
  </si>
  <si>
    <t>Tax-exempt interest</t>
  </si>
  <si>
    <t>Subtotal</t>
  </si>
  <si>
    <t>Tax at statutory rate (in percentage)</t>
  </si>
  <si>
    <t>21.00%</t>
  </si>
  <si>
    <t>24.30%</t>
  </si>
  <si>
    <t>State tax, net of federal benefit (in percentage)</t>
  </si>
  <si>
    <t>2.10%</t>
  </si>
  <si>
    <t>(5.00%)</t>
  </si>
  <si>
    <t>Tax-exempt interest (in percentage)</t>
  </si>
  <si>
    <t>(0.40%)</t>
  </si>
  <si>
    <t>(1.30%)</t>
  </si>
  <si>
    <t>Earnings on bank-owned life insurance (in percentage)</t>
  </si>
  <si>
    <t>Other (in percentage)</t>
  </si>
  <si>
    <t>(0.90%)</t>
  </si>
  <si>
    <t>2.40%</t>
  </si>
  <si>
    <t>Subtotal (in percentage)</t>
  </si>
  <si>
    <t>Impact of change in tax law (in percentage)</t>
  </si>
  <si>
    <t>17.50%</t>
  </si>
  <si>
    <t>Total (in percentage)</t>
  </si>
  <si>
    <t>20.90%</t>
  </si>
  <si>
    <t>36.90%</t>
  </si>
  <si>
    <t>Leases - Schedule of operating future minimum rent payments (Detail) $ in Thousands</t>
  </si>
  <si>
    <t>Total payments</t>
  </si>
  <si>
    <t>Leases - Schedule of operating future minimum rent receivables (Detail) $ in Thousands</t>
  </si>
  <si>
    <t>Total Payments Receivable</t>
  </si>
  <si>
    <t>Commitments and Contingencies (Narrative) (Detail) - USD ($) $ in Millions</t>
  </si>
  <si>
    <t>Letter of Credit [Member]</t>
  </si>
  <si>
    <t>Commitments And Contingencies [Line Items]</t>
  </si>
  <si>
    <t>Uncollateralized letters of credit</t>
  </si>
  <si>
    <t>Commitments and Contingencies - Schedule of financial instruments outstanding (Detail) - USD ($) $ in Thousands</t>
  </si>
  <si>
    <t>Fair Value Concentration Of Risk Financial Statement Captions [Line Items]</t>
  </si>
  <si>
    <t>Commitments</t>
  </si>
  <si>
    <t>Future loan commitments [Member]</t>
  </si>
  <si>
    <t>Undisbursed construction loans [Member]</t>
  </si>
  <si>
    <t>Undisbursed home equity lines of credit [Member]</t>
  </si>
  <si>
    <t>Undisbursed Commercial Lines Of Credit [Member]</t>
  </si>
  <si>
    <t>Undisbursed Commercial Unsecured Lines Of Credit [Member]</t>
  </si>
  <si>
    <t>Overdraft Protection Lines [Member]</t>
  </si>
  <si>
    <t>Standby Letters Of Credit [Member]</t>
  </si>
  <si>
    <t>Regulatory Matters (Narrative) (Detail) - $ / shares</t>
  </si>
  <si>
    <t>Mar. 14, 2019</t>
  </si>
  <si>
    <t>Jan. 01, 2016</t>
  </si>
  <si>
    <t>Jan. 01, 2015</t>
  </si>
  <si>
    <t>Dec. 31, 2014</t>
  </si>
  <si>
    <t>Compliance with Regulatory Capital Requirements under Banking Regulations [Line Items]</t>
  </si>
  <si>
    <t>Percentage of repurchase of outstanding common stock as condition warrant</t>
  </si>
  <si>
    <t>Stock repurchased during period, shares</t>
  </si>
  <si>
    <t>Average cost per share</t>
  </si>
  <si>
    <t>Malvern Federal Savings Bank [Member]</t>
  </si>
  <si>
    <t>Common equity Tier 1 capital ratio</t>
  </si>
  <si>
    <t>7.00%</t>
  </si>
  <si>
    <t>4.50%</t>
  </si>
  <si>
    <t>4.00%</t>
  </si>
  <si>
    <t>Tier 1 capital ratio</t>
  </si>
  <si>
    <t>6.00%</t>
  </si>
  <si>
    <t>8.50%</t>
  </si>
  <si>
    <t>Tier 1 Capital conservation buffer</t>
  </si>
  <si>
    <t>Total capital ratio</t>
  </si>
  <si>
    <t>16.40%</t>
  </si>
  <si>
    <t>16.13%</t>
  </si>
  <si>
    <t>10.50%</t>
  </si>
  <si>
    <t>Capital conservation buffer percentage of risk-weighted assets</t>
  </si>
  <si>
    <t>0.625%</t>
  </si>
  <si>
    <t>Stock repurchase plan, number of shares authorized</t>
  </si>
  <si>
    <t>Regulatory Matters (Detail) - USD ($) $ in Thousands</t>
  </si>
  <si>
    <t>Total Capital (to risk-weighted assets): Actual Amount</t>
  </si>
  <si>
    <t>Parent Company [Member]</t>
  </si>
  <si>
    <t>Capital (to adjusted tangible assets): Actual Amount</t>
  </si>
  <si>
    <t>Common equity Tier 1(to risk-weighted assets): Actual Amount</t>
  </si>
  <si>
    <t>Tier 1 Capital (to risk-weighted assets): Actual Amount</t>
  </si>
  <si>
    <t>Capital (to adjusted tangible assets): Actual Ratio</t>
  </si>
  <si>
    <t>11.38%</t>
  </si>
  <si>
    <t>10.63%</t>
  </si>
  <si>
    <t>Common equity Tier 1(to risk-weighted assets): Actual Ratio</t>
  </si>
  <si>
    <t>14.30%</t>
  </si>
  <si>
    <t>12.62%</t>
  </si>
  <si>
    <t>Tier 1 Capital (to risk-weighted assets): Actual Ratio</t>
  </si>
  <si>
    <t>Total Capital (to risk-weighted assets): Actual Ratio</t>
  </si>
  <si>
    <t>17.79%</t>
  </si>
  <si>
    <t>16.45%</t>
  </si>
  <si>
    <t>Capital (to adjusted tangible assets): For Capital Adequacy Purposes Amount</t>
  </si>
  <si>
    <t>Common Equity Tier 1 Capital (to risk weighted assets)</t>
  </si>
  <si>
    <t>Tier 1 Capital (to risk-weighted assets)</t>
  </si>
  <si>
    <t>Total Capital (to risk weighted assets)</t>
  </si>
  <si>
    <t>Capital (to adjusted tangible assets): For Capital Adequacy Purposes Ratio</t>
  </si>
  <si>
    <t>8.00%</t>
  </si>
  <si>
    <t>Capital (to adjusted tangible assets): To be Well Capitalized under Prompt Corrective Action Provisions Capital Amount</t>
  </si>
  <si>
    <t>Capital (to adjusted tangible assets): To be Well Capitalized under Prompt Corrective Action Provisions Ratio</t>
  </si>
  <si>
    <t>Common Equity Tier 1 Capital (to risk- weighted assets)</t>
  </si>
  <si>
    <t>6.50%</t>
  </si>
  <si>
    <t>12.23%</t>
  </si>
  <si>
    <t>12.71%</t>
  </si>
  <si>
    <t>15.38%</t>
  </si>
  <si>
    <t>15.09%</t>
  </si>
  <si>
    <t>Regulatory Matters (1) (Detail) - USD ($) $ in Thousands</t>
  </si>
  <si>
    <t>Bank GAAP equity</t>
  </si>
  <si>
    <t>Net unrealized loss on securities available for sale, net of income taxes</t>
  </si>
  <si>
    <t>Net unrealized loss (gain) on derivatives, net of income taxes</t>
  </si>
  <si>
    <t>Tangible Capital , Core Capital and Tier 1 Capital</t>
  </si>
  <si>
    <t>Total Risk-Based Capital</t>
  </si>
  <si>
    <t>Comprehensive Income (Detail) - USD ($) $ in Thousands</t>
  </si>
  <si>
    <t>Net unrealized holding losses on available-for- sale securities</t>
  </si>
  <si>
    <t>Total accumulated other comprehensive (loss) income</t>
  </si>
  <si>
    <t>Comprehensive Income (1) (Detail) - USD ($) $ in Thousands</t>
  </si>
  <si>
    <t>Net realized gain on securities available-for-sale</t>
  </si>
  <si>
    <t>Amortization of unrealized holding losses on securities available-for-sale transferred to held-to-maturity</t>
  </si>
  <si>
    <t>Other comprehensive (loss) income before taxes</t>
  </si>
  <si>
    <t>Equity Based Incentive Compensation Plan (Narrative) (Detail) - USD ($)</t>
  </si>
  <si>
    <t>Share Based Compensation Arrangement By Share Based Payment Award [Line Items]</t>
  </si>
  <si>
    <t>Granted shares</t>
  </si>
  <si>
    <t>Share-based compensation</t>
  </si>
  <si>
    <t>Malvern Bancorp, Inc. 2014 Long Term Incentive Compensation Plan (the 2014 Plan) [Member]</t>
  </si>
  <si>
    <t>Maximum number of shares available for grants</t>
  </si>
  <si>
    <t>Number of remaining shares available for future grants</t>
  </si>
  <si>
    <t>Description of vesting right</t>
  </si>
  <si>
    <t>Restricted stock and option awards granted during fiscal 2019 vest in 20 percent increments beginning on the one- year anniversary of the grant date</t>
  </si>
  <si>
    <t>Forfeited shares</t>
  </si>
  <si>
    <t>Compensation cost not yet recognized</t>
  </si>
  <si>
    <t>Weighted average period</t>
  </si>
  <si>
    <t>3 years 5 months 12 days</t>
  </si>
  <si>
    <t>Malvern Bancorp, Inc. 2014 Long Term Incentive Compensation Plan (the 2014 Plan) [Member] | Restricted Stock [Member]</t>
  </si>
  <si>
    <t>3 years 6 months</t>
  </si>
  <si>
    <t>Malvern Bancorp, Inc. 2014 Long Term Incentive Compensation Plan (the 2014 Plan) [Member] | First Year Anniversary [Member]</t>
  </si>
  <si>
    <t>First vesting percentage</t>
  </si>
  <si>
    <t>20.00%</t>
  </si>
  <si>
    <t>First vesting period</t>
  </si>
  <si>
    <t>1 year</t>
  </si>
  <si>
    <t>Equity Based Incentive Compensation Plan (Detail) - Malvern Bancorp, Inc. 2014 Long Term Incentive Compensation Plan (the 2014 Plan) [Member] - Stock Option [Member] - $ / shares</t>
  </si>
  <si>
    <t>Weighted average fair value of awards</t>
  </si>
  <si>
    <t>Risk-free rate</t>
  </si>
  <si>
    <t>2.28%</t>
  </si>
  <si>
    <t>Volatility</t>
  </si>
  <si>
    <t>20.39%</t>
  </si>
  <si>
    <t>24.10%</t>
  </si>
  <si>
    <t>Expected life</t>
  </si>
  <si>
    <t>6 years 6 months</t>
  </si>
  <si>
    <t>Equity Based Incentive Compensation Plan 1 (Detail) - USD ($) $ / shares in Units, $ in Thousands</t>
  </si>
  <si>
    <t>Share-based Compensation Arrangement by Share-based Payment Award, Options, Outstanding [Roll Forward]</t>
  </si>
  <si>
    <t>Granted</t>
  </si>
  <si>
    <t>Outstanding, beginning of year</t>
  </si>
  <si>
    <t>Forfeited/cancelled/expired</t>
  </si>
  <si>
    <t>Outstanding, end of year</t>
  </si>
  <si>
    <t>Exercisable at end of year</t>
  </si>
  <si>
    <t>Nonvested at end of year</t>
  </si>
  <si>
    <t>Share Based Compensation Arrangement By Share Based Payment Award Options Outstanding Weighted Average Exercise Price [Roll Forward]</t>
  </si>
  <si>
    <t>Share-based Compensation Arrangement by Share-based Payment Award, Options, Weighted Average Remaining Contractual Life [Roll Forward]</t>
  </si>
  <si>
    <t>8 years 2 months 23 days</t>
  </si>
  <si>
    <t>8 years 7 months 18 days</t>
  </si>
  <si>
    <t>7 years 5 months 1 day</t>
  </si>
  <si>
    <t>7 years 11 months 28 days</t>
  </si>
  <si>
    <t>Share-based Compensation Arrangement by Share-based Payment Award, Options, Aggregate Intrinsic Value [Roll Forward]</t>
  </si>
  <si>
    <t>Equity Based Incentive Compensation Plan 2 - Restricted Stock Awards (Detail) - $ / shares</t>
  </si>
  <si>
    <t>Share-based Compensation Arrangement by Share-based Payment Award, Equity Instruments Other than Options, Nonvested, Number of Shares [Roll Forward]</t>
  </si>
  <si>
    <t>Restricted Stock [Member] | Malvern Bancorp, Inc. 2014 Long Term Incentive Compensation Plan (the 2014 Plan) [Member]</t>
  </si>
  <si>
    <t>Vested</t>
  </si>
  <si>
    <t>Share-based Compensation Arrangement by Share-based Payment Award, Equity Instruments Other than Options, Nonvested, Weighted Average Grant Date Fair Value [Abstract]</t>
  </si>
  <si>
    <t>Subordinated Debt (Narrative) (Detail) - USD ($) $ in Thousands</t>
  </si>
  <si>
    <t>Feb. 07, 2017</t>
  </si>
  <si>
    <t>Debt Instrument [Line Items]</t>
  </si>
  <si>
    <t>Subordinated Notes Due February 15, 2027 [Member]</t>
  </si>
  <si>
    <t>Aggregate principal amount</t>
  </si>
  <si>
    <t>Fixed interest rate</t>
  </si>
  <si>
    <t>6.125%</t>
  </si>
  <si>
    <t>Description of fixed-to-floating interest rate terms</t>
  </si>
  <si>
    <t>The Notes bear interest at a fixed rate of 6.125 percent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t>
  </si>
  <si>
    <t>Debt issuance costs</t>
  </si>
  <si>
    <t>Description for redemption of notes</t>
  </si>
  <si>
    <t>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percent of the principal amount of the Notes plus any accrued and unpaid interest through, but excluding, the redemption date.</t>
  </si>
  <si>
    <t>Debt instrument, redemption price, percentage</t>
  </si>
  <si>
    <t>Subordinated Notes Due February 15, 2027 [Member] | 3-month LIBOR [Member]</t>
  </si>
  <si>
    <t>Variable interest rate</t>
  </si>
  <si>
    <t>4.145%</t>
  </si>
  <si>
    <t>Condensed Financial Information - Parent Company Only (Detail) - USD ($) $ in Thousands</t>
  </si>
  <si>
    <t>Investment in subsidiaries</t>
  </si>
  <si>
    <t>Other borrowings</t>
  </si>
  <si>
    <t>Accounts payable</t>
  </si>
  <si>
    <t>Condensed Financial Information - Parent Company Only 1 (Detail) - USD ($) $ in Thousands</t>
  </si>
  <si>
    <t>Income</t>
  </si>
  <si>
    <t>Interest income</t>
  </si>
  <si>
    <t>Total Interest Income</t>
  </si>
  <si>
    <t>Expense</t>
  </si>
  <si>
    <t>Income tax benefit</t>
  </si>
  <si>
    <t>Total Expense</t>
  </si>
  <si>
    <t>Loss before Equity in Undistributed Net Income of Subsidiaries and Income Tax Expense</t>
  </si>
  <si>
    <t>Equity in Undistributed Net Income of Subsidiaries</t>
  </si>
  <si>
    <t>Condensed Financial Information - Parent Company Only 2 (Detail) - USD ($) $ in Thousands</t>
  </si>
  <si>
    <t>Condensed Statement Of Income Captions [Line Items]</t>
  </si>
  <si>
    <t>Other Comprehensive (Loss) Income , Net of Tax:</t>
  </si>
  <si>
    <t>Accretion of unrealized holding losses on securities transferred from available-for-sale to held-to-maturity</t>
  </si>
  <si>
    <t>[3]</t>
  </si>
  <si>
    <t>Amounts are included in net gain on sales of investments on the Consolidated Statements of Operations in total other income.</t>
  </si>
  <si>
    <t>Condensed Financial Information - Parent Company Only 3 (Detail) - USD ($) $ in Thousands</t>
  </si>
  <si>
    <t>Decrease in other liabilities</t>
  </si>
  <si>
    <t>Cash Flows from Investing Activities</t>
  </si>
  <si>
    <t>Undistributed net income of subsidiaries</t>
  </si>
  <si>
    <t>Net decrease in loans</t>
  </si>
  <si>
    <t>Cash contributed to the Bank</t>
  </si>
  <si>
    <t>Quarterly Financial Information of Malvern Bancorp Inc. (Unaudited)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C28" s="5" t="n">
        <v>7763785</v>
      </c>
    </row>
    <row r="29" spans="1:4">
      <c r="A29" s="4" t="s">
        <v>52</v>
      </c>
      <c r="D29" s="6" t="n">
        <v>142.9</v>
      </c>
    </row>
    <row r="30" spans="1:4">
      <c r="A30" s="4" t="s">
        <v>53</v>
      </c>
      <c r="B30" s="4" t="s">
        <v>44</v>
      </c>
    </row>
    <row r="31" spans="1:4">
      <c r="A31" s="4" t="s">
        <v>54</v>
      </c>
      <c r="B31" s="4" t="s">
        <v>32</v>
      </c>
    </row>
    <row r="32" spans="1:4">
      <c r="A32" s="4" t="s">
        <v>55</v>
      </c>
      <c r="B32" s="4" t="s">
        <v>9</v>
      </c>
    </row>
    <row r="33" spans="1:4">
      <c r="A33" s="4" t="s">
        <v>56</v>
      </c>
      <c r="B33" s="4" t="s">
        <v>57</v>
      </c>
    </row>
    <row r="34" spans="1:4">
      <c r="A34" s="4" t="s">
        <v>58</v>
      </c>
      <c r="B34" s="4" t="s">
        <v>59</v>
      </c>
    </row>
    <row r="35" spans="1:4">
      <c r="A35" s="4" t="s">
        <v>60</v>
      </c>
      <c r="B35" s="4" t="s">
        <v>3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61</v>
      </c>
      <c r="B1" s="2" t="s">
        <v>1</v>
      </c>
    </row>
    <row r="2" spans="1:3">
      <c r="B2" s="2" t="s">
        <v>2</v>
      </c>
      <c r="C2" s="2" t="s">
        <v>64</v>
      </c>
    </row>
    <row r="3" spans="1:3">
      <c r="A3" s="3" t="s">
        <v>299</v>
      </c>
    </row>
    <row r="4" spans="1:3">
      <c r="A4" s="4" t="s">
        <v>1062</v>
      </c>
      <c r="B4" s="7" t="n">
        <v>-111</v>
      </c>
      <c r="C4" s="7" t="n">
        <v>-506</v>
      </c>
    </row>
    <row r="5" spans="1:3">
      <c r="A5" s="4" t="s">
        <v>168</v>
      </c>
      <c r="B5" s="5" t="n">
        <v>24</v>
      </c>
      <c r="C5" s="5" t="n">
        <v>106</v>
      </c>
    </row>
    <row r="6" spans="1:3">
      <c r="A6" s="4" t="s">
        <v>169</v>
      </c>
      <c r="B6" s="5" t="n">
        <v>-87</v>
      </c>
      <c r="C6" s="5" t="n">
        <v>-400</v>
      </c>
    </row>
    <row r="7" spans="1:3">
      <c r="A7" s="4" t="s">
        <v>174</v>
      </c>
      <c r="B7" s="5" t="n">
        <v>-610</v>
      </c>
      <c r="C7" s="5" t="n">
        <v>1245</v>
      </c>
    </row>
    <row r="8" spans="1:3">
      <c r="A8" s="4" t="s">
        <v>168</v>
      </c>
      <c r="B8" s="5" t="n">
        <v>128</v>
      </c>
      <c r="C8" s="5" t="n">
        <v>-261</v>
      </c>
    </row>
    <row r="9" spans="1:3">
      <c r="A9" s="4" t="s">
        <v>169</v>
      </c>
      <c r="B9" s="5" t="n">
        <v>-482</v>
      </c>
      <c r="C9" s="5" t="n">
        <v>984</v>
      </c>
    </row>
    <row r="10" spans="1:3">
      <c r="A10" s="4" t="s">
        <v>1063</v>
      </c>
      <c r="B10" s="7" t="n">
        <v>-569</v>
      </c>
      <c r="C10" s="7" t="n">
        <v>5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4</v>
      </c>
      <c r="C1" s="2" t="s">
        <v>1</v>
      </c>
    </row>
    <row r="2" spans="1:4">
      <c r="C2" s="2" t="s">
        <v>2</v>
      </c>
      <c r="D2" s="2" t="s">
        <v>64</v>
      </c>
    </row>
    <row r="3" spans="1:4">
      <c r="A3" s="3" t="s">
        <v>299</v>
      </c>
    </row>
    <row r="4" spans="1:4">
      <c r="A4" s="4" t="s">
        <v>167</v>
      </c>
      <c r="C4" s="7" t="n">
        <v>419</v>
      </c>
      <c r="D4" s="7" t="n">
        <v>-229</v>
      </c>
    </row>
    <row r="5" spans="1:4">
      <c r="A5" s="4" t="s">
        <v>1065</v>
      </c>
      <c r="B5" s="4" t="s">
        <v>171</v>
      </c>
      <c r="C5" s="5" t="n">
        <v>-28</v>
      </c>
    </row>
    <row r="6" spans="1:4">
      <c r="A6" s="4" t="s">
        <v>1066</v>
      </c>
      <c r="B6" s="4" t="s">
        <v>173</v>
      </c>
      <c r="C6" s="5" t="n">
        <v>4</v>
      </c>
      <c r="D6" s="5" t="n">
        <v>6</v>
      </c>
    </row>
    <row r="7" spans="1:4">
      <c r="A7" s="4" t="s">
        <v>174</v>
      </c>
      <c r="C7" s="5" t="n">
        <v>-1855</v>
      </c>
      <c r="D7" s="5" t="n">
        <v>868</v>
      </c>
    </row>
    <row r="8" spans="1:4">
      <c r="A8" s="4" t="s">
        <v>1067</v>
      </c>
      <c r="C8" s="5" t="n">
        <v>-1460</v>
      </c>
      <c r="D8" s="5" t="n">
        <v>645</v>
      </c>
    </row>
    <row r="9" spans="1:4">
      <c r="A9" s="4" t="s">
        <v>168</v>
      </c>
      <c r="C9" s="5" t="n">
        <v>307</v>
      </c>
      <c r="D9" s="5" t="n">
        <v>-156</v>
      </c>
    </row>
    <row r="10" spans="1:4">
      <c r="A10" s="4" t="s">
        <v>175</v>
      </c>
      <c r="C10" s="7" t="n">
        <v>-1153</v>
      </c>
      <c r="D10" s="7" t="n">
        <v>489</v>
      </c>
    </row>
    <row r="11" spans="1:4"/>
    <row r="12" spans="1:4">
      <c r="A12" s="4" t="s">
        <v>171</v>
      </c>
      <c r="B12" s="4" t="s">
        <v>177</v>
      </c>
    </row>
    <row r="13" spans="1:4">
      <c r="A13" s="4" t="s">
        <v>173</v>
      </c>
      <c r="B13" s="4" t="s">
        <v>178</v>
      </c>
    </row>
  </sheetData>
  <mergeCells count="5">
    <mergeCell ref="A1:B2"/>
    <mergeCell ref="C1:D1"/>
    <mergeCell ref="A11:C11"/>
    <mergeCell ref="B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8</v>
      </c>
      <c r="B1" s="2" t="s">
        <v>1</v>
      </c>
    </row>
    <row r="2" spans="1:3">
      <c r="B2" s="2" t="s">
        <v>2</v>
      </c>
      <c r="C2" s="2" t="s">
        <v>64</v>
      </c>
    </row>
    <row r="3" spans="1:3">
      <c r="A3" s="3" t="s">
        <v>1069</v>
      </c>
    </row>
    <row r="4" spans="1:3">
      <c r="A4" s="4" t="s">
        <v>1070</v>
      </c>
      <c r="B4" s="5" t="n">
        <v>7000</v>
      </c>
      <c r="C4" s="5" t="n">
        <v>6996</v>
      </c>
    </row>
    <row r="5" spans="1:3">
      <c r="A5" s="4" t="s">
        <v>1071</v>
      </c>
      <c r="B5" s="7" t="n">
        <v>209000</v>
      </c>
      <c r="C5" s="7" t="n">
        <v>142000</v>
      </c>
    </row>
    <row r="6" spans="1:3">
      <c r="A6" s="4" t="s">
        <v>1070</v>
      </c>
      <c r="B6" s="5" t="n">
        <v>12674</v>
      </c>
      <c r="C6" s="5" t="n">
        <v>6400</v>
      </c>
    </row>
    <row r="7" spans="1:3">
      <c r="A7" s="4" t="s">
        <v>1072</v>
      </c>
    </row>
    <row r="8" spans="1:3">
      <c r="A8" s="3" t="s">
        <v>1069</v>
      </c>
    </row>
    <row r="9" spans="1:3">
      <c r="A9" s="4" t="s">
        <v>1073</v>
      </c>
      <c r="B9" s="5" t="n">
        <v>400000</v>
      </c>
    </row>
    <row r="10" spans="1:3">
      <c r="A10" s="4" t="s">
        <v>1074</v>
      </c>
      <c r="B10" s="5" t="n">
        <v>347862</v>
      </c>
    </row>
    <row r="11" spans="1:3">
      <c r="A11" s="4" t="s">
        <v>1075</v>
      </c>
      <c r="B11" s="4" t="s">
        <v>1076</v>
      </c>
    </row>
    <row r="12" spans="1:3">
      <c r="A12" s="4" t="s">
        <v>1070</v>
      </c>
      <c r="B12" s="5" t="n">
        <v>7000</v>
      </c>
      <c r="C12" s="5" t="n">
        <v>6996</v>
      </c>
    </row>
    <row r="13" spans="1:3">
      <c r="A13" s="4" t="s">
        <v>1077</v>
      </c>
      <c r="B13" s="5" t="n">
        <v>4166</v>
      </c>
      <c r="C13" s="5" t="n">
        <v>2000</v>
      </c>
    </row>
    <row r="14" spans="1:3">
      <c r="A14" s="4" t="s">
        <v>1071</v>
      </c>
      <c r="B14" s="7" t="n">
        <v>35000</v>
      </c>
      <c r="C14" s="7" t="n">
        <v>19000</v>
      </c>
    </row>
    <row r="15" spans="1:3">
      <c r="A15" s="4" t="s">
        <v>1078</v>
      </c>
      <c r="B15" s="7" t="n">
        <v>80000</v>
      </c>
    </row>
    <row r="16" spans="1:3">
      <c r="A16" s="4" t="s">
        <v>1079</v>
      </c>
      <c r="B16" s="4" t="s">
        <v>1080</v>
      </c>
    </row>
    <row r="17" spans="1:3">
      <c r="A17" s="4" t="s">
        <v>1081</v>
      </c>
    </row>
    <row r="18" spans="1:3">
      <c r="A18" s="3" t="s">
        <v>1069</v>
      </c>
    </row>
    <row r="19" spans="1:3">
      <c r="A19" s="4" t="s">
        <v>1071</v>
      </c>
      <c r="B19" s="7" t="n">
        <v>174000</v>
      </c>
      <c r="C19" s="7" t="n">
        <v>123000</v>
      </c>
    </row>
    <row r="20" spans="1:3">
      <c r="A20" s="4" t="s">
        <v>1070</v>
      </c>
      <c r="B20" s="5" t="n">
        <v>12674</v>
      </c>
      <c r="C20" s="5" t="n">
        <v>6400</v>
      </c>
    </row>
    <row r="21" spans="1:3">
      <c r="A21" s="4" t="s">
        <v>1077</v>
      </c>
      <c r="B21" s="5" t="n">
        <v>1772</v>
      </c>
      <c r="C21" s="5" t="n">
        <v>700</v>
      </c>
    </row>
    <row r="22" spans="1:3">
      <c r="A22" s="4" t="s">
        <v>1078</v>
      </c>
      <c r="B22" s="7" t="n">
        <v>333000</v>
      </c>
    </row>
    <row r="23" spans="1:3">
      <c r="A23" s="4" t="s">
        <v>1079</v>
      </c>
      <c r="B23" s="4" t="s">
        <v>1082</v>
      </c>
    </row>
    <row r="24" spans="1:3">
      <c r="A24" s="4" t="s">
        <v>1083</v>
      </c>
    </row>
    <row r="25" spans="1:3">
      <c r="A25" s="3" t="s">
        <v>1069</v>
      </c>
    </row>
    <row r="26" spans="1:3">
      <c r="A26" s="4" t="s">
        <v>1084</v>
      </c>
      <c r="B26" s="4" t="s">
        <v>1085</v>
      </c>
    </row>
    <row r="27" spans="1:3">
      <c r="A27" s="4" t="s">
        <v>1086</v>
      </c>
      <c r="B27" s="4" t="s">
        <v>10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88</v>
      </c>
      <c r="B1" s="2" t="s">
        <v>1</v>
      </c>
    </row>
    <row r="2" spans="1:3">
      <c r="B2" s="2" t="s">
        <v>2</v>
      </c>
      <c r="C2" s="2" t="s">
        <v>64</v>
      </c>
    </row>
    <row r="3" spans="1:3">
      <c r="A3" s="3" t="s">
        <v>1069</v>
      </c>
    </row>
    <row r="4" spans="1:3">
      <c r="A4" s="4" t="s">
        <v>1089</v>
      </c>
      <c r="B4" s="8" t="n">
        <v>5.72</v>
      </c>
      <c r="C4" s="8" t="n">
        <v>7.86</v>
      </c>
    </row>
    <row r="5" spans="1:3">
      <c r="A5" s="4" t="s">
        <v>1090</v>
      </c>
      <c r="B5" s="4" t="s">
        <v>829</v>
      </c>
      <c r="C5" s="4" t="s">
        <v>1091</v>
      </c>
    </row>
    <row r="6" spans="1:3">
      <c r="A6" s="4" t="s">
        <v>1092</v>
      </c>
      <c r="B6" s="4" t="s">
        <v>1093</v>
      </c>
      <c r="C6" s="4" t="s">
        <v>1094</v>
      </c>
    </row>
    <row r="7" spans="1:3">
      <c r="A7" s="4" t="s">
        <v>1095</v>
      </c>
      <c r="B7" s="4" t="s">
        <v>1096</v>
      </c>
      <c r="C7" s="4" t="s">
        <v>10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97</v>
      </c>
      <c r="B1" s="2" t="s">
        <v>1</v>
      </c>
    </row>
    <row r="2" spans="1:3">
      <c r="B2" s="2" t="s">
        <v>2</v>
      </c>
      <c r="C2" s="2" t="s">
        <v>64</v>
      </c>
    </row>
    <row r="3" spans="1:3">
      <c r="A3" s="3" t="s">
        <v>1098</v>
      </c>
    </row>
    <row r="4" spans="1:3">
      <c r="A4" s="4" t="s">
        <v>1099</v>
      </c>
      <c r="B4" s="5" t="n">
        <v>7000</v>
      </c>
      <c r="C4" s="5" t="n">
        <v>6996</v>
      </c>
    </row>
    <row r="5" spans="1:3">
      <c r="A5" s="4" t="s">
        <v>1072</v>
      </c>
    </row>
    <row r="6" spans="1:3">
      <c r="A6" s="3" t="s">
        <v>1098</v>
      </c>
    </row>
    <row r="7" spans="1:3">
      <c r="A7" s="4" t="s">
        <v>1100</v>
      </c>
      <c r="B7" s="5" t="n">
        <v>15996</v>
      </c>
      <c r="C7" s="5" t="n">
        <v>11000</v>
      </c>
    </row>
    <row r="8" spans="1:3">
      <c r="A8" s="4" t="s">
        <v>1099</v>
      </c>
      <c r="B8" s="5" t="n">
        <v>7000</v>
      </c>
      <c r="C8" s="5" t="n">
        <v>6996</v>
      </c>
    </row>
    <row r="9" spans="1:3">
      <c r="A9" s="4" t="s">
        <v>1101</v>
      </c>
      <c r="B9" s="5" t="n">
        <v>-4166</v>
      </c>
      <c r="C9" s="5" t="n">
        <v>-2000</v>
      </c>
    </row>
    <row r="10" spans="1:3">
      <c r="A10" s="4" t="s">
        <v>1102</v>
      </c>
      <c r="B10" s="5" t="n">
        <v>18830</v>
      </c>
      <c r="C10" s="5" t="n">
        <v>15996</v>
      </c>
    </row>
    <row r="11" spans="1:3">
      <c r="A11" s="4" t="s">
        <v>1103</v>
      </c>
      <c r="B11" s="5" t="n">
        <v>4370</v>
      </c>
      <c r="C11" s="5" t="n">
        <v>2400</v>
      </c>
    </row>
    <row r="12" spans="1:3">
      <c r="A12" s="4" t="s">
        <v>1104</v>
      </c>
      <c r="B12" s="5" t="n">
        <v>14460</v>
      </c>
      <c r="C12" s="5" t="n">
        <v>13596</v>
      </c>
    </row>
    <row r="13" spans="1:3">
      <c r="A13" s="3" t="s">
        <v>1105</v>
      </c>
    </row>
    <row r="14" spans="1:3">
      <c r="A14" s="4" t="s">
        <v>1100</v>
      </c>
      <c r="B14" s="8" t="n">
        <v>22.34</v>
      </c>
      <c r="C14" s="8" t="n">
        <v>19.19</v>
      </c>
    </row>
    <row r="15" spans="1:3">
      <c r="A15" s="4" t="s">
        <v>1099</v>
      </c>
      <c r="B15" s="10" t="n">
        <v>20.9</v>
      </c>
      <c r="C15" s="10" t="n">
        <v>26.2</v>
      </c>
    </row>
    <row r="16" spans="1:3">
      <c r="A16" s="4" t="s">
        <v>1101</v>
      </c>
      <c r="B16" s="10" t="n">
        <v>21.24</v>
      </c>
      <c r="C16" s="10" t="n">
        <v>18.51</v>
      </c>
    </row>
    <row r="17" spans="1:3">
      <c r="A17" s="4" t="s">
        <v>1102</v>
      </c>
      <c r="B17" s="10" t="n">
        <v>22.05</v>
      </c>
      <c r="C17" s="10" t="n">
        <v>22.34</v>
      </c>
    </row>
    <row r="18" spans="1:3">
      <c r="A18" s="4" t="s">
        <v>1103</v>
      </c>
      <c r="B18" s="10" t="n">
        <v>21.02</v>
      </c>
      <c r="C18" s="10" t="n">
        <v>18.51</v>
      </c>
    </row>
    <row r="19" spans="1:3">
      <c r="A19" s="4" t="s">
        <v>1104</v>
      </c>
      <c r="B19" s="8" t="n">
        <v>22.36</v>
      </c>
      <c r="C19" s="8" t="n">
        <v>23.02</v>
      </c>
    </row>
    <row r="20" spans="1:3">
      <c r="A20" s="3" t="s">
        <v>1106</v>
      </c>
    </row>
    <row r="21" spans="1:3">
      <c r="A21" s="4" t="s">
        <v>1102</v>
      </c>
      <c r="B21" s="4" t="s">
        <v>1107</v>
      </c>
      <c r="C21" s="4" t="s">
        <v>1108</v>
      </c>
    </row>
    <row r="22" spans="1:3">
      <c r="A22" s="4" t="s">
        <v>1103</v>
      </c>
      <c r="B22" s="4" t="s">
        <v>1109</v>
      </c>
      <c r="C22" s="4" t="s">
        <v>1110</v>
      </c>
    </row>
    <row r="23" spans="1:3">
      <c r="A23" s="3" t="s">
        <v>1111</v>
      </c>
    </row>
    <row r="24" spans="1:3">
      <c r="A24" s="4" t="s">
        <v>1100</v>
      </c>
      <c r="B24" s="7" t="n">
        <v>41490</v>
      </c>
      <c r="C24" s="7" t="n">
        <v>83170</v>
      </c>
    </row>
    <row r="25" spans="1:3">
      <c r="A25" s="4" t="s">
        <v>1101</v>
      </c>
      <c r="B25" s="5" t="n">
        <v>4120</v>
      </c>
      <c r="C25" s="5" t="n">
        <v>7580</v>
      </c>
    </row>
    <row r="26" spans="1:3">
      <c r="A26" s="4" t="s">
        <v>1102</v>
      </c>
      <c r="B26" s="5" t="n">
        <v>21350</v>
      </c>
      <c r="C26" s="5" t="n">
        <v>41490</v>
      </c>
    </row>
    <row r="27" spans="1:3">
      <c r="A27" s="4" t="s">
        <v>1103</v>
      </c>
      <c r="B27" s="7" t="n">
        <v>8632</v>
      </c>
      <c r="C27" s="7" t="n">
        <v>1305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64</v>
      </c>
    </row>
    <row r="3" spans="1:3">
      <c r="A3" s="3" t="s">
        <v>1113</v>
      </c>
    </row>
    <row r="4" spans="1:3">
      <c r="A4" s="4" t="s">
        <v>1099</v>
      </c>
      <c r="B4" s="5" t="n">
        <v>12674</v>
      </c>
      <c r="C4" s="5" t="n">
        <v>6400</v>
      </c>
    </row>
    <row r="5" spans="1:3">
      <c r="A5" s="4" t="s">
        <v>1114</v>
      </c>
    </row>
    <row r="6" spans="1:3">
      <c r="A6" s="3" t="s">
        <v>1113</v>
      </c>
    </row>
    <row r="7" spans="1:3">
      <c r="A7" s="4" t="s">
        <v>1100</v>
      </c>
      <c r="B7" s="5" t="n">
        <v>14340</v>
      </c>
      <c r="C7" s="5" t="n">
        <v>10711</v>
      </c>
    </row>
    <row r="8" spans="1:3">
      <c r="A8" s="4" t="s">
        <v>1099</v>
      </c>
      <c r="B8" s="5" t="n">
        <v>12674</v>
      </c>
      <c r="C8" s="5" t="n">
        <v>6400</v>
      </c>
    </row>
    <row r="9" spans="1:3">
      <c r="A9" s="4" t="s">
        <v>1115</v>
      </c>
      <c r="B9" s="5" t="n">
        <v>-6749</v>
      </c>
      <c r="C9" s="5" t="n">
        <v>-2071</v>
      </c>
    </row>
    <row r="10" spans="1:3">
      <c r="A10" s="4" t="s">
        <v>1101</v>
      </c>
      <c r="B10" s="5" t="n">
        <v>-1772</v>
      </c>
      <c r="C10" s="5" t="n">
        <v>-700</v>
      </c>
    </row>
    <row r="11" spans="1:3">
      <c r="A11" s="4" t="s">
        <v>1102</v>
      </c>
      <c r="B11" s="5" t="n">
        <v>18493</v>
      </c>
      <c r="C11" s="5" t="n">
        <v>14340</v>
      </c>
    </row>
    <row r="12" spans="1:3">
      <c r="A12" s="3" t="s">
        <v>1116</v>
      </c>
    </row>
    <row r="13" spans="1:3">
      <c r="A13" s="4" t="s">
        <v>1100</v>
      </c>
      <c r="B13" s="8" t="n">
        <v>22.95</v>
      </c>
      <c r="C13" s="8" t="n">
        <v>20.36</v>
      </c>
    </row>
    <row r="14" spans="1:3">
      <c r="A14" s="4" t="s">
        <v>1099</v>
      </c>
      <c r="B14" s="10" t="n">
        <v>20.4</v>
      </c>
      <c r="C14" s="10" t="n">
        <v>26.2</v>
      </c>
    </row>
    <row r="15" spans="1:3">
      <c r="A15" s="4" t="s">
        <v>1115</v>
      </c>
      <c r="B15" s="10" t="n">
        <v>21.41</v>
      </c>
      <c r="C15" s="10" t="n">
        <v>20.22</v>
      </c>
    </row>
    <row r="16" spans="1:3">
      <c r="A16" s="4" t="s">
        <v>1101</v>
      </c>
      <c r="B16" s="10" t="n">
        <v>22.87</v>
      </c>
      <c r="C16" s="5" t="n">
        <v>21</v>
      </c>
    </row>
    <row r="17" spans="1:3">
      <c r="A17" s="4" t="s">
        <v>1102</v>
      </c>
      <c r="B17" s="8" t="n">
        <v>21.78</v>
      </c>
      <c r="C17" s="8" t="n">
        <v>22.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s>
  <sheetData>
    <row r="1" spans="1:4">
      <c r="A1" s="1" t="s">
        <v>1117</v>
      </c>
      <c r="B1" s="2" t="s">
        <v>1118</v>
      </c>
      <c r="C1" s="2" t="s">
        <v>2</v>
      </c>
      <c r="D1" s="2" t="s">
        <v>64</v>
      </c>
    </row>
    <row r="2" spans="1:4">
      <c r="A2" s="3" t="s">
        <v>1119</v>
      </c>
    </row>
    <row r="3" spans="1:4">
      <c r="A3" s="4" t="s">
        <v>86</v>
      </c>
      <c r="C3" s="7" t="n">
        <v>24619</v>
      </c>
      <c r="D3" s="7" t="n">
        <v>24461</v>
      </c>
    </row>
    <row r="4" spans="1:4">
      <c r="A4" s="4" t="s">
        <v>1120</v>
      </c>
    </row>
    <row r="5" spans="1:4">
      <c r="A5" s="3" t="s">
        <v>1119</v>
      </c>
    </row>
    <row r="6" spans="1:4">
      <c r="A6" s="4" t="s">
        <v>1121</v>
      </c>
      <c r="B6" s="7" t="n">
        <v>25000</v>
      </c>
    </row>
    <row r="7" spans="1:4">
      <c r="A7" s="4" t="s">
        <v>1122</v>
      </c>
      <c r="B7" s="4" t="s">
        <v>1123</v>
      </c>
    </row>
    <row r="8" spans="1:4">
      <c r="A8" s="4" t="s">
        <v>1124</v>
      </c>
      <c r="B8" s="4" t="s">
        <v>1125</v>
      </c>
    </row>
    <row r="9" spans="1:4">
      <c r="A9" s="4" t="s">
        <v>86</v>
      </c>
      <c r="C9" s="5" t="n">
        <v>24600</v>
      </c>
    </row>
    <row r="10" spans="1:4">
      <c r="A10" s="4" t="s">
        <v>1126</v>
      </c>
      <c r="C10" s="7" t="n">
        <v>737</v>
      </c>
    </row>
    <row r="11" spans="1:4">
      <c r="A11" s="4" t="s">
        <v>1127</v>
      </c>
      <c r="C11" s="4" t="s">
        <v>1128</v>
      </c>
    </row>
    <row r="12" spans="1:4">
      <c r="A12" s="4" t="s">
        <v>1129</v>
      </c>
      <c r="C12" s="4" t="s">
        <v>476</v>
      </c>
    </row>
    <row r="13" spans="1:4">
      <c r="A13" s="4" t="s">
        <v>1130</v>
      </c>
    </row>
    <row r="14" spans="1:4">
      <c r="A14" s="3" t="s">
        <v>1119</v>
      </c>
    </row>
    <row r="15" spans="1:4">
      <c r="A15" s="4" t="s">
        <v>1131</v>
      </c>
      <c r="B15" s="4" t="s">
        <v>113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64</v>
      </c>
      <c r="D1" s="2" t="s">
        <v>611</v>
      </c>
    </row>
    <row r="2" spans="1:4">
      <c r="A2" s="3" t="s">
        <v>65</v>
      </c>
    </row>
    <row r="3" spans="1:4">
      <c r="A3" s="4" t="s">
        <v>68</v>
      </c>
      <c r="B3" s="7" t="n">
        <v>153543</v>
      </c>
      <c r="C3" s="7" t="n">
        <v>30834</v>
      </c>
    </row>
    <row r="4" spans="1:4">
      <c r="A4" s="4" t="s">
        <v>1134</v>
      </c>
      <c r="B4" s="5" t="n">
        <v>-152517</v>
      </c>
      <c r="C4" s="5" t="n">
        <v>-132330</v>
      </c>
    </row>
    <row r="5" spans="1:4">
      <c r="A5" s="4" t="s">
        <v>688</v>
      </c>
      <c r="B5" s="5" t="n">
        <v>1007714</v>
      </c>
      <c r="C5" s="5" t="n">
        <v>902136</v>
      </c>
    </row>
    <row r="6" spans="1:4">
      <c r="A6" s="4" t="s">
        <v>78</v>
      </c>
      <c r="B6" s="5" t="n">
        <v>12482</v>
      </c>
      <c r="C6" s="5" t="n">
        <v>4475</v>
      </c>
    </row>
    <row r="7" spans="1:4">
      <c r="A7" s="4" t="s">
        <v>79</v>
      </c>
      <c r="B7" s="5" t="n">
        <v>1265222</v>
      </c>
      <c r="C7" s="5" t="n">
        <v>1033951</v>
      </c>
    </row>
    <row r="8" spans="1:4">
      <c r="A8" s="3" t="s">
        <v>873</v>
      </c>
    </row>
    <row r="9" spans="1:4">
      <c r="A9" s="4" t="s">
        <v>86</v>
      </c>
      <c r="B9" s="5" t="n">
        <v>24619</v>
      </c>
      <c r="C9" s="5" t="n">
        <v>24461</v>
      </c>
    </row>
    <row r="10" spans="1:4">
      <c r="A10" s="4" t="s">
        <v>1135</v>
      </c>
      <c r="C10" s="5" t="n">
        <v>2500</v>
      </c>
    </row>
    <row r="11" spans="1:4">
      <c r="A11" s="4" t="s">
        <v>88</v>
      </c>
      <c r="B11" s="5" t="n">
        <v>978</v>
      </c>
      <c r="C11" s="5" t="n">
        <v>784</v>
      </c>
    </row>
    <row r="12" spans="1:4">
      <c r="A12" s="4" t="s">
        <v>90</v>
      </c>
      <c r="B12" s="5" t="n">
        <v>1122714</v>
      </c>
      <c r="C12" s="5" t="n">
        <v>923128</v>
      </c>
    </row>
    <row r="13" spans="1:4">
      <c r="A13" s="4" t="s">
        <v>93</v>
      </c>
      <c r="B13" s="5" t="n">
        <v>142508</v>
      </c>
      <c r="C13" s="5" t="n">
        <v>110823</v>
      </c>
      <c r="D13" s="7" t="n">
        <v>102520</v>
      </c>
    </row>
    <row r="14" spans="1:4">
      <c r="A14" s="4" t="s">
        <v>102</v>
      </c>
      <c r="B14" s="5" t="n">
        <v>1265222</v>
      </c>
      <c r="C14" s="5" t="n">
        <v>1033951</v>
      </c>
    </row>
    <row r="15" spans="1:4">
      <c r="A15" s="4" t="s">
        <v>1027</v>
      </c>
    </row>
    <row r="16" spans="1:4">
      <c r="A16" s="3" t="s">
        <v>65</v>
      </c>
    </row>
    <row r="17" spans="1:4">
      <c r="A17" s="4" t="s">
        <v>68</v>
      </c>
      <c r="B17" s="5" t="n">
        <v>12438</v>
      </c>
      <c r="C17" s="5" t="n">
        <v>3606</v>
      </c>
    </row>
    <row r="18" spans="1:4">
      <c r="A18" s="4" t="s">
        <v>1134</v>
      </c>
      <c r="B18" s="5" t="n">
        <v>152517</v>
      </c>
      <c r="C18" s="5" t="n">
        <v>132330</v>
      </c>
    </row>
    <row r="19" spans="1:4">
      <c r="A19" s="4" t="s">
        <v>688</v>
      </c>
      <c r="B19" s="5" t="n">
        <v>1266</v>
      </c>
      <c r="C19" s="5" t="n">
        <v>1421</v>
      </c>
    </row>
    <row r="20" spans="1:4">
      <c r="A20" s="4" t="s">
        <v>78</v>
      </c>
      <c r="B20" s="5" t="n">
        <v>1116</v>
      </c>
      <c r="C20" s="5" t="n">
        <v>657</v>
      </c>
    </row>
    <row r="21" spans="1:4">
      <c r="A21" s="4" t="s">
        <v>79</v>
      </c>
      <c r="B21" s="5" t="n">
        <v>167337</v>
      </c>
      <c r="C21" s="5" t="n">
        <v>138014</v>
      </c>
    </row>
    <row r="22" spans="1:4">
      <c r="A22" s="3" t="s">
        <v>873</v>
      </c>
    </row>
    <row r="23" spans="1:4">
      <c r="A23" s="4" t="s">
        <v>86</v>
      </c>
      <c r="B23" s="5" t="n">
        <v>24619</v>
      </c>
      <c r="C23" s="5" t="n">
        <v>24461</v>
      </c>
    </row>
    <row r="24" spans="1:4">
      <c r="A24" s="4" t="s">
        <v>1135</v>
      </c>
      <c r="C24" s="5" t="n">
        <v>2500</v>
      </c>
    </row>
    <row r="25" spans="1:4">
      <c r="A25" s="4" t="s">
        <v>88</v>
      </c>
      <c r="B25" s="5" t="n">
        <v>196</v>
      </c>
      <c r="C25" s="5" t="n">
        <v>196</v>
      </c>
    </row>
    <row r="26" spans="1:4">
      <c r="A26" s="4" t="s">
        <v>1136</v>
      </c>
      <c r="B26" s="5" t="n">
        <v>14</v>
      </c>
      <c r="C26" s="5" t="n">
        <v>34</v>
      </c>
    </row>
    <row r="27" spans="1:4">
      <c r="A27" s="4" t="s">
        <v>90</v>
      </c>
      <c r="B27" s="5" t="n">
        <v>24829</v>
      </c>
      <c r="C27" s="5" t="n">
        <v>27191</v>
      </c>
    </row>
    <row r="28" spans="1:4">
      <c r="A28" s="4" t="s">
        <v>93</v>
      </c>
      <c r="B28" s="5" t="n">
        <v>142508</v>
      </c>
      <c r="C28" s="5" t="n">
        <v>110823</v>
      </c>
    </row>
    <row r="29" spans="1:4">
      <c r="A29" s="4" t="s">
        <v>102</v>
      </c>
      <c r="B29" s="7" t="n">
        <v>167337</v>
      </c>
      <c r="C29" s="7" t="n">
        <v>1380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7</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1138</v>
      </c>
    </row>
    <row r="4" spans="1:11">
      <c r="A4" s="4" t="s">
        <v>1139</v>
      </c>
      <c r="J4" s="7" t="n">
        <v>43574</v>
      </c>
      <c r="K4" s="7" t="n">
        <v>36862</v>
      </c>
    </row>
    <row r="5" spans="1:11">
      <c r="A5" s="4" t="s">
        <v>1140</v>
      </c>
      <c r="B5" s="7" t="n">
        <v>12686</v>
      </c>
      <c r="C5" s="7" t="n">
        <v>12456</v>
      </c>
      <c r="D5" s="7" t="n">
        <v>11601</v>
      </c>
      <c r="E5" s="7" t="n">
        <v>10912</v>
      </c>
      <c r="F5" s="7" t="n">
        <v>10617</v>
      </c>
      <c r="G5" s="7" t="n">
        <v>10198</v>
      </c>
      <c r="H5" s="7" t="n">
        <v>9704</v>
      </c>
      <c r="I5" s="7" t="n">
        <v>9511</v>
      </c>
      <c r="J5" s="5" t="n">
        <v>47655</v>
      </c>
      <c r="K5" s="5" t="n">
        <v>40030</v>
      </c>
    </row>
    <row r="6" spans="1:11">
      <c r="A6" s="3" t="s">
        <v>1141</v>
      </c>
    </row>
    <row r="7" spans="1:11">
      <c r="A7" s="4" t="s">
        <v>127</v>
      </c>
      <c r="J7" s="5" t="n">
        <v>2693</v>
      </c>
      <c r="K7" s="5" t="n">
        <v>2200</v>
      </c>
    </row>
    <row r="8" spans="1:11">
      <c r="A8" s="4" t="s">
        <v>128</v>
      </c>
      <c r="B8" s="5" t="n">
        <v>5268</v>
      </c>
      <c r="C8" s="5" t="n">
        <v>4995</v>
      </c>
      <c r="D8" s="5" t="n">
        <v>4352</v>
      </c>
      <c r="E8" s="5" t="n">
        <v>3965</v>
      </c>
      <c r="F8" s="5" t="n">
        <v>3508</v>
      </c>
      <c r="G8" s="5" t="n">
        <v>3222</v>
      </c>
      <c r="H8" s="5" t="n">
        <v>3136</v>
      </c>
      <c r="I8" s="5" t="n">
        <v>3129</v>
      </c>
      <c r="J8" s="5" t="n">
        <v>18580</v>
      </c>
      <c r="K8" s="5" t="n">
        <v>12995</v>
      </c>
    </row>
    <row r="9" spans="1:11">
      <c r="A9" s="4" t="s">
        <v>149</v>
      </c>
      <c r="J9" s="5" t="n">
        <v>2916</v>
      </c>
      <c r="K9" s="5" t="n">
        <v>2876</v>
      </c>
    </row>
    <row r="10" spans="1:11">
      <c r="A10" s="4" t="s">
        <v>150</v>
      </c>
      <c r="B10" s="5" t="n">
        <v>4453</v>
      </c>
      <c r="C10" s="5" t="n">
        <v>4497</v>
      </c>
      <c r="D10" s="5" t="n">
        <v>4443</v>
      </c>
      <c r="E10" s="5" t="n">
        <v>4094</v>
      </c>
      <c r="F10" s="5" t="n">
        <v>4437</v>
      </c>
      <c r="G10" s="5" t="n">
        <v>4790</v>
      </c>
      <c r="H10" s="5" t="n">
        <v>4105</v>
      </c>
      <c r="I10" s="5" t="n">
        <v>4471</v>
      </c>
      <c r="J10" s="5" t="n">
        <v>17487</v>
      </c>
      <c r="K10" s="5" t="n">
        <v>17803</v>
      </c>
    </row>
    <row r="11" spans="1:11">
      <c r="A11" s="4" t="s">
        <v>1142</v>
      </c>
      <c r="B11" s="5" t="n">
        <v>817</v>
      </c>
      <c r="C11" s="5" t="n">
        <v>706</v>
      </c>
      <c r="D11" s="5" t="n">
        <v>411</v>
      </c>
      <c r="E11" s="5" t="n">
        <v>535</v>
      </c>
      <c r="F11" s="5" t="n">
        <v>334</v>
      </c>
      <c r="G11" s="5" t="n">
        <v>69</v>
      </c>
      <c r="H11" s="5" t="n">
        <v>654</v>
      </c>
      <c r="I11" s="5" t="n">
        <v>3219</v>
      </c>
      <c r="J11" s="5" t="n">
        <v>2469</v>
      </c>
      <c r="K11" s="5" t="n">
        <v>4276</v>
      </c>
    </row>
    <row r="12" spans="1:11">
      <c r="A12" s="4" t="s">
        <v>153</v>
      </c>
      <c r="B12" s="7" t="n">
        <v>2699</v>
      </c>
      <c r="C12" s="7" t="n">
        <v>2656</v>
      </c>
      <c r="D12" s="7" t="n">
        <v>1966</v>
      </c>
      <c r="E12" s="7" t="n">
        <v>2011</v>
      </c>
      <c r="F12" s="7" t="n">
        <v>2642</v>
      </c>
      <c r="G12" s="7" t="n">
        <v>2243</v>
      </c>
      <c r="H12" s="7" t="n">
        <v>2018</v>
      </c>
      <c r="I12" s="7" t="n">
        <v>403</v>
      </c>
      <c r="J12" s="5" t="n">
        <v>9332</v>
      </c>
      <c r="K12" s="5" t="n">
        <v>7306</v>
      </c>
    </row>
    <row r="13" spans="1:11">
      <c r="A13" s="4" t="s">
        <v>1027</v>
      </c>
    </row>
    <row r="14" spans="1:11">
      <c r="A14" s="3" t="s">
        <v>1138</v>
      </c>
    </row>
    <row r="15" spans="1:11">
      <c r="A15" s="4" t="s">
        <v>1139</v>
      </c>
      <c r="J15" s="5" t="n">
        <v>67</v>
      </c>
      <c r="K15" s="5" t="n">
        <v>74</v>
      </c>
    </row>
    <row r="16" spans="1:11">
      <c r="A16" s="4" t="s">
        <v>1140</v>
      </c>
      <c r="J16" s="5" t="n">
        <v>67</v>
      </c>
      <c r="K16" s="5" t="n">
        <v>74</v>
      </c>
    </row>
    <row r="17" spans="1:11">
      <c r="A17" s="3" t="s">
        <v>1141</v>
      </c>
    </row>
    <row r="18" spans="1:11">
      <c r="A18" s="4" t="s">
        <v>127</v>
      </c>
      <c r="J18" s="5" t="n">
        <v>1537</v>
      </c>
      <c r="K18" s="5" t="n">
        <v>1594</v>
      </c>
    </row>
    <row r="19" spans="1:11">
      <c r="A19" s="4" t="s">
        <v>128</v>
      </c>
      <c r="J19" s="5" t="n">
        <v>1537</v>
      </c>
      <c r="K19" s="5" t="n">
        <v>1594</v>
      </c>
    </row>
    <row r="20" spans="1:11">
      <c r="A20" s="4" t="s">
        <v>149</v>
      </c>
      <c r="J20" s="5" t="n">
        <v>582</v>
      </c>
      <c r="K20" s="5" t="n">
        <v>382</v>
      </c>
    </row>
    <row r="21" spans="1:11">
      <c r="A21" s="4" t="s">
        <v>150</v>
      </c>
      <c r="J21" s="5" t="n">
        <v>582</v>
      </c>
      <c r="K21" s="5" t="n">
        <v>382</v>
      </c>
    </row>
    <row r="22" spans="1:11">
      <c r="A22" s="4" t="s">
        <v>1143</v>
      </c>
      <c r="J22" s="5" t="n">
        <v>2119</v>
      </c>
      <c r="K22" s="5" t="n">
        <v>1976</v>
      </c>
    </row>
    <row r="23" spans="1:11">
      <c r="A23" s="4" t="s">
        <v>1144</v>
      </c>
      <c r="J23" s="5" t="n">
        <v>-2052</v>
      </c>
      <c r="K23" s="5" t="n">
        <v>-1902</v>
      </c>
    </row>
    <row r="24" spans="1:11">
      <c r="A24" s="4" t="s">
        <v>1145</v>
      </c>
      <c r="J24" s="5" t="n">
        <v>10911</v>
      </c>
      <c r="K24" s="5" t="n">
        <v>8748</v>
      </c>
    </row>
    <row r="25" spans="1:11">
      <c r="A25" s="4" t="s">
        <v>1142</v>
      </c>
      <c r="J25" s="5" t="n">
        <v>-473</v>
      </c>
      <c r="K25" s="5" t="n">
        <v>-460</v>
      </c>
    </row>
    <row r="26" spans="1:11">
      <c r="A26" s="4" t="s">
        <v>153</v>
      </c>
      <c r="J26" s="7" t="n">
        <v>9332</v>
      </c>
      <c r="K26" s="7" t="n">
        <v>7306</v>
      </c>
    </row>
  </sheetData>
  <mergeCells count="3">
    <mergeCell ref="A1:A2"/>
    <mergeCell ref="B1:I1"/>
    <mergeCell ref="J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46</v>
      </c>
      <c r="C1" s="2" t="s">
        <v>159</v>
      </c>
      <c r="K1" s="2" t="s">
        <v>1</v>
      </c>
    </row>
    <row r="2" spans="1:12">
      <c r="C2" s="2" t="s">
        <v>2</v>
      </c>
      <c r="D2" s="2" t="s">
        <v>160</v>
      </c>
      <c r="E2" s="2" t="s">
        <v>4</v>
      </c>
      <c r="F2" s="2" t="s">
        <v>161</v>
      </c>
      <c r="G2" s="2" t="s">
        <v>64</v>
      </c>
      <c r="H2" s="2" t="s">
        <v>162</v>
      </c>
      <c r="I2" s="2" t="s">
        <v>163</v>
      </c>
      <c r="J2" s="2" t="s">
        <v>164</v>
      </c>
      <c r="K2" s="2" t="s">
        <v>2</v>
      </c>
      <c r="L2" s="2" t="s">
        <v>64</v>
      </c>
    </row>
    <row r="3" spans="1:12">
      <c r="A3" s="3" t="s">
        <v>1147</v>
      </c>
    </row>
    <row r="4" spans="1:12">
      <c r="A4" s="4" t="s">
        <v>153</v>
      </c>
      <c r="C4" s="7" t="n">
        <v>2699</v>
      </c>
      <c r="D4" s="7" t="n">
        <v>2656</v>
      </c>
      <c r="E4" s="7" t="n">
        <v>1966</v>
      </c>
      <c r="F4" s="7" t="n">
        <v>2011</v>
      </c>
      <c r="G4" s="7" t="n">
        <v>2642</v>
      </c>
      <c r="H4" s="7" t="n">
        <v>2243</v>
      </c>
      <c r="I4" s="7" t="n">
        <v>2018</v>
      </c>
      <c r="J4" s="7" t="n">
        <v>403</v>
      </c>
      <c r="K4" s="7" t="n">
        <v>9332</v>
      </c>
      <c r="L4" s="7" t="n">
        <v>7306</v>
      </c>
    </row>
    <row r="5" spans="1:12">
      <c r="A5" s="3" t="s">
        <v>1148</v>
      </c>
    </row>
    <row r="6" spans="1:12">
      <c r="A6" s="4" t="s">
        <v>167</v>
      </c>
      <c r="K6" s="5" t="n">
        <v>419</v>
      </c>
      <c r="L6" s="5" t="n">
        <v>-229</v>
      </c>
    </row>
    <row r="7" spans="1:12">
      <c r="A7" s="4" t="s">
        <v>168</v>
      </c>
      <c r="K7" s="5" t="n">
        <v>-88</v>
      </c>
      <c r="L7" s="5" t="n">
        <v>48</v>
      </c>
    </row>
    <row r="8" spans="1:12">
      <c r="A8" s="4" t="s">
        <v>169</v>
      </c>
      <c r="K8" s="5" t="n">
        <v>331</v>
      </c>
      <c r="L8" s="5" t="n">
        <v>-181</v>
      </c>
    </row>
    <row r="9" spans="1:12">
      <c r="A9" s="4" t="s">
        <v>170</v>
      </c>
      <c r="B9" s="4" t="s">
        <v>171</v>
      </c>
      <c r="K9" s="5" t="n">
        <v>-28</v>
      </c>
    </row>
    <row r="10" spans="1:12">
      <c r="A10" s="4" t="s">
        <v>168</v>
      </c>
      <c r="K10" s="5" t="n">
        <v>6</v>
      </c>
    </row>
    <row r="11" spans="1:12">
      <c r="A11" s="4" t="s">
        <v>169</v>
      </c>
      <c r="K11" s="5" t="n">
        <v>-22</v>
      </c>
    </row>
    <row r="12" spans="1:12">
      <c r="A12" s="4" t="s">
        <v>1149</v>
      </c>
      <c r="B12" s="4" t="s">
        <v>173</v>
      </c>
      <c r="K12" s="5" t="n">
        <v>4</v>
      </c>
      <c r="L12" s="5" t="n">
        <v>6</v>
      </c>
    </row>
    <row r="13" spans="1:12">
      <c r="A13" s="4" t="s">
        <v>168</v>
      </c>
      <c r="K13" s="5" t="n">
        <v>-1</v>
      </c>
      <c r="L13" s="5" t="n">
        <v>-1</v>
      </c>
    </row>
    <row r="14" spans="1:12">
      <c r="A14" s="4" t="s">
        <v>169</v>
      </c>
      <c r="K14" s="5" t="n">
        <v>3</v>
      </c>
      <c r="L14" s="5" t="n">
        <v>5</v>
      </c>
    </row>
    <row r="15" spans="1:12">
      <c r="A15" s="4" t="s">
        <v>174</v>
      </c>
      <c r="K15" s="5" t="n">
        <v>-1855</v>
      </c>
      <c r="L15" s="5" t="n">
        <v>868</v>
      </c>
    </row>
    <row r="16" spans="1:12">
      <c r="A16" s="4" t="s">
        <v>168</v>
      </c>
      <c r="K16" s="5" t="n">
        <v>390</v>
      </c>
      <c r="L16" s="5" t="n">
        <v>-203</v>
      </c>
    </row>
    <row r="17" spans="1:12">
      <c r="A17" s="4" t="s">
        <v>169</v>
      </c>
      <c r="K17" s="5" t="n">
        <v>-1465</v>
      </c>
      <c r="L17" s="5" t="n">
        <v>665</v>
      </c>
    </row>
    <row r="18" spans="1:12">
      <c r="A18" s="4" t="s">
        <v>175</v>
      </c>
      <c r="K18" s="5" t="n">
        <v>-1153</v>
      </c>
      <c r="L18" s="5" t="n">
        <v>489</v>
      </c>
    </row>
    <row r="19" spans="1:12">
      <c r="A19" s="4" t="s">
        <v>176</v>
      </c>
      <c r="K19" s="5" t="n">
        <v>8179</v>
      </c>
      <c r="L19" s="5" t="n">
        <v>7795</v>
      </c>
    </row>
    <row r="20" spans="1:12">
      <c r="A20" s="4" t="s">
        <v>1027</v>
      </c>
    </row>
    <row r="21" spans="1:12">
      <c r="A21" s="3" t="s">
        <v>1147</v>
      </c>
    </row>
    <row r="22" spans="1:12">
      <c r="A22" s="4" t="s">
        <v>153</v>
      </c>
      <c r="K22" s="5" t="n">
        <v>9332</v>
      </c>
      <c r="L22" s="5" t="n">
        <v>7306</v>
      </c>
    </row>
    <row r="23" spans="1:12">
      <c r="A23" s="3" t="s">
        <v>1148</v>
      </c>
    </row>
    <row r="24" spans="1:12">
      <c r="A24" s="4" t="s">
        <v>167</v>
      </c>
      <c r="K24" s="5" t="n">
        <v>419</v>
      </c>
      <c r="L24" s="5" t="n">
        <v>-229</v>
      </c>
    </row>
    <row r="25" spans="1:12">
      <c r="A25" s="4" t="s">
        <v>168</v>
      </c>
      <c r="K25" s="5" t="n">
        <v>-88</v>
      </c>
      <c r="L25" s="5" t="n">
        <v>48</v>
      </c>
    </row>
    <row r="26" spans="1:12">
      <c r="A26" s="4" t="s">
        <v>169</v>
      </c>
      <c r="K26" s="5" t="n">
        <v>331</v>
      </c>
      <c r="L26" s="5" t="n">
        <v>-181</v>
      </c>
    </row>
    <row r="27" spans="1:12">
      <c r="A27" s="4" t="s">
        <v>170</v>
      </c>
      <c r="B27" s="4" t="s">
        <v>1150</v>
      </c>
      <c r="K27" s="5" t="n">
        <v>-28</v>
      </c>
    </row>
    <row r="28" spans="1:12">
      <c r="A28" s="4" t="s">
        <v>168</v>
      </c>
      <c r="K28" s="5" t="n">
        <v>6</v>
      </c>
    </row>
    <row r="29" spans="1:12">
      <c r="A29" s="4" t="s">
        <v>169</v>
      </c>
      <c r="K29" s="5" t="n">
        <v>-22</v>
      </c>
    </row>
    <row r="30" spans="1:12">
      <c r="A30" s="4" t="s">
        <v>1149</v>
      </c>
      <c r="B30" s="4" t="s">
        <v>173</v>
      </c>
      <c r="K30" s="5" t="n">
        <v>4</v>
      </c>
      <c r="L30" s="5" t="n">
        <v>6</v>
      </c>
    </row>
    <row r="31" spans="1:12">
      <c r="A31" s="4" t="s">
        <v>168</v>
      </c>
      <c r="K31" s="5" t="n">
        <v>-1</v>
      </c>
      <c r="L31" s="5" t="n">
        <v>-1</v>
      </c>
    </row>
    <row r="32" spans="1:12">
      <c r="A32" s="4" t="s">
        <v>169</v>
      </c>
      <c r="K32" s="5" t="n">
        <v>3</v>
      </c>
      <c r="L32" s="5" t="n">
        <v>5</v>
      </c>
    </row>
    <row r="33" spans="1:12">
      <c r="A33" s="4" t="s">
        <v>174</v>
      </c>
      <c r="K33" s="5" t="n">
        <v>-1855</v>
      </c>
      <c r="L33" s="5" t="n">
        <v>868</v>
      </c>
    </row>
    <row r="34" spans="1:12">
      <c r="A34" s="4" t="s">
        <v>168</v>
      </c>
      <c r="K34" s="5" t="n">
        <v>390</v>
      </c>
      <c r="L34" s="5" t="n">
        <v>-203</v>
      </c>
    </row>
    <row r="35" spans="1:12">
      <c r="A35" s="4" t="s">
        <v>169</v>
      </c>
      <c r="K35" s="5" t="n">
        <v>-1465</v>
      </c>
      <c r="L35" s="5" t="n">
        <v>665</v>
      </c>
    </row>
    <row r="36" spans="1:12">
      <c r="A36" s="4" t="s">
        <v>175</v>
      </c>
      <c r="K36" s="5" t="n">
        <v>-1153</v>
      </c>
      <c r="L36" s="5" t="n">
        <v>489</v>
      </c>
    </row>
    <row r="37" spans="1:12">
      <c r="A37" s="4" t="s">
        <v>176</v>
      </c>
      <c r="K37" s="7" t="n">
        <v>8179</v>
      </c>
      <c r="L37" s="7" t="n">
        <v>7795</v>
      </c>
    </row>
    <row r="38" spans="1:12"/>
    <row r="39" spans="1:12">
      <c r="A39" s="4" t="s">
        <v>171</v>
      </c>
      <c r="B39" s="4" t="s">
        <v>177</v>
      </c>
    </row>
    <row r="40" spans="1:12">
      <c r="A40" s="4" t="s">
        <v>173</v>
      </c>
      <c r="B40" s="4" t="s">
        <v>178</v>
      </c>
    </row>
    <row r="41" spans="1:12">
      <c r="A41" s="4" t="s">
        <v>1150</v>
      </c>
      <c r="B41" s="4" t="s">
        <v>1151</v>
      </c>
    </row>
  </sheetData>
  <mergeCells count="7">
    <mergeCell ref="A1:B2"/>
    <mergeCell ref="C1:J1"/>
    <mergeCell ref="K1:L1"/>
    <mergeCell ref="A38:K38"/>
    <mergeCell ref="B39:K39"/>
    <mergeCell ref="B40:K40"/>
    <mergeCell ref="B41:K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52</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203</v>
      </c>
    </row>
    <row r="4" spans="1:11">
      <c r="A4" s="4" t="s">
        <v>204</v>
      </c>
      <c r="B4" s="7" t="n">
        <v>2699</v>
      </c>
      <c r="C4" s="7" t="n">
        <v>2656</v>
      </c>
      <c r="D4" s="7" t="n">
        <v>1966</v>
      </c>
      <c r="E4" s="7" t="n">
        <v>2011</v>
      </c>
      <c r="F4" s="7" t="n">
        <v>2642</v>
      </c>
      <c r="G4" s="7" t="n">
        <v>2243</v>
      </c>
      <c r="H4" s="7" t="n">
        <v>2018</v>
      </c>
      <c r="I4" s="7" t="n">
        <v>403</v>
      </c>
      <c r="J4" s="7" t="n">
        <v>9332</v>
      </c>
      <c r="K4" s="7" t="n">
        <v>7306</v>
      </c>
    </row>
    <row r="5" spans="1:11">
      <c r="A5" s="4" t="s">
        <v>209</v>
      </c>
      <c r="J5" s="5" t="n">
        <v>289</v>
      </c>
      <c r="K5" s="5" t="n">
        <v>366</v>
      </c>
    </row>
    <row r="6" spans="1:11">
      <c r="A6" s="4" t="s">
        <v>192</v>
      </c>
      <c r="J6" s="5" t="n">
        <v>209</v>
      </c>
      <c r="K6" s="5" t="n">
        <v>142</v>
      </c>
    </row>
    <row r="7" spans="1:11">
      <c r="A7" s="4" t="s">
        <v>213</v>
      </c>
      <c r="J7" s="5" t="n">
        <v>158</v>
      </c>
      <c r="K7" s="5" t="n">
        <v>158</v>
      </c>
    </row>
    <row r="8" spans="1:11">
      <c r="A8" s="4" t="s">
        <v>222</v>
      </c>
      <c r="J8" s="5" t="n">
        <v>-9476</v>
      </c>
      <c r="K8" s="5" t="n">
        <v>-439</v>
      </c>
    </row>
    <row r="9" spans="1:11">
      <c r="A9" s="4" t="s">
        <v>1153</v>
      </c>
      <c r="J9" s="5" t="n">
        <v>6630</v>
      </c>
      <c r="K9" s="5" t="n">
        <v>-1631</v>
      </c>
    </row>
    <row r="10" spans="1:11">
      <c r="A10" s="4" t="s">
        <v>223</v>
      </c>
      <c r="J10" s="5" t="n">
        <v>10241</v>
      </c>
      <c r="K10" s="5" t="n">
        <v>9058</v>
      </c>
    </row>
    <row r="11" spans="1:11">
      <c r="A11" s="3" t="s">
        <v>1154</v>
      </c>
    </row>
    <row r="12" spans="1:11">
      <c r="A12" s="4" t="s">
        <v>234</v>
      </c>
      <c r="J12" s="5" t="n">
        <v>-103144</v>
      </c>
      <c r="K12" s="5" t="n">
        <v>-76379</v>
      </c>
    </row>
    <row r="13" spans="1:11">
      <c r="A13" s="3" t="s">
        <v>235</v>
      </c>
    </row>
    <row r="14" spans="1:11">
      <c r="A14" s="4" t="s">
        <v>241</v>
      </c>
      <c r="J14" s="5" t="n">
        <v>23344</v>
      </c>
    </row>
    <row r="15" spans="1:11">
      <c r="A15" s="4" t="s">
        <v>242</v>
      </c>
      <c r="J15" s="5" t="n">
        <v>-336</v>
      </c>
    </row>
    <row r="16" spans="1:11">
      <c r="A16" s="4" t="s">
        <v>239</v>
      </c>
      <c r="J16" s="5" t="n">
        <v>-55000</v>
      </c>
      <c r="K16" s="5" t="n">
        <v>-140000</v>
      </c>
    </row>
    <row r="17" spans="1:11">
      <c r="A17" s="4" t="s">
        <v>243</v>
      </c>
      <c r="J17" s="5" t="n">
        <v>215612</v>
      </c>
      <c r="K17" s="5" t="n">
        <v>-18981</v>
      </c>
    </row>
    <row r="18" spans="1:11">
      <c r="A18" s="4" t="s">
        <v>244</v>
      </c>
      <c r="J18" s="5" t="n">
        <v>122709</v>
      </c>
      <c r="K18" s="5" t="n">
        <v>-86302</v>
      </c>
    </row>
    <row r="19" spans="1:11">
      <c r="A19" s="4" t="s">
        <v>245</v>
      </c>
      <c r="E19" s="5" t="n">
        <v>30834</v>
      </c>
      <c r="I19" s="5" t="n">
        <v>117136</v>
      </c>
      <c r="J19" s="5" t="n">
        <v>30834</v>
      </c>
      <c r="K19" s="5" t="n">
        <v>117136</v>
      </c>
    </row>
    <row r="20" spans="1:11">
      <c r="A20" s="4" t="s">
        <v>246</v>
      </c>
      <c r="B20" s="5" t="n">
        <v>153543</v>
      </c>
      <c r="F20" s="5" t="n">
        <v>30834</v>
      </c>
      <c r="J20" s="5" t="n">
        <v>153543</v>
      </c>
      <c r="K20" s="5" t="n">
        <v>30834</v>
      </c>
    </row>
    <row r="21" spans="1:11">
      <c r="A21" s="4" t="s">
        <v>1027</v>
      </c>
    </row>
    <row r="22" spans="1:11">
      <c r="A22" s="3" t="s">
        <v>203</v>
      </c>
    </row>
    <row r="23" spans="1:11">
      <c r="A23" s="4" t="s">
        <v>204</v>
      </c>
      <c r="J23" s="5" t="n">
        <v>9332</v>
      </c>
      <c r="K23" s="5" t="n">
        <v>7306</v>
      </c>
    </row>
    <row r="24" spans="1:11">
      <c r="A24" s="4" t="s">
        <v>1155</v>
      </c>
      <c r="J24" s="5" t="n">
        <v>-10911</v>
      </c>
      <c r="K24" s="5" t="n">
        <v>-8748</v>
      </c>
    </row>
    <row r="25" spans="1:11">
      <c r="A25" s="4" t="s">
        <v>209</v>
      </c>
      <c r="J25" s="5" t="n">
        <v>289</v>
      </c>
      <c r="K25" s="5" t="n">
        <v>366</v>
      </c>
    </row>
    <row r="26" spans="1:11">
      <c r="A26" s="4" t="s">
        <v>192</v>
      </c>
      <c r="J26" s="5" t="n">
        <v>209</v>
      </c>
      <c r="K26" s="5" t="n">
        <v>142</v>
      </c>
    </row>
    <row r="27" spans="1:11">
      <c r="A27" s="4" t="s">
        <v>213</v>
      </c>
      <c r="J27" s="5" t="n">
        <v>158</v>
      </c>
      <c r="K27" s="5" t="n">
        <v>158</v>
      </c>
    </row>
    <row r="28" spans="1:11">
      <c r="A28" s="4" t="s">
        <v>222</v>
      </c>
      <c r="J28" s="5" t="n">
        <v>-888</v>
      </c>
      <c r="K28" s="5" t="n">
        <v>-418</v>
      </c>
    </row>
    <row r="29" spans="1:11">
      <c r="A29" s="4" t="s">
        <v>1153</v>
      </c>
      <c r="J29" s="5" t="n">
        <v>-20</v>
      </c>
      <c r="K29" s="5" t="n">
        <v>-4</v>
      </c>
    </row>
    <row r="30" spans="1:11">
      <c r="A30" s="4" t="s">
        <v>223</v>
      </c>
      <c r="J30" s="5" t="n">
        <v>-1831</v>
      </c>
      <c r="K30" s="5" t="n">
        <v>-1198</v>
      </c>
    </row>
    <row r="31" spans="1:11">
      <c r="A31" s="3" t="s">
        <v>1154</v>
      </c>
    </row>
    <row r="32" spans="1:11">
      <c r="A32" s="4" t="s">
        <v>1156</v>
      </c>
      <c r="J32" s="5" t="n">
        <v>155</v>
      </c>
      <c r="K32" s="5" t="n">
        <v>147</v>
      </c>
    </row>
    <row r="33" spans="1:11">
      <c r="A33" s="4" t="s">
        <v>234</v>
      </c>
      <c r="J33" s="5" t="n">
        <v>155</v>
      </c>
      <c r="K33" s="5" t="n">
        <v>147</v>
      </c>
    </row>
    <row r="34" spans="1:11">
      <c r="A34" s="3" t="s">
        <v>235</v>
      </c>
    </row>
    <row r="35" spans="1:11">
      <c r="A35" s="4" t="s">
        <v>241</v>
      </c>
      <c r="J35" s="5" t="n">
        <v>23344</v>
      </c>
    </row>
    <row r="36" spans="1:11">
      <c r="A36" s="4" t="s">
        <v>1157</v>
      </c>
      <c r="J36" s="5" t="n">
        <v>-10000</v>
      </c>
    </row>
    <row r="37" spans="1:11">
      <c r="A37" s="4" t="s">
        <v>242</v>
      </c>
      <c r="J37" s="5" t="n">
        <v>-336</v>
      </c>
    </row>
    <row r="38" spans="1:11">
      <c r="A38" s="4" t="s">
        <v>239</v>
      </c>
      <c r="J38" s="5" t="n">
        <v>-2500</v>
      </c>
      <c r="K38" s="5" t="n">
        <v>-2500</v>
      </c>
    </row>
    <row r="39" spans="1:11">
      <c r="A39" s="4" t="s">
        <v>243</v>
      </c>
      <c r="J39" s="5" t="n">
        <v>10508</v>
      </c>
      <c r="K39" s="5" t="n">
        <v>-2500</v>
      </c>
    </row>
    <row r="40" spans="1:11">
      <c r="A40" s="4" t="s">
        <v>244</v>
      </c>
      <c r="J40" s="5" t="n">
        <v>8832</v>
      </c>
      <c r="K40" s="5" t="n">
        <v>-3551</v>
      </c>
    </row>
    <row r="41" spans="1:11">
      <c r="A41" s="4" t="s">
        <v>245</v>
      </c>
      <c r="E41" s="7" t="n">
        <v>3606</v>
      </c>
      <c r="I41" s="7" t="n">
        <v>7157</v>
      </c>
      <c r="J41" s="5" t="n">
        <v>3606</v>
      </c>
      <c r="K41" s="5" t="n">
        <v>7157</v>
      </c>
    </row>
    <row r="42" spans="1:11">
      <c r="A42" s="4" t="s">
        <v>246</v>
      </c>
      <c r="B42" s="7" t="n">
        <v>12438</v>
      </c>
      <c r="F42" s="7" t="n">
        <v>3606</v>
      </c>
      <c r="J42" s="7" t="n">
        <v>12438</v>
      </c>
      <c r="K42" s="7" t="n">
        <v>3606</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58</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310</v>
      </c>
    </row>
    <row r="4" spans="1:11">
      <c r="A4" s="4" t="s">
        <v>123</v>
      </c>
      <c r="B4" s="7" t="n">
        <v>12686</v>
      </c>
      <c r="C4" s="7" t="n">
        <v>12456</v>
      </c>
      <c r="D4" s="7" t="n">
        <v>11601</v>
      </c>
      <c r="E4" s="7" t="n">
        <v>10912</v>
      </c>
      <c r="F4" s="7" t="n">
        <v>10617</v>
      </c>
      <c r="G4" s="7" t="n">
        <v>10198</v>
      </c>
      <c r="H4" s="7" t="n">
        <v>9704</v>
      </c>
      <c r="I4" s="7" t="n">
        <v>9511</v>
      </c>
      <c r="J4" s="7" t="n">
        <v>47655</v>
      </c>
      <c r="K4" s="7" t="n">
        <v>40030</v>
      </c>
    </row>
    <row r="5" spans="1:11">
      <c r="A5" s="4" t="s">
        <v>128</v>
      </c>
      <c r="B5" s="5" t="n">
        <v>5268</v>
      </c>
      <c r="C5" s="5" t="n">
        <v>4995</v>
      </c>
      <c r="D5" s="5" t="n">
        <v>4352</v>
      </c>
      <c r="E5" s="5" t="n">
        <v>3965</v>
      </c>
      <c r="F5" s="5" t="n">
        <v>3508</v>
      </c>
      <c r="G5" s="5" t="n">
        <v>3222</v>
      </c>
      <c r="H5" s="5" t="n">
        <v>3136</v>
      </c>
      <c r="I5" s="5" t="n">
        <v>3129</v>
      </c>
      <c r="J5" s="5" t="n">
        <v>18580</v>
      </c>
      <c r="K5" s="5" t="n">
        <v>12995</v>
      </c>
    </row>
    <row r="6" spans="1:11">
      <c r="A6" s="4" t="s">
        <v>129</v>
      </c>
      <c r="B6" s="5" t="n">
        <v>7418</v>
      </c>
      <c r="C6" s="5" t="n">
        <v>7461</v>
      </c>
      <c r="D6" s="5" t="n">
        <v>7249</v>
      </c>
      <c r="E6" s="5" t="n">
        <v>6947</v>
      </c>
      <c r="F6" s="5" t="n">
        <v>7109</v>
      </c>
      <c r="G6" s="5" t="n">
        <v>6976</v>
      </c>
      <c r="H6" s="5" t="n">
        <v>6568</v>
      </c>
      <c r="I6" s="5" t="n">
        <v>6382</v>
      </c>
      <c r="J6" s="5" t="n">
        <v>29075</v>
      </c>
      <c r="K6" s="5" t="n">
        <v>27035</v>
      </c>
    </row>
    <row r="7" spans="1:11">
      <c r="A7" s="4" t="s">
        <v>130</v>
      </c>
      <c r="C7" s="5" t="n">
        <v>56</v>
      </c>
      <c r="D7" s="5" t="n">
        <v>870</v>
      </c>
      <c r="E7" s="5" t="n">
        <v>1453</v>
      </c>
      <c r="F7" s="5" t="n">
        <v>125</v>
      </c>
      <c r="G7" s="5" t="n">
        <v>589</v>
      </c>
      <c r="H7" s="5" t="n">
        <v>240</v>
      </c>
      <c r="J7" s="5" t="n">
        <v>2379</v>
      </c>
      <c r="K7" s="5" t="n">
        <v>954</v>
      </c>
    </row>
    <row r="8" spans="1:11">
      <c r="A8" s="4" t="s">
        <v>139</v>
      </c>
      <c r="B8" s="5" t="n">
        <v>551</v>
      </c>
      <c r="C8" s="5" t="n">
        <v>454</v>
      </c>
      <c r="D8" s="5" t="n">
        <v>441</v>
      </c>
      <c r="E8" s="5" t="n">
        <v>1146</v>
      </c>
      <c r="F8" s="5" t="n">
        <v>429</v>
      </c>
      <c r="G8" s="5" t="n">
        <v>715</v>
      </c>
      <c r="H8" s="5" t="n">
        <v>449</v>
      </c>
      <c r="I8" s="5" t="n">
        <v>1711</v>
      </c>
      <c r="J8" s="5" t="n">
        <v>2592</v>
      </c>
      <c r="K8" s="5" t="n">
        <v>3304</v>
      </c>
    </row>
    <row r="9" spans="1:11">
      <c r="A9" s="4" t="s">
        <v>150</v>
      </c>
      <c r="B9" s="5" t="n">
        <v>4453</v>
      </c>
      <c r="C9" s="5" t="n">
        <v>4497</v>
      </c>
      <c r="D9" s="5" t="n">
        <v>4443</v>
      </c>
      <c r="E9" s="5" t="n">
        <v>4094</v>
      </c>
      <c r="F9" s="5" t="n">
        <v>4437</v>
      </c>
      <c r="G9" s="5" t="n">
        <v>4790</v>
      </c>
      <c r="H9" s="5" t="n">
        <v>4105</v>
      </c>
      <c r="I9" s="5" t="n">
        <v>4471</v>
      </c>
      <c r="J9" s="5" t="n">
        <v>17487</v>
      </c>
      <c r="K9" s="5" t="n">
        <v>17803</v>
      </c>
    </row>
    <row r="10" spans="1:11">
      <c r="A10" s="4" t="s">
        <v>151</v>
      </c>
      <c r="B10" s="5" t="n">
        <v>3516</v>
      </c>
      <c r="C10" s="5" t="n">
        <v>3362</v>
      </c>
      <c r="D10" s="5" t="n">
        <v>2377</v>
      </c>
      <c r="E10" s="5" t="n">
        <v>2546</v>
      </c>
      <c r="F10" s="5" t="n">
        <v>2976</v>
      </c>
      <c r="G10" s="5" t="n">
        <v>2312</v>
      </c>
      <c r="H10" s="5" t="n">
        <v>2672</v>
      </c>
      <c r="I10" s="5" t="n">
        <v>3622</v>
      </c>
      <c r="J10" s="5" t="n">
        <v>11801</v>
      </c>
      <c r="K10" s="5" t="n">
        <v>11582</v>
      </c>
    </row>
    <row r="11" spans="1:11">
      <c r="A11" s="4" t="s">
        <v>152</v>
      </c>
      <c r="B11" s="5" t="n">
        <v>817</v>
      </c>
      <c r="C11" s="5" t="n">
        <v>706</v>
      </c>
      <c r="D11" s="5" t="n">
        <v>411</v>
      </c>
      <c r="E11" s="5" t="n">
        <v>535</v>
      </c>
      <c r="F11" s="5" t="n">
        <v>334</v>
      </c>
      <c r="G11" s="5" t="n">
        <v>69</v>
      </c>
      <c r="H11" s="5" t="n">
        <v>654</v>
      </c>
      <c r="I11" s="5" t="n">
        <v>3219</v>
      </c>
      <c r="J11" s="5" t="n">
        <v>2469</v>
      </c>
      <c r="K11" s="5" t="n">
        <v>4276</v>
      </c>
    </row>
    <row r="12" spans="1:11">
      <c r="A12" s="4" t="s">
        <v>153</v>
      </c>
      <c r="B12" s="7" t="n">
        <v>2699</v>
      </c>
      <c r="C12" s="7" t="n">
        <v>2656</v>
      </c>
      <c r="D12" s="7" t="n">
        <v>1966</v>
      </c>
      <c r="E12" s="7" t="n">
        <v>2011</v>
      </c>
      <c r="F12" s="7" t="n">
        <v>2642</v>
      </c>
      <c r="G12" s="7" t="n">
        <v>2243</v>
      </c>
      <c r="H12" s="7" t="n">
        <v>2018</v>
      </c>
      <c r="I12" s="7" t="n">
        <v>403</v>
      </c>
      <c r="J12" s="7" t="n">
        <v>9332</v>
      </c>
      <c r="K12" s="7" t="n">
        <v>7306</v>
      </c>
    </row>
    <row r="13" spans="1:11">
      <c r="A13" s="3" t="s">
        <v>154</v>
      </c>
    </row>
    <row r="14" spans="1:11">
      <c r="A14" s="4" t="s">
        <v>155</v>
      </c>
      <c r="B14" s="8" t="n">
        <v>0.35</v>
      </c>
      <c r="C14" s="8" t="n">
        <v>0.35</v>
      </c>
      <c r="D14" s="8" t="n">
        <v>0.26</v>
      </c>
      <c r="E14" s="8" t="n">
        <v>0.27</v>
      </c>
      <c r="F14" s="8" t="n">
        <v>0.41</v>
      </c>
      <c r="G14" s="8" t="n">
        <v>0.35</v>
      </c>
      <c r="H14" s="8" t="n">
        <v>0.31</v>
      </c>
      <c r="I14" s="8" t="n">
        <v>0.06</v>
      </c>
      <c r="J14" s="8" t="n">
        <v>1.22</v>
      </c>
      <c r="K14" s="8" t="n">
        <v>1.13</v>
      </c>
    </row>
    <row r="15" spans="1:11">
      <c r="A15" s="4" t="s">
        <v>156</v>
      </c>
      <c r="B15" s="8" t="n">
        <v>0.35</v>
      </c>
      <c r="C15" s="8" t="n">
        <v>0.35</v>
      </c>
      <c r="D15" s="8" t="n">
        <v>0.26</v>
      </c>
      <c r="E15" s="8" t="n">
        <v>0.27</v>
      </c>
      <c r="F15" s="8" t="n">
        <v>0.41</v>
      </c>
      <c r="G15" s="8" t="n">
        <v>0.35</v>
      </c>
      <c r="H15" s="8" t="n">
        <v>0.31</v>
      </c>
      <c r="I15" s="8" t="n">
        <v>0.06</v>
      </c>
      <c r="J15" s="8" t="n">
        <v>1.22</v>
      </c>
      <c r="K15" s="8" t="n">
        <v>1.13</v>
      </c>
    </row>
    <row r="16" spans="1:11">
      <c r="A16" s="3" t="s">
        <v>157</v>
      </c>
    </row>
    <row r="17" spans="1:11">
      <c r="A17" s="4" t="s">
        <v>155</v>
      </c>
      <c r="B17" s="5" t="n">
        <v>7663242</v>
      </c>
      <c r="C17" s="5" t="n">
        <v>7669851</v>
      </c>
      <c r="D17" s="5" t="n">
        <v>7667518</v>
      </c>
      <c r="E17" s="5" t="n">
        <v>7555810</v>
      </c>
      <c r="F17" s="5" t="n">
        <v>6464326</v>
      </c>
      <c r="G17" s="5" t="n">
        <v>6453031</v>
      </c>
      <c r="H17" s="5" t="n">
        <v>6448691</v>
      </c>
      <c r="I17" s="5" t="n">
        <v>6445264</v>
      </c>
      <c r="J17" s="5" t="n">
        <v>7638866</v>
      </c>
      <c r="K17" s="5" t="n">
        <v>6456154</v>
      </c>
    </row>
    <row r="18" spans="1:11">
      <c r="A18" s="4" t="s">
        <v>156</v>
      </c>
      <c r="B18" s="5" t="n">
        <v>7663593</v>
      </c>
      <c r="C18" s="5" t="n">
        <v>7670106</v>
      </c>
      <c r="D18" s="5" t="n">
        <v>7667518</v>
      </c>
      <c r="E18" s="5" t="n">
        <v>7555969</v>
      </c>
      <c r="F18" s="5" t="n">
        <v>6467628</v>
      </c>
      <c r="G18" s="5" t="n">
        <v>6456048</v>
      </c>
      <c r="H18" s="5" t="n">
        <v>6452246</v>
      </c>
      <c r="I18" s="5" t="n">
        <v>6450513</v>
      </c>
      <c r="J18" s="5" t="n">
        <v>7639166</v>
      </c>
      <c r="K18" s="5" t="n">
        <v>6459510</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276</v>
      </c>
    </row>
    <row r="4" spans="1:2">
      <c r="A4" s="4" t="s">
        <v>12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400</v>
      </c>
      <c r="C3" s="7" t="n">
        <v>1563</v>
      </c>
    </row>
    <row r="4" spans="1:3">
      <c r="A4" s="4" t="s">
        <v>67</v>
      </c>
      <c r="B4" s="5" t="n">
        <v>152143</v>
      </c>
      <c r="C4" s="5" t="n">
        <v>29271</v>
      </c>
    </row>
    <row r="5" spans="1:3">
      <c r="A5" s="4" t="s">
        <v>68</v>
      </c>
      <c r="B5" s="5" t="n">
        <v>153543</v>
      </c>
      <c r="C5" s="5" t="n">
        <v>30834</v>
      </c>
    </row>
    <row r="6" spans="1:3">
      <c r="A6" s="4" t="s">
        <v>69</v>
      </c>
      <c r="B6" s="5" t="n">
        <v>18411</v>
      </c>
      <c r="C6" s="5" t="n">
        <v>24298</v>
      </c>
    </row>
    <row r="7" spans="1:3">
      <c r="A7" s="4" t="s">
        <v>70</v>
      </c>
      <c r="B7" s="5" t="n">
        <v>22485</v>
      </c>
      <c r="C7" s="5" t="n">
        <v>30092</v>
      </c>
    </row>
    <row r="8" spans="1:3">
      <c r="A8" s="4" t="s">
        <v>71</v>
      </c>
      <c r="B8" s="5" t="n">
        <v>11129</v>
      </c>
      <c r="C8" s="5" t="n">
        <v>8537</v>
      </c>
    </row>
    <row r="9" spans="1:3">
      <c r="A9" s="4" t="s">
        <v>72</v>
      </c>
      <c r="B9" s="5" t="n">
        <v>1007714</v>
      </c>
      <c r="C9" s="5" t="n">
        <v>902136</v>
      </c>
    </row>
    <row r="10" spans="1:3">
      <c r="A10" s="4" t="s">
        <v>73</v>
      </c>
      <c r="B10" s="5" t="n">
        <v>5796</v>
      </c>
    </row>
    <row r="11" spans="1:3">
      <c r="A11" s="4" t="s">
        <v>74</v>
      </c>
      <c r="B11" s="5" t="n">
        <v>4253</v>
      </c>
      <c r="C11" s="5" t="n">
        <v>3800</v>
      </c>
    </row>
    <row r="12" spans="1:3">
      <c r="A12" s="4" t="s">
        <v>75</v>
      </c>
      <c r="B12" s="5" t="n">
        <v>6678</v>
      </c>
      <c r="C12" s="5" t="n">
        <v>7181</v>
      </c>
    </row>
    <row r="13" spans="1:3">
      <c r="A13" s="4" t="s">
        <v>76</v>
      </c>
      <c r="B13" s="5" t="n">
        <v>2840</v>
      </c>
      <c r="C13" s="5" t="n">
        <v>3195</v>
      </c>
    </row>
    <row r="14" spans="1:3">
      <c r="A14" s="4" t="s">
        <v>77</v>
      </c>
      <c r="B14" s="5" t="n">
        <v>19891</v>
      </c>
      <c r="C14" s="5" t="n">
        <v>19403</v>
      </c>
    </row>
    <row r="15" spans="1:3">
      <c r="A15" s="4" t="s">
        <v>78</v>
      </c>
      <c r="B15" s="5" t="n">
        <v>12482</v>
      </c>
      <c r="C15" s="5" t="n">
        <v>4475</v>
      </c>
    </row>
    <row r="16" spans="1:3">
      <c r="A16" s="4" t="s">
        <v>79</v>
      </c>
      <c r="B16" s="5" t="n">
        <v>1265222</v>
      </c>
      <c r="C16" s="5" t="n">
        <v>1033951</v>
      </c>
    </row>
    <row r="17" spans="1:3">
      <c r="A17" s="3" t="s">
        <v>80</v>
      </c>
    </row>
    <row r="18" spans="1:3">
      <c r="A18" s="4" t="s">
        <v>81</v>
      </c>
      <c r="B18" s="5" t="n">
        <v>55684</v>
      </c>
      <c r="C18" s="5" t="n">
        <v>41677</v>
      </c>
    </row>
    <row r="19" spans="1:3">
      <c r="A19" s="4" t="s">
        <v>82</v>
      </c>
      <c r="B19" s="5" t="n">
        <v>898127</v>
      </c>
      <c r="C19" s="5" t="n">
        <v>732486</v>
      </c>
    </row>
    <row r="20" spans="1:3">
      <c r="A20" s="4" t="s">
        <v>83</v>
      </c>
      <c r="B20" s="5" t="n">
        <v>953811</v>
      </c>
      <c r="C20" s="5" t="n">
        <v>774163</v>
      </c>
    </row>
    <row r="21" spans="1:3">
      <c r="A21" s="4" t="s">
        <v>84</v>
      </c>
      <c r="B21" s="5" t="n">
        <v>133000</v>
      </c>
      <c r="C21" s="5" t="n">
        <v>118000</v>
      </c>
    </row>
    <row r="22" spans="1:3">
      <c r="A22" s="4" t="s">
        <v>85</v>
      </c>
      <c r="C22" s="5" t="n">
        <v>2500</v>
      </c>
    </row>
    <row r="23" spans="1:3">
      <c r="A23" s="4" t="s">
        <v>86</v>
      </c>
      <c r="B23" s="5" t="n">
        <v>24619</v>
      </c>
      <c r="C23" s="5" t="n">
        <v>24461</v>
      </c>
    </row>
    <row r="24" spans="1:3">
      <c r="A24" s="4" t="s">
        <v>87</v>
      </c>
      <c r="B24" s="5" t="n">
        <v>1761</v>
      </c>
      <c r="C24" s="5" t="n">
        <v>1305</v>
      </c>
    </row>
    <row r="25" spans="1:3">
      <c r="A25" s="4" t="s">
        <v>88</v>
      </c>
      <c r="B25" s="5" t="n">
        <v>978</v>
      </c>
      <c r="C25" s="5" t="n">
        <v>784</v>
      </c>
    </row>
    <row r="26" spans="1:3">
      <c r="A26" s="4" t="s">
        <v>89</v>
      </c>
      <c r="B26" s="5" t="n">
        <v>8545</v>
      </c>
      <c r="C26" s="5" t="n">
        <v>1915</v>
      </c>
    </row>
    <row r="27" spans="1:3">
      <c r="A27" s="4" t="s">
        <v>90</v>
      </c>
      <c r="B27" s="5" t="n">
        <v>1122714</v>
      </c>
      <c r="C27" s="5" t="n">
        <v>923128</v>
      </c>
    </row>
    <row r="28" spans="1:3">
      <c r="A28" s="4" t="s">
        <v>91</v>
      </c>
      <c r="B28" s="4" t="s">
        <v>92</v>
      </c>
      <c r="C28" s="4" t="s">
        <v>92</v>
      </c>
    </row>
    <row r="29" spans="1:3">
      <c r="A29" s="3" t="s">
        <v>93</v>
      </c>
    </row>
    <row r="30" spans="1:3">
      <c r="A30" s="4" t="s">
        <v>94</v>
      </c>
      <c r="B30" s="4" t="s">
        <v>92</v>
      </c>
      <c r="C30" s="4" t="s">
        <v>92</v>
      </c>
    </row>
    <row r="31" spans="1:3">
      <c r="A31" s="4" t="s">
        <v>95</v>
      </c>
      <c r="B31" s="5" t="n">
        <v>78</v>
      </c>
      <c r="C31" s="5" t="n">
        <v>66</v>
      </c>
    </row>
    <row r="32" spans="1:3">
      <c r="A32" s="4" t="s">
        <v>96</v>
      </c>
      <c r="B32" s="5" t="n">
        <v>84783</v>
      </c>
      <c r="C32" s="5" t="n">
        <v>61099</v>
      </c>
    </row>
    <row r="33" spans="1:3">
      <c r="A33" s="4" t="s">
        <v>97</v>
      </c>
      <c r="B33" s="5" t="n">
        <v>59744</v>
      </c>
      <c r="C33" s="5" t="n">
        <v>50412</v>
      </c>
    </row>
    <row r="34" spans="1:3">
      <c r="A34" s="4" t="s">
        <v>98</v>
      </c>
      <c r="B34" s="5" t="n">
        <v>-1192</v>
      </c>
      <c r="C34" s="5" t="n">
        <v>-1338</v>
      </c>
    </row>
    <row r="35" spans="1:3">
      <c r="A35" s="4" t="s">
        <v>99</v>
      </c>
      <c r="B35" s="5" t="n">
        <v>-569</v>
      </c>
      <c r="C35" s="5" t="n">
        <v>584</v>
      </c>
    </row>
    <row r="36" spans="1:3">
      <c r="A36" s="4" t="s">
        <v>100</v>
      </c>
      <c r="B36" s="5" t="n">
        <v>336</v>
      </c>
    </row>
    <row r="37" spans="1:3">
      <c r="A37" s="4" t="s">
        <v>101</v>
      </c>
      <c r="B37" s="5" t="n">
        <v>142508</v>
      </c>
      <c r="C37" s="5" t="n">
        <v>110823</v>
      </c>
    </row>
    <row r="38" spans="1:3">
      <c r="A38" s="4" t="s">
        <v>102</v>
      </c>
      <c r="B38" s="7" t="n">
        <v>1265222</v>
      </c>
      <c r="C38" s="7" t="n">
        <v>103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93</v>
      </c>
    </row>
    <row r="4" spans="1:2">
      <c r="A4" s="4" t="s">
        <v>91</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79</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3" t="s">
        <v>104</v>
      </c>
    </row>
    <row r="3" spans="1:3">
      <c r="A3" s="4" t="s">
        <v>105</v>
      </c>
      <c r="B3" s="7" t="n">
        <v>18522</v>
      </c>
      <c r="C3" s="7" t="n">
        <v>24804</v>
      </c>
    </row>
    <row r="4" spans="1:3">
      <c r="A4" s="4" t="s">
        <v>106</v>
      </c>
      <c r="B4" s="5" t="n">
        <v>22609</v>
      </c>
      <c r="C4" s="5" t="n">
        <v>28968</v>
      </c>
    </row>
    <row r="5" spans="1:3">
      <c r="A5" s="4" t="s">
        <v>107</v>
      </c>
      <c r="B5" s="7" t="n">
        <v>10095</v>
      </c>
      <c r="C5" s="7" t="n">
        <v>9021</v>
      </c>
    </row>
    <row r="6" spans="1:3">
      <c r="A6" s="4" t="s">
        <v>108</v>
      </c>
      <c r="B6" s="8" t="n">
        <v>0.01</v>
      </c>
      <c r="C6" s="8" t="n">
        <v>0.01</v>
      </c>
    </row>
    <row r="7" spans="1:3">
      <c r="A7" s="4" t="s">
        <v>109</v>
      </c>
      <c r="B7" s="5" t="n">
        <v>10000000</v>
      </c>
      <c r="C7" s="5" t="n">
        <v>10000000</v>
      </c>
    </row>
    <row r="8" spans="1:3">
      <c r="A8" s="4" t="s">
        <v>110</v>
      </c>
      <c r="B8" s="5" t="n">
        <v>0</v>
      </c>
      <c r="C8" s="5" t="n">
        <v>0</v>
      </c>
    </row>
    <row r="9" spans="1:3">
      <c r="A9" s="4" t="s">
        <v>111</v>
      </c>
      <c r="B9" s="8" t="n">
        <v>0.01</v>
      </c>
      <c r="C9" s="8" t="n">
        <v>0.01</v>
      </c>
    </row>
    <row r="10" spans="1:3">
      <c r="A10" s="4" t="s">
        <v>112</v>
      </c>
      <c r="B10" s="5" t="n">
        <v>50000000</v>
      </c>
      <c r="C10" s="5" t="n">
        <v>50000000</v>
      </c>
    </row>
    <row r="11" spans="1:3">
      <c r="A11" s="4" t="s">
        <v>113</v>
      </c>
      <c r="B11" s="5" t="n">
        <v>7782258</v>
      </c>
      <c r="C11" s="5" t="n">
        <v>6580879</v>
      </c>
    </row>
    <row r="12" spans="1:3">
      <c r="A12" s="4" t="s">
        <v>114</v>
      </c>
      <c r="B12" s="5" t="n">
        <v>7765395</v>
      </c>
      <c r="C12" s="5" t="n">
        <v>6580879</v>
      </c>
    </row>
    <row r="13" spans="1:3">
      <c r="A13" s="4" t="s">
        <v>115</v>
      </c>
      <c r="B13" s="5" t="n">
        <v>1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68</v>
      </c>
      <c r="B7" s="4" t="s">
        <v>319</v>
      </c>
    </row>
    <row r="8" spans="1:2">
      <c r="A8" s="4" t="s">
        <v>267</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273</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287</v>
      </c>
      <c r="B21" s="4" t="s">
        <v>344</v>
      </c>
    </row>
    <row r="22" spans="1:2">
      <c r="A22" s="4" t="s">
        <v>91</v>
      </c>
      <c r="B22" s="4" t="s">
        <v>345</v>
      </c>
    </row>
    <row r="23" spans="1:2">
      <c r="A23" s="4" t="s">
        <v>346</v>
      </c>
      <c r="B23" s="4" t="s">
        <v>347</v>
      </c>
    </row>
    <row r="24" spans="1:2">
      <c r="A24" s="4" t="s">
        <v>298</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row r="15" spans="1:2">
      <c r="A15" s="4" t="s">
        <v>395</v>
      </c>
      <c r="B1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74</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279</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6</v>
      </c>
      <c r="B1" s="2" t="s">
        <v>1</v>
      </c>
    </row>
    <row r="2" spans="1:3">
      <c r="B2" s="2" t="s">
        <v>2</v>
      </c>
      <c r="C2" s="2" t="s">
        <v>64</v>
      </c>
    </row>
    <row r="3" spans="1:3">
      <c r="A3" s="3" t="s">
        <v>117</v>
      </c>
    </row>
    <row r="4" spans="1:3">
      <c r="A4" s="4" t="s">
        <v>118</v>
      </c>
      <c r="B4" s="7" t="n">
        <v>43574</v>
      </c>
      <c r="C4" s="7" t="n">
        <v>36862</v>
      </c>
    </row>
    <row r="5" spans="1:3">
      <c r="A5" s="4" t="s">
        <v>119</v>
      </c>
      <c r="B5" s="5" t="n">
        <v>982</v>
      </c>
      <c r="C5" s="5" t="n">
        <v>1094</v>
      </c>
    </row>
    <row r="6" spans="1:3">
      <c r="A6" s="4" t="s">
        <v>120</v>
      </c>
      <c r="B6" s="5" t="n">
        <v>207</v>
      </c>
      <c r="C6" s="5" t="n">
        <v>251</v>
      </c>
    </row>
    <row r="7" spans="1:3">
      <c r="A7" s="4" t="s">
        <v>121</v>
      </c>
      <c r="B7" s="5" t="n">
        <v>627</v>
      </c>
      <c r="C7" s="5" t="n">
        <v>467</v>
      </c>
    </row>
    <row r="8" spans="1:3">
      <c r="A8" s="4" t="s">
        <v>122</v>
      </c>
      <c r="B8" s="5" t="n">
        <v>2265</v>
      </c>
      <c r="C8" s="5" t="n">
        <v>1356</v>
      </c>
    </row>
    <row r="9" spans="1:3">
      <c r="A9" s="4" t="s">
        <v>123</v>
      </c>
      <c r="B9" s="5" t="n">
        <v>47655</v>
      </c>
      <c r="C9" s="5" t="n">
        <v>40030</v>
      </c>
    </row>
    <row r="10" spans="1:3">
      <c r="A10" s="3" t="s">
        <v>124</v>
      </c>
    </row>
    <row r="11" spans="1:3">
      <c r="A11" s="4" t="s">
        <v>125</v>
      </c>
      <c r="B11" s="5" t="n">
        <v>14348</v>
      </c>
      <c r="C11" s="5" t="n">
        <v>9200</v>
      </c>
    </row>
    <row r="12" spans="1:3">
      <c r="A12" s="4" t="s">
        <v>126</v>
      </c>
      <c r="B12" s="5" t="n">
        <v>7</v>
      </c>
      <c r="C12" s="5" t="n">
        <v>68</v>
      </c>
    </row>
    <row r="13" spans="1:3">
      <c r="A13" s="4" t="s">
        <v>127</v>
      </c>
      <c r="B13" s="5" t="n">
        <v>2693</v>
      </c>
      <c r="C13" s="5" t="n">
        <v>2200</v>
      </c>
    </row>
    <row r="14" spans="1:3">
      <c r="A14" s="4" t="s">
        <v>86</v>
      </c>
      <c r="B14" s="5" t="n">
        <v>1532</v>
      </c>
      <c r="C14" s="5" t="n">
        <v>1527</v>
      </c>
    </row>
    <row r="15" spans="1:3">
      <c r="A15" s="4" t="s">
        <v>128</v>
      </c>
      <c r="B15" s="5" t="n">
        <v>18580</v>
      </c>
      <c r="C15" s="5" t="n">
        <v>12995</v>
      </c>
    </row>
    <row r="16" spans="1:3">
      <c r="A16" s="4" t="s">
        <v>129</v>
      </c>
      <c r="B16" s="5" t="n">
        <v>29075</v>
      </c>
      <c r="C16" s="5" t="n">
        <v>27035</v>
      </c>
    </row>
    <row r="17" spans="1:3">
      <c r="A17" s="4" t="s">
        <v>130</v>
      </c>
      <c r="B17" s="5" t="n">
        <v>2379</v>
      </c>
      <c r="C17" s="5" t="n">
        <v>954</v>
      </c>
    </row>
    <row r="18" spans="1:3">
      <c r="A18" s="4" t="s">
        <v>131</v>
      </c>
      <c r="B18" s="5" t="n">
        <v>26696</v>
      </c>
      <c r="C18" s="5" t="n">
        <v>26081</v>
      </c>
    </row>
    <row r="19" spans="1:3">
      <c r="A19" s="3" t="s">
        <v>132</v>
      </c>
    </row>
    <row r="20" spans="1:3">
      <c r="A20" s="4" t="s">
        <v>133</v>
      </c>
      <c r="B20" s="5" t="n">
        <v>1796</v>
      </c>
      <c r="C20" s="5" t="n">
        <v>1268</v>
      </c>
    </row>
    <row r="21" spans="1:3">
      <c r="A21" s="4" t="s">
        <v>134</v>
      </c>
      <c r="B21" s="5" t="n">
        <v>243</v>
      </c>
      <c r="C21" s="5" t="n">
        <v>268</v>
      </c>
    </row>
    <row r="22" spans="1:3">
      <c r="A22" s="4" t="s">
        <v>135</v>
      </c>
      <c r="B22" s="5" t="n">
        <v>28</v>
      </c>
    </row>
    <row r="23" spans="1:3">
      <c r="A23" s="4" t="s">
        <v>136</v>
      </c>
      <c r="C23" s="5" t="n">
        <v>1186</v>
      </c>
    </row>
    <row r="24" spans="1:3">
      <c r="A24" s="4" t="s">
        <v>137</v>
      </c>
      <c r="B24" s="5" t="n">
        <v>37</v>
      </c>
      <c r="C24" s="5" t="n">
        <v>102</v>
      </c>
    </row>
    <row r="25" spans="1:3">
      <c r="A25" s="4" t="s">
        <v>138</v>
      </c>
      <c r="B25" s="5" t="n">
        <v>488</v>
      </c>
      <c r="C25" s="5" t="n">
        <v>480</v>
      </c>
    </row>
    <row r="26" spans="1:3">
      <c r="A26" s="4" t="s">
        <v>139</v>
      </c>
      <c r="B26" s="5" t="n">
        <v>2592</v>
      </c>
      <c r="C26" s="5" t="n">
        <v>3304</v>
      </c>
    </row>
    <row r="27" spans="1:3">
      <c r="A27" s="3" t="s">
        <v>140</v>
      </c>
    </row>
    <row r="28" spans="1:3">
      <c r="A28" s="4" t="s">
        <v>141</v>
      </c>
      <c r="B28" s="5" t="n">
        <v>8541</v>
      </c>
      <c r="C28" s="5" t="n">
        <v>8193</v>
      </c>
    </row>
    <row r="29" spans="1:3">
      <c r="A29" s="4" t="s">
        <v>142</v>
      </c>
      <c r="B29" s="5" t="n">
        <v>2256</v>
      </c>
      <c r="C29" s="5" t="n">
        <v>2295</v>
      </c>
    </row>
    <row r="30" spans="1:3">
      <c r="A30" s="4" t="s">
        <v>143</v>
      </c>
      <c r="B30" s="5" t="n">
        <v>221</v>
      </c>
      <c r="C30" s="5" t="n">
        <v>298</v>
      </c>
    </row>
    <row r="31" spans="1:3">
      <c r="A31" s="4" t="s">
        <v>144</v>
      </c>
      <c r="B31" s="5" t="n">
        <v>107</v>
      </c>
      <c r="C31" s="5" t="n">
        <v>152</v>
      </c>
    </row>
    <row r="32" spans="1:3">
      <c r="A32" s="4" t="s">
        <v>145</v>
      </c>
      <c r="B32" s="5" t="n">
        <v>1024</v>
      </c>
      <c r="C32" s="5" t="n">
        <v>1098</v>
      </c>
    </row>
    <row r="33" spans="1:3">
      <c r="A33" s="4" t="s">
        <v>146</v>
      </c>
      <c r="B33" s="5" t="n">
        <v>1799</v>
      </c>
      <c r="C33" s="5" t="n">
        <v>2891</v>
      </c>
    </row>
    <row r="34" spans="1:3">
      <c r="A34" s="4" t="s">
        <v>147</v>
      </c>
      <c r="B34" s="5" t="n">
        <v>192</v>
      </c>
    </row>
    <row r="35" spans="1:3">
      <c r="A35" s="4" t="s">
        <v>148</v>
      </c>
      <c r="B35" s="5" t="n">
        <v>431</v>
      </c>
    </row>
    <row r="36" spans="1:3">
      <c r="A36" s="4" t="s">
        <v>149</v>
      </c>
      <c r="B36" s="5" t="n">
        <v>2916</v>
      </c>
      <c r="C36" s="5" t="n">
        <v>2876</v>
      </c>
    </row>
    <row r="37" spans="1:3">
      <c r="A37" s="4" t="s">
        <v>150</v>
      </c>
      <c r="B37" s="5" t="n">
        <v>17487</v>
      </c>
      <c r="C37" s="5" t="n">
        <v>17803</v>
      </c>
    </row>
    <row r="38" spans="1:3">
      <c r="A38" s="4" t="s">
        <v>151</v>
      </c>
      <c r="B38" s="5" t="n">
        <v>11801</v>
      </c>
      <c r="C38" s="5" t="n">
        <v>11582</v>
      </c>
    </row>
    <row r="39" spans="1:3">
      <c r="A39" s="4" t="s">
        <v>152</v>
      </c>
      <c r="B39" s="5" t="n">
        <v>2469</v>
      </c>
      <c r="C39" s="5" t="n">
        <v>4276</v>
      </c>
    </row>
    <row r="40" spans="1:3">
      <c r="A40" s="4" t="s">
        <v>153</v>
      </c>
      <c r="B40" s="7" t="n">
        <v>9332</v>
      </c>
      <c r="C40" s="7" t="n">
        <v>7306</v>
      </c>
    </row>
    <row r="41" spans="1:3">
      <c r="A41" s="3" t="s">
        <v>154</v>
      </c>
    </row>
    <row r="42" spans="1:3">
      <c r="A42" s="4" t="s">
        <v>155</v>
      </c>
      <c r="B42" s="8" t="n">
        <v>1.22</v>
      </c>
      <c r="C42" s="8" t="n">
        <v>1.13</v>
      </c>
    </row>
    <row r="43" spans="1:3">
      <c r="A43" s="4" t="s">
        <v>156</v>
      </c>
      <c r="B43" s="8" t="n">
        <v>1.22</v>
      </c>
      <c r="C43" s="8" t="n">
        <v>1.13</v>
      </c>
    </row>
    <row r="44" spans="1:3">
      <c r="A44" s="3" t="s">
        <v>157</v>
      </c>
    </row>
    <row r="45" spans="1:3">
      <c r="A45" s="4" t="s">
        <v>155</v>
      </c>
      <c r="B45" s="5" t="n">
        <v>7638866</v>
      </c>
      <c r="C45" s="5" t="n">
        <v>6456154</v>
      </c>
    </row>
    <row r="46" spans="1:3">
      <c r="A46" s="4" t="s">
        <v>156</v>
      </c>
      <c r="B46" s="5" t="n">
        <v>7639166</v>
      </c>
      <c r="C46" s="5" t="n">
        <v>6459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2</v>
      </c>
    </row>
    <row r="3" spans="1:2">
      <c r="A3" s="3" t="s">
        <v>28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291</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93</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v>
      </c>
    </row>
    <row r="3" spans="1:2">
      <c r="A3" s="3" t="s">
        <v>29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2</v>
      </c>
    </row>
    <row r="3" spans="1:2">
      <c r="A3" s="3" t="s">
        <v>29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9</v>
      </c>
      <c r="B1" s="2" t="s">
        <v>1</v>
      </c>
    </row>
    <row r="2" spans="1:2">
      <c r="B2" s="2" t="s">
        <v>2</v>
      </c>
    </row>
    <row r="3" spans="1:2">
      <c r="A3" s="3" t="s">
        <v>302</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307</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5</v>
      </c>
      <c r="B1" s="2" t="s">
        <v>1</v>
      </c>
    </row>
    <row r="2" spans="1:2">
      <c r="B2" s="2" t="s">
        <v>2</v>
      </c>
    </row>
    <row r="3" spans="1:2">
      <c r="A3" s="3" t="s">
        <v>310</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68</v>
      </c>
      <c r="B1" s="2" t="s">
        <v>1</v>
      </c>
    </row>
    <row r="2" spans="1:2">
      <c r="B2" s="2" t="s">
        <v>2</v>
      </c>
    </row>
    <row r="3" spans="1:2">
      <c r="A3" s="4" t="s">
        <v>469</v>
      </c>
    </row>
    <row r="4" spans="1:2">
      <c r="A4" s="4" t="s">
        <v>470</v>
      </c>
      <c r="B4" s="4" t="s">
        <v>471</v>
      </c>
    </row>
    <row r="5" spans="1:2">
      <c r="A5" s="4" t="s">
        <v>472</v>
      </c>
    </row>
    <row r="6" spans="1:2">
      <c r="A6" s="4" t="s">
        <v>470</v>
      </c>
      <c r="B6" s="4" t="s">
        <v>473</v>
      </c>
    </row>
    <row r="7" spans="1:2">
      <c r="A7" s="4" t="s">
        <v>474</v>
      </c>
    </row>
    <row r="8" spans="1:2">
      <c r="A8" s="4" t="s">
        <v>475</v>
      </c>
      <c r="B8" s="4" t="s">
        <v>476</v>
      </c>
    </row>
    <row r="9" spans="1:2">
      <c r="A9" s="4" t="s">
        <v>477</v>
      </c>
    </row>
    <row r="10" spans="1:2">
      <c r="A10" s="4" t="s">
        <v>478</v>
      </c>
      <c r="B10" s="4" t="s">
        <v>479</v>
      </c>
    </row>
    <row r="11" spans="1:2">
      <c r="A11" s="4" t="s">
        <v>480</v>
      </c>
    </row>
    <row r="12" spans="1:2">
      <c r="A12" s="4" t="s">
        <v>478</v>
      </c>
      <c r="B12" s="4" t="s">
        <v>481</v>
      </c>
    </row>
    <row r="13" spans="1:2">
      <c r="A13" s="4" t="s">
        <v>482</v>
      </c>
    </row>
    <row r="14" spans="1:2">
      <c r="A14" s="4" t="s">
        <v>475</v>
      </c>
      <c r="B1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38"/>
    <col customWidth="1" max="3" min="3" width="27"/>
  </cols>
  <sheetData>
    <row r="1" spans="1:3">
      <c r="A1" s="1" t="s">
        <v>483</v>
      </c>
      <c r="B1" s="2" t="s">
        <v>1</v>
      </c>
    </row>
    <row r="2" spans="1:3">
      <c r="B2" s="2" t="s">
        <v>484</v>
      </c>
      <c r="C2" s="2" t="s">
        <v>485</v>
      </c>
    </row>
    <row r="3" spans="1:3">
      <c r="A3" s="3" t="s">
        <v>486</v>
      </c>
    </row>
    <row r="4" spans="1:3">
      <c r="A4" s="4" t="s">
        <v>68</v>
      </c>
      <c r="B4" s="7" t="n">
        <v>153543000</v>
      </c>
      <c r="C4" s="7" t="n">
        <v>30834000</v>
      </c>
    </row>
    <row r="5" spans="1:3">
      <c r="A5" s="4" t="s">
        <v>487</v>
      </c>
      <c r="B5" s="5" t="n">
        <v>10</v>
      </c>
    </row>
    <row r="6" spans="1:3">
      <c r="A6" s="4" t="s">
        <v>488</v>
      </c>
      <c r="B6" s="4" t="s">
        <v>489</v>
      </c>
    </row>
    <row r="7" spans="1:3">
      <c r="A7" s="4" t="s">
        <v>490</v>
      </c>
      <c r="B7" s="7" t="n">
        <v>2600000</v>
      </c>
      <c r="C7" s="7" t="n">
        <v>3000000</v>
      </c>
    </row>
    <row r="8" spans="1:3">
      <c r="A8" s="4" t="s">
        <v>491</v>
      </c>
      <c r="B8" s="5" t="n">
        <v>137148</v>
      </c>
      <c r="C8" s="5" t="n">
        <v>108151</v>
      </c>
    </row>
    <row r="9" spans="1:3">
      <c r="A9" s="4" t="s">
        <v>121</v>
      </c>
      <c r="B9" s="7" t="n">
        <v>627000</v>
      </c>
      <c r="C9" s="7" t="n">
        <v>467000</v>
      </c>
    </row>
    <row r="10" spans="1:3">
      <c r="A10" s="4" t="s">
        <v>492</v>
      </c>
      <c r="B10" s="4" t="s">
        <v>493</v>
      </c>
    </row>
    <row r="11" spans="1:3">
      <c r="A11" s="4" t="s">
        <v>494</v>
      </c>
      <c r="B11" s="7" t="n">
        <v>135000</v>
      </c>
      <c r="C11" s="5" t="n">
        <v>121000</v>
      </c>
    </row>
    <row r="12" spans="1:3">
      <c r="A12" s="4" t="s">
        <v>495</v>
      </c>
      <c r="B12" s="5" t="n">
        <v>875000</v>
      </c>
      <c r="C12" s="5" t="n">
        <v>970000</v>
      </c>
    </row>
    <row r="13" spans="1:3">
      <c r="A13" s="4" t="s">
        <v>496</v>
      </c>
      <c r="B13" s="5" t="n">
        <v>100000</v>
      </c>
      <c r="C13" s="5" t="n">
        <v>93000</v>
      </c>
    </row>
    <row r="14" spans="1:3">
      <c r="A14" s="4" t="s">
        <v>497</v>
      </c>
      <c r="B14" s="5" t="n">
        <v>4000</v>
      </c>
      <c r="C14" s="5" t="n">
        <v>5000</v>
      </c>
    </row>
    <row r="15" spans="1:3">
      <c r="A15" s="4" t="s">
        <v>498</v>
      </c>
      <c r="B15" s="5" t="n">
        <v>795000000</v>
      </c>
    </row>
    <row r="16" spans="1:3">
      <c r="A16" s="4" t="s">
        <v>144</v>
      </c>
      <c r="B16" s="7" t="n">
        <v>107000</v>
      </c>
      <c r="C16" s="5" t="n">
        <v>152000</v>
      </c>
    </row>
    <row r="17" spans="1:3">
      <c r="A17" s="4" t="s">
        <v>499</v>
      </c>
      <c r="B17" s="5" t="n">
        <v>1</v>
      </c>
    </row>
    <row r="18" spans="1:3">
      <c r="A18" s="4" t="s">
        <v>500</v>
      </c>
      <c r="B18" s="7" t="n">
        <v>0</v>
      </c>
      <c r="C18" s="5" t="n">
        <v>0</v>
      </c>
    </row>
    <row r="19" spans="1:3">
      <c r="A19" s="4" t="s">
        <v>501</v>
      </c>
    </row>
    <row r="20" spans="1:3">
      <c r="A20" s="3" t="s">
        <v>486</v>
      </c>
    </row>
    <row r="21" spans="1:3">
      <c r="A21" s="4" t="s">
        <v>502</v>
      </c>
      <c r="B21" s="5" t="n">
        <v>3300000</v>
      </c>
    </row>
    <row r="22" spans="1:3">
      <c r="A22" s="4" t="s">
        <v>503</v>
      </c>
      <c r="B22" s="5" t="n">
        <v>3300000</v>
      </c>
    </row>
    <row r="23" spans="1:3">
      <c r="A23" s="4" t="s">
        <v>504</v>
      </c>
    </row>
    <row r="24" spans="1:3">
      <c r="A24" s="3" t="s">
        <v>486</v>
      </c>
    </row>
    <row r="25" spans="1:3">
      <c r="A25" s="4" t="s">
        <v>121</v>
      </c>
      <c r="B25" s="7" t="n">
        <v>627000</v>
      </c>
      <c r="C25" s="5" t="n">
        <v>467000</v>
      </c>
    </row>
    <row r="26" spans="1:3">
      <c r="A26" s="4" t="s">
        <v>505</v>
      </c>
    </row>
    <row r="27" spans="1:3">
      <c r="A27" s="3" t="s">
        <v>486</v>
      </c>
    </row>
    <row r="28" spans="1:3">
      <c r="A28" s="4" t="s">
        <v>506</v>
      </c>
      <c r="B28" s="4" t="s">
        <v>507</v>
      </c>
    </row>
    <row r="29" spans="1:3">
      <c r="A29" s="4" t="s">
        <v>508</v>
      </c>
      <c r="B29" s="4" t="s">
        <v>509</v>
      </c>
    </row>
    <row r="30" spans="1:3">
      <c r="A30" s="4" t="s">
        <v>510</v>
      </c>
      <c r="B30" s="4" t="s">
        <v>511</v>
      </c>
    </row>
    <row r="31" spans="1:3">
      <c r="A31" s="4" t="s">
        <v>512</v>
      </c>
    </row>
    <row r="32" spans="1:3">
      <c r="A32" s="3" t="s">
        <v>486</v>
      </c>
    </row>
    <row r="33" spans="1:3">
      <c r="A33" s="4" t="s">
        <v>506</v>
      </c>
      <c r="B33" s="4" t="s">
        <v>513</v>
      </c>
    </row>
    <row r="34" spans="1:3">
      <c r="A34" s="4" t="s">
        <v>514</v>
      </c>
      <c r="B34" s="4" t="s">
        <v>481</v>
      </c>
    </row>
    <row r="35" spans="1:3">
      <c r="A35" s="4" t="s">
        <v>515</v>
      </c>
      <c r="B35" s="4" t="s">
        <v>507</v>
      </c>
    </row>
    <row r="36" spans="1:3">
      <c r="A36" s="4" t="s">
        <v>510</v>
      </c>
      <c r="B36" s="4" t="s">
        <v>516</v>
      </c>
    </row>
    <row r="37" spans="1:3">
      <c r="A37" s="4" t="s">
        <v>517</v>
      </c>
    </row>
    <row r="38" spans="1:3">
      <c r="A38" s="3" t="s">
        <v>486</v>
      </c>
    </row>
    <row r="39" spans="1:3">
      <c r="A39" s="4" t="s">
        <v>68</v>
      </c>
      <c r="B39" s="7" t="n">
        <v>0</v>
      </c>
      <c r="C39" s="5" t="n">
        <v>0</v>
      </c>
    </row>
    <row r="40" spans="1:3">
      <c r="A40" s="4" t="s">
        <v>518</v>
      </c>
      <c r="B40" s="7" t="n">
        <v>0</v>
      </c>
      <c r="C4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58</v>
      </c>
      <c r="C1" s="2" t="s">
        <v>159</v>
      </c>
      <c r="K1" s="2" t="s">
        <v>1</v>
      </c>
    </row>
    <row r="2" spans="1:12">
      <c r="C2" s="2" t="s">
        <v>2</v>
      </c>
      <c r="D2" s="2" t="s">
        <v>160</v>
      </c>
      <c r="E2" s="2" t="s">
        <v>4</v>
      </c>
      <c r="F2" s="2" t="s">
        <v>161</v>
      </c>
      <c r="G2" s="2" t="s">
        <v>64</v>
      </c>
      <c r="H2" s="2" t="s">
        <v>162</v>
      </c>
      <c r="I2" s="2" t="s">
        <v>163</v>
      </c>
      <c r="J2" s="2" t="s">
        <v>164</v>
      </c>
      <c r="K2" s="2" t="s">
        <v>2</v>
      </c>
      <c r="L2" s="2" t="s">
        <v>64</v>
      </c>
    </row>
    <row r="3" spans="1:12">
      <c r="A3" s="3" t="s">
        <v>165</v>
      </c>
    </row>
    <row r="4" spans="1:12">
      <c r="A4" s="4" t="s">
        <v>153</v>
      </c>
      <c r="C4" s="7" t="n">
        <v>2699</v>
      </c>
      <c r="D4" s="7" t="n">
        <v>2656</v>
      </c>
      <c r="E4" s="7" t="n">
        <v>1966</v>
      </c>
      <c r="F4" s="7" t="n">
        <v>2011</v>
      </c>
      <c r="G4" s="7" t="n">
        <v>2642</v>
      </c>
      <c r="H4" s="7" t="n">
        <v>2243</v>
      </c>
      <c r="I4" s="7" t="n">
        <v>2018</v>
      </c>
      <c r="J4" s="7" t="n">
        <v>403</v>
      </c>
      <c r="K4" s="7" t="n">
        <v>9332</v>
      </c>
      <c r="L4" s="7" t="n">
        <v>7306</v>
      </c>
    </row>
    <row r="5" spans="1:12">
      <c r="A5" s="3" t="s">
        <v>166</v>
      </c>
    </row>
    <row r="6" spans="1:12">
      <c r="A6" s="4" t="s">
        <v>167</v>
      </c>
      <c r="K6" s="5" t="n">
        <v>419</v>
      </c>
      <c r="L6" s="5" t="n">
        <v>-229</v>
      </c>
    </row>
    <row r="7" spans="1:12">
      <c r="A7" s="4" t="s">
        <v>168</v>
      </c>
      <c r="K7" s="5" t="n">
        <v>-88</v>
      </c>
      <c r="L7" s="5" t="n">
        <v>48</v>
      </c>
    </row>
    <row r="8" spans="1:12">
      <c r="A8" s="4" t="s">
        <v>169</v>
      </c>
      <c r="K8" s="5" t="n">
        <v>331</v>
      </c>
      <c r="L8" s="5" t="n">
        <v>-181</v>
      </c>
    </row>
    <row r="9" spans="1:12">
      <c r="A9" s="4" t="s">
        <v>170</v>
      </c>
      <c r="B9" s="4" t="s">
        <v>171</v>
      </c>
      <c r="K9" s="5" t="n">
        <v>-28</v>
      </c>
    </row>
    <row r="10" spans="1:12">
      <c r="A10" s="4" t="s">
        <v>168</v>
      </c>
      <c r="K10" s="5" t="n">
        <v>6</v>
      </c>
    </row>
    <row r="11" spans="1:12">
      <c r="A11" s="4" t="s">
        <v>169</v>
      </c>
      <c r="K11" s="5" t="n">
        <v>-22</v>
      </c>
    </row>
    <row r="12" spans="1:12">
      <c r="A12" s="4" t="s">
        <v>172</v>
      </c>
      <c r="B12" s="4" t="s">
        <v>173</v>
      </c>
      <c r="K12" s="5" t="n">
        <v>4</v>
      </c>
      <c r="L12" s="5" t="n">
        <v>6</v>
      </c>
    </row>
    <row r="13" spans="1:12">
      <c r="A13" s="4" t="s">
        <v>168</v>
      </c>
      <c r="K13" s="5" t="n">
        <v>-1</v>
      </c>
      <c r="L13" s="5" t="n">
        <v>-1</v>
      </c>
    </row>
    <row r="14" spans="1:12">
      <c r="A14" s="4" t="s">
        <v>169</v>
      </c>
      <c r="K14" s="5" t="n">
        <v>3</v>
      </c>
      <c r="L14" s="5" t="n">
        <v>5</v>
      </c>
    </row>
    <row r="15" spans="1:12">
      <c r="A15" s="4" t="s">
        <v>174</v>
      </c>
      <c r="K15" s="5" t="n">
        <v>-1855</v>
      </c>
      <c r="L15" s="5" t="n">
        <v>868</v>
      </c>
    </row>
    <row r="16" spans="1:12">
      <c r="A16" s="4" t="s">
        <v>168</v>
      </c>
      <c r="K16" s="5" t="n">
        <v>390</v>
      </c>
      <c r="L16" s="5" t="n">
        <v>-203</v>
      </c>
    </row>
    <row r="17" spans="1:12">
      <c r="A17" s="4" t="s">
        <v>169</v>
      </c>
      <c r="K17" s="5" t="n">
        <v>-1465</v>
      </c>
      <c r="L17" s="5" t="n">
        <v>665</v>
      </c>
    </row>
    <row r="18" spans="1:12">
      <c r="A18" s="4" t="s">
        <v>175</v>
      </c>
      <c r="K18" s="5" t="n">
        <v>-1153</v>
      </c>
      <c r="L18" s="5" t="n">
        <v>489</v>
      </c>
    </row>
    <row r="19" spans="1:12">
      <c r="A19" s="4" t="s">
        <v>176</v>
      </c>
      <c r="K19" s="7" t="n">
        <v>8179</v>
      </c>
      <c r="L19" s="7" t="n">
        <v>7795</v>
      </c>
    </row>
    <row r="20" spans="1:12"/>
    <row r="21" spans="1:12">
      <c r="A21" s="4" t="s">
        <v>171</v>
      </c>
      <c r="B21" s="4" t="s">
        <v>177</v>
      </c>
    </row>
    <row r="22" spans="1:12">
      <c r="A22" s="4" t="s">
        <v>173</v>
      </c>
      <c r="B22" s="4" t="s">
        <v>178</v>
      </c>
    </row>
  </sheetData>
  <mergeCells count="6">
    <mergeCell ref="A1:B2"/>
    <mergeCell ref="C1:J1"/>
    <mergeCell ref="K1:L1"/>
    <mergeCell ref="A20:K20"/>
    <mergeCell ref="B21:K21"/>
    <mergeCell ref="B22:K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9</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4" t="s">
        <v>134</v>
      </c>
      <c r="J3" s="7" t="n">
        <v>243</v>
      </c>
      <c r="K3" s="7" t="n">
        <v>268</v>
      </c>
    </row>
    <row r="4" spans="1:11">
      <c r="A4" s="4" t="s">
        <v>520</v>
      </c>
      <c r="J4" s="5" t="n">
        <v>28</v>
      </c>
    </row>
    <row r="5" spans="1:11">
      <c r="A5" s="4" t="s">
        <v>136</v>
      </c>
      <c r="K5" s="5" t="n">
        <v>1186</v>
      </c>
    </row>
    <row r="6" spans="1:11">
      <c r="A6" s="4" t="s">
        <v>137</v>
      </c>
      <c r="J6" s="5" t="n">
        <v>37</v>
      </c>
      <c r="K6" s="5" t="n">
        <v>102</v>
      </c>
    </row>
    <row r="7" spans="1:11">
      <c r="A7" s="4" t="s">
        <v>138</v>
      </c>
      <c r="J7" s="5" t="n">
        <v>488</v>
      </c>
      <c r="K7" s="5" t="n">
        <v>480</v>
      </c>
    </row>
    <row r="8" spans="1:11">
      <c r="A8" s="4" t="s">
        <v>521</v>
      </c>
      <c r="J8" s="5" t="n">
        <v>796</v>
      </c>
      <c r="K8" s="5" t="n">
        <v>2036</v>
      </c>
    </row>
    <row r="9" spans="1:11">
      <c r="A9" s="4" t="s">
        <v>522</v>
      </c>
      <c r="J9" s="5" t="n">
        <v>1796</v>
      </c>
      <c r="K9" s="5" t="n">
        <v>1268</v>
      </c>
    </row>
    <row r="10" spans="1:11">
      <c r="A10" s="4" t="s">
        <v>139</v>
      </c>
      <c r="B10" s="7" t="n">
        <v>551</v>
      </c>
      <c r="C10" s="7" t="n">
        <v>454</v>
      </c>
      <c r="D10" s="7" t="n">
        <v>441</v>
      </c>
      <c r="E10" s="7" t="n">
        <v>1146</v>
      </c>
      <c r="F10" s="7" t="n">
        <v>429</v>
      </c>
      <c r="G10" s="7" t="n">
        <v>715</v>
      </c>
      <c r="H10" s="7" t="n">
        <v>449</v>
      </c>
      <c r="I10" s="7" t="n">
        <v>1711</v>
      </c>
      <c r="J10" s="5" t="n">
        <v>2592</v>
      </c>
      <c r="K10" s="5" t="n">
        <v>3304</v>
      </c>
    </row>
    <row r="11" spans="1:11">
      <c r="A11" s="4" t="s">
        <v>523</v>
      </c>
    </row>
    <row r="12" spans="1:11">
      <c r="A12" s="4" t="s">
        <v>522</v>
      </c>
      <c r="J12" s="5" t="n">
        <v>6</v>
      </c>
      <c r="K12" s="5" t="n">
        <v>10</v>
      </c>
    </row>
    <row r="13" spans="1:11">
      <c r="A13" s="4" t="s">
        <v>524</v>
      </c>
    </row>
    <row r="14" spans="1:11">
      <c r="A14" s="4" t="s">
        <v>522</v>
      </c>
      <c r="J14" s="5" t="n">
        <v>24</v>
      </c>
      <c r="K14" s="5" t="n">
        <v>23</v>
      </c>
    </row>
    <row r="15" spans="1:11">
      <c r="A15" s="4" t="s">
        <v>525</v>
      </c>
    </row>
    <row r="16" spans="1:11">
      <c r="A16" s="4" t="s">
        <v>522</v>
      </c>
      <c r="J16" s="5" t="n">
        <v>132</v>
      </c>
      <c r="K16" s="5" t="n">
        <v>134</v>
      </c>
    </row>
    <row r="17" spans="1:11">
      <c r="A17" s="4" t="s">
        <v>526</v>
      </c>
    </row>
    <row r="18" spans="1:11">
      <c r="A18" s="4" t="s">
        <v>522</v>
      </c>
      <c r="J18" s="5" t="n">
        <v>75</v>
      </c>
      <c r="K18" s="5" t="n">
        <v>69</v>
      </c>
    </row>
    <row r="19" spans="1:11">
      <c r="A19" s="4" t="s">
        <v>527</v>
      </c>
    </row>
    <row r="20" spans="1:11">
      <c r="A20" s="4" t="s">
        <v>522</v>
      </c>
      <c r="J20" s="5" t="n">
        <v>251</v>
      </c>
      <c r="K20" s="5" t="n">
        <v>238</v>
      </c>
    </row>
    <row r="21" spans="1:11">
      <c r="A21" s="4" t="s">
        <v>528</v>
      </c>
    </row>
    <row r="22" spans="1:11">
      <c r="A22" s="4" t="s">
        <v>522</v>
      </c>
      <c r="J22" s="5" t="n">
        <v>1036</v>
      </c>
      <c r="K22" s="5" t="n">
        <v>550</v>
      </c>
    </row>
    <row r="23" spans="1:11">
      <c r="A23" s="4" t="s">
        <v>529</v>
      </c>
    </row>
    <row r="24" spans="1:11">
      <c r="A24" s="4" t="s">
        <v>522</v>
      </c>
      <c r="J24" s="5" t="n">
        <v>238</v>
      </c>
      <c r="K24" s="5" t="n">
        <v>237</v>
      </c>
    </row>
    <row r="25" spans="1:11">
      <c r="A25" s="4" t="s">
        <v>530</v>
      </c>
    </row>
    <row r="26" spans="1:11">
      <c r="A26" s="4" t="s">
        <v>522</v>
      </c>
      <c r="J26" s="7" t="n">
        <v>34</v>
      </c>
      <c r="K26" s="7" t="n">
        <v>7</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1</v>
      </c>
      <c r="B1" s="2" t="s">
        <v>1</v>
      </c>
    </row>
    <row r="2" spans="1:3">
      <c r="B2" s="2" t="s">
        <v>2</v>
      </c>
      <c r="C2" s="2" t="s">
        <v>64</v>
      </c>
    </row>
    <row r="3" spans="1:3">
      <c r="A3" s="3" t="s">
        <v>262</v>
      </c>
    </row>
    <row r="4" spans="1:3">
      <c r="A4" s="4" t="s">
        <v>532</v>
      </c>
      <c r="B4" s="5" t="n">
        <v>7000</v>
      </c>
      <c r="C4" s="5" t="n">
        <v>6996</v>
      </c>
    </row>
    <row r="5" spans="1:3">
      <c r="A5" s="4" t="s">
        <v>533</v>
      </c>
      <c r="B5" s="5" t="n">
        <v>12674</v>
      </c>
      <c r="C5" s="5" t="n">
        <v>6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4</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262</v>
      </c>
    </row>
    <row r="4" spans="1:11">
      <c r="A4" s="4" t="s">
        <v>153</v>
      </c>
      <c r="B4" s="7" t="n">
        <v>2699</v>
      </c>
      <c r="C4" s="7" t="n">
        <v>2656</v>
      </c>
      <c r="D4" s="7" t="n">
        <v>1966</v>
      </c>
      <c r="E4" s="7" t="n">
        <v>2011</v>
      </c>
      <c r="F4" s="7" t="n">
        <v>2642</v>
      </c>
      <c r="G4" s="7" t="n">
        <v>2243</v>
      </c>
      <c r="H4" s="7" t="n">
        <v>2018</v>
      </c>
      <c r="I4" s="7" t="n">
        <v>403</v>
      </c>
      <c r="J4" s="7" t="n">
        <v>9332</v>
      </c>
      <c r="K4" s="7" t="n">
        <v>7306</v>
      </c>
    </row>
    <row r="5" spans="1:11">
      <c r="A5" s="4" t="s">
        <v>535</v>
      </c>
      <c r="J5" s="5" t="n">
        <v>7746409</v>
      </c>
      <c r="K5" s="5" t="n">
        <v>6578097</v>
      </c>
    </row>
    <row r="6" spans="1:11">
      <c r="A6" s="4" t="s">
        <v>536</v>
      </c>
      <c r="J6" s="5" t="n">
        <v>-107543</v>
      </c>
      <c r="K6" s="5" t="n">
        <v>-121943</v>
      </c>
    </row>
    <row r="7" spans="1:11">
      <c r="A7" s="4" t="s">
        <v>537</v>
      </c>
      <c r="B7" s="5" t="n">
        <v>7663242</v>
      </c>
      <c r="C7" s="5" t="n">
        <v>7669851</v>
      </c>
      <c r="D7" s="5" t="n">
        <v>7667518</v>
      </c>
      <c r="E7" s="5" t="n">
        <v>7555810</v>
      </c>
      <c r="F7" s="5" t="n">
        <v>6464326</v>
      </c>
      <c r="G7" s="5" t="n">
        <v>6453031</v>
      </c>
      <c r="H7" s="5" t="n">
        <v>6448691</v>
      </c>
      <c r="I7" s="5" t="n">
        <v>6445264</v>
      </c>
      <c r="J7" s="5" t="n">
        <v>7638866</v>
      </c>
      <c r="K7" s="5" t="n">
        <v>6456154</v>
      </c>
    </row>
    <row r="8" spans="1:11">
      <c r="A8" s="4" t="s">
        <v>538</v>
      </c>
      <c r="J8" s="5" t="n">
        <v>300</v>
      </c>
      <c r="K8" s="5" t="n">
        <v>3356</v>
      </c>
    </row>
    <row r="9" spans="1:11">
      <c r="A9" s="4" t="s">
        <v>539</v>
      </c>
      <c r="B9" s="5" t="n">
        <v>7663593</v>
      </c>
      <c r="C9" s="5" t="n">
        <v>7670106</v>
      </c>
      <c r="D9" s="5" t="n">
        <v>7667518</v>
      </c>
      <c r="E9" s="5" t="n">
        <v>7555969</v>
      </c>
      <c r="F9" s="5" t="n">
        <v>6467628</v>
      </c>
      <c r="G9" s="5" t="n">
        <v>6456048</v>
      </c>
      <c r="H9" s="5" t="n">
        <v>6452246</v>
      </c>
      <c r="I9" s="5" t="n">
        <v>6450513</v>
      </c>
      <c r="J9" s="5" t="n">
        <v>7639166</v>
      </c>
      <c r="K9" s="5" t="n">
        <v>6459510</v>
      </c>
    </row>
    <row r="10" spans="1:11">
      <c r="A10" s="3" t="s">
        <v>540</v>
      </c>
    </row>
    <row r="11" spans="1:11">
      <c r="A11" s="4" t="s">
        <v>155</v>
      </c>
      <c r="B11" s="8" t="n">
        <v>0.35</v>
      </c>
      <c r="C11" s="8" t="n">
        <v>0.35</v>
      </c>
      <c r="D11" s="8" t="n">
        <v>0.26</v>
      </c>
      <c r="E11" s="8" t="n">
        <v>0.27</v>
      </c>
      <c r="F11" s="8" t="n">
        <v>0.41</v>
      </c>
      <c r="G11" s="8" t="n">
        <v>0.35</v>
      </c>
      <c r="H11" s="8" t="n">
        <v>0.31</v>
      </c>
      <c r="I11" s="8" t="n">
        <v>0.06</v>
      </c>
      <c r="J11" s="8" t="n">
        <v>1.22</v>
      </c>
      <c r="K11" s="8" t="n">
        <v>1.13</v>
      </c>
    </row>
    <row r="12" spans="1:11">
      <c r="A12" s="4" t="s">
        <v>156</v>
      </c>
      <c r="B12" s="8" t="n">
        <v>0.35</v>
      </c>
      <c r="C12" s="8" t="n">
        <v>0.35</v>
      </c>
      <c r="D12" s="8" t="n">
        <v>0.26</v>
      </c>
      <c r="E12" s="8" t="n">
        <v>0.27</v>
      </c>
      <c r="F12" s="8" t="n">
        <v>0.41</v>
      </c>
      <c r="G12" s="8" t="n">
        <v>0.35</v>
      </c>
      <c r="H12" s="8" t="n">
        <v>0.31</v>
      </c>
      <c r="I12" s="8" t="n">
        <v>0.06</v>
      </c>
      <c r="J12" s="8" t="n">
        <v>1.22</v>
      </c>
      <c r="K12" s="8" t="n">
        <v>1.13</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41</v>
      </c>
      <c r="B1" s="2" t="s">
        <v>542</v>
      </c>
      <c r="C1" s="2" t="s">
        <v>1</v>
      </c>
    </row>
    <row r="2" spans="1:4">
      <c r="B2" s="2" t="s">
        <v>543</v>
      </c>
      <c r="C2" s="2" t="s">
        <v>2</v>
      </c>
      <c r="D2" s="2" t="s">
        <v>64</v>
      </c>
    </row>
    <row r="3" spans="1:4">
      <c r="A3" s="3" t="s">
        <v>544</v>
      </c>
    </row>
    <row r="4" spans="1:4">
      <c r="A4" s="4" t="s">
        <v>545</v>
      </c>
      <c r="B4" s="5" t="n">
        <v>241178</v>
      </c>
    </row>
    <row r="5" spans="1:4">
      <c r="A5" s="4" t="s">
        <v>546</v>
      </c>
      <c r="B5" s="6" t="n">
        <v>2.6</v>
      </c>
    </row>
    <row r="6" spans="1:4">
      <c r="A6" s="4" t="s">
        <v>547</v>
      </c>
      <c r="B6" s="8" t="n">
        <v>10.86</v>
      </c>
    </row>
    <row r="7" spans="1:4">
      <c r="A7" s="4" t="s">
        <v>548</v>
      </c>
      <c r="C7" s="4" t="s">
        <v>549</v>
      </c>
    </row>
    <row r="8" spans="1:4">
      <c r="A8" s="4" t="s">
        <v>550</v>
      </c>
      <c r="C8" s="5" t="n">
        <v>14400</v>
      </c>
      <c r="D8" s="5" t="n">
        <v>14400</v>
      </c>
    </row>
    <row r="9" spans="1:4">
      <c r="A9" s="4" t="s">
        <v>551</v>
      </c>
      <c r="C9" s="5" t="n">
        <v>100365</v>
      </c>
    </row>
    <row r="10" spans="1:4">
      <c r="A10" s="4" t="s">
        <v>552</v>
      </c>
      <c r="C10" s="5" t="n">
        <v>158853</v>
      </c>
    </row>
    <row r="11" spans="1:4">
      <c r="A11" s="4" t="s">
        <v>553</v>
      </c>
      <c r="C11" s="6" t="n">
        <v>2.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4</v>
      </c>
    </row>
    <row r="2" spans="1:3">
      <c r="A2" s="3" t="s">
        <v>555</v>
      </c>
    </row>
    <row r="3" spans="1:3">
      <c r="A3" s="4" t="s">
        <v>556</v>
      </c>
      <c r="B3" s="7" t="n">
        <v>18522</v>
      </c>
      <c r="C3" s="7" t="n">
        <v>24804</v>
      </c>
    </row>
    <row r="4" spans="1:3">
      <c r="A4" s="4" t="s">
        <v>557</v>
      </c>
      <c r="B4" s="5" t="n">
        <v>198</v>
      </c>
    </row>
    <row r="5" spans="1:3">
      <c r="A5" s="4" t="s">
        <v>558</v>
      </c>
      <c r="B5" s="5" t="n">
        <v>-309</v>
      </c>
      <c r="C5" s="5" t="n">
        <v>-506</v>
      </c>
    </row>
    <row r="6" spans="1:3">
      <c r="A6" s="4" t="s">
        <v>559</v>
      </c>
      <c r="B6" s="5" t="n">
        <v>18411</v>
      </c>
      <c r="C6" s="5" t="n">
        <v>24298</v>
      </c>
    </row>
    <row r="7" spans="1:3">
      <c r="A7" s="4" t="s">
        <v>556</v>
      </c>
      <c r="B7" s="5" t="n">
        <v>22485</v>
      </c>
      <c r="C7" s="5" t="n">
        <v>30092</v>
      </c>
    </row>
    <row r="8" spans="1:3">
      <c r="A8" s="4" t="s">
        <v>557</v>
      </c>
      <c r="B8" s="5" t="n">
        <v>260</v>
      </c>
    </row>
    <row r="9" spans="1:3">
      <c r="A9" s="4" t="s">
        <v>558</v>
      </c>
      <c r="B9" s="5" t="n">
        <v>-136</v>
      </c>
      <c r="C9" s="5" t="n">
        <v>-1124</v>
      </c>
    </row>
    <row r="10" spans="1:3">
      <c r="A10" s="4" t="s">
        <v>559</v>
      </c>
      <c r="B10" s="5" t="n">
        <v>22609</v>
      </c>
      <c r="C10" s="5" t="n">
        <v>28968</v>
      </c>
    </row>
    <row r="11" spans="1:3">
      <c r="A11" s="4" t="s">
        <v>560</v>
      </c>
      <c r="B11" s="5" t="n">
        <v>41007</v>
      </c>
      <c r="C11" s="5" t="n">
        <v>54896</v>
      </c>
    </row>
    <row r="12" spans="1:3">
      <c r="A12" s="4" t="s">
        <v>561</v>
      </c>
      <c r="B12" s="5" t="n">
        <v>458</v>
      </c>
    </row>
    <row r="13" spans="1:3">
      <c r="A13" s="4" t="s">
        <v>562</v>
      </c>
      <c r="B13" s="5" t="n">
        <v>-445</v>
      </c>
      <c r="C13" s="5" t="n">
        <v>-1630</v>
      </c>
    </row>
    <row r="14" spans="1:3">
      <c r="A14" s="4" t="s">
        <v>563</v>
      </c>
      <c r="B14" s="5" t="n">
        <v>41020</v>
      </c>
      <c r="C14" s="5" t="n">
        <v>53266</v>
      </c>
    </row>
    <row r="15" spans="1:3">
      <c r="A15" s="4" t="s">
        <v>564</v>
      </c>
    </row>
    <row r="16" spans="1:3">
      <c r="A16" s="3" t="s">
        <v>555</v>
      </c>
    </row>
    <row r="17" spans="1:3">
      <c r="A17" s="4" t="s">
        <v>556</v>
      </c>
      <c r="C17" s="5" t="n">
        <v>9996</v>
      </c>
    </row>
    <row r="18" spans="1:3">
      <c r="A18" s="4" t="s">
        <v>558</v>
      </c>
      <c r="C18" s="5" t="n">
        <v>-10</v>
      </c>
    </row>
    <row r="19" spans="1:3">
      <c r="A19" s="4" t="s">
        <v>559</v>
      </c>
      <c r="C19" s="5" t="n">
        <v>9986</v>
      </c>
    </row>
    <row r="20" spans="1:3">
      <c r="A20" s="4" t="s">
        <v>565</v>
      </c>
    </row>
    <row r="21" spans="1:3">
      <c r="A21" s="3" t="s">
        <v>555</v>
      </c>
    </row>
    <row r="22" spans="1:3">
      <c r="A22" s="4" t="s">
        <v>556</v>
      </c>
      <c r="B22" s="5" t="n">
        <v>3000</v>
      </c>
    </row>
    <row r="23" spans="1:3">
      <c r="A23" s="4" t="s">
        <v>559</v>
      </c>
      <c r="B23" s="5" t="n">
        <v>3000</v>
      </c>
    </row>
    <row r="24" spans="1:3">
      <c r="A24" s="4" t="s">
        <v>556</v>
      </c>
      <c r="B24" s="5" t="n">
        <v>1000</v>
      </c>
      <c r="C24" s="5" t="n">
        <v>1999</v>
      </c>
    </row>
    <row r="25" spans="1:3">
      <c r="A25" s="4" t="s">
        <v>558</v>
      </c>
      <c r="C25" s="5" t="n">
        <v>-20</v>
      </c>
    </row>
    <row r="26" spans="1:3">
      <c r="A26" s="4" t="s">
        <v>559</v>
      </c>
      <c r="B26" s="5" t="n">
        <v>1000</v>
      </c>
      <c r="C26" s="5" t="n">
        <v>1979</v>
      </c>
    </row>
    <row r="27" spans="1:3">
      <c r="A27" s="4" t="s">
        <v>566</v>
      </c>
    </row>
    <row r="28" spans="1:3">
      <c r="A28" s="3" t="s">
        <v>555</v>
      </c>
    </row>
    <row r="29" spans="1:3">
      <c r="A29" s="4" t="s">
        <v>556</v>
      </c>
      <c r="B29" s="5" t="n">
        <v>4715</v>
      </c>
      <c r="C29" s="5" t="n">
        <v>6953</v>
      </c>
    </row>
    <row r="30" spans="1:3">
      <c r="A30" s="4" t="s">
        <v>557</v>
      </c>
      <c r="B30" s="5" t="n">
        <v>17</v>
      </c>
    </row>
    <row r="31" spans="1:3">
      <c r="A31" s="4" t="s">
        <v>558</v>
      </c>
      <c r="C31" s="5" t="n">
        <v>-66</v>
      </c>
    </row>
    <row r="32" spans="1:3">
      <c r="A32" s="4" t="s">
        <v>559</v>
      </c>
      <c r="B32" s="5" t="n">
        <v>4732</v>
      </c>
      <c r="C32" s="5" t="n">
        <v>6887</v>
      </c>
    </row>
    <row r="33" spans="1:3">
      <c r="A33" s="4" t="s">
        <v>556</v>
      </c>
      <c r="B33" s="5" t="n">
        <v>4515</v>
      </c>
      <c r="C33" s="5" t="n">
        <v>8181</v>
      </c>
    </row>
    <row r="34" spans="1:3">
      <c r="A34" s="4" t="s">
        <v>557</v>
      </c>
      <c r="B34" s="5" t="n">
        <v>75</v>
      </c>
    </row>
    <row r="35" spans="1:3">
      <c r="A35" s="4" t="s">
        <v>558</v>
      </c>
      <c r="C35" s="5" t="n">
        <v>-66</v>
      </c>
    </row>
    <row r="36" spans="1:3">
      <c r="A36" s="4" t="s">
        <v>559</v>
      </c>
      <c r="B36" s="5" t="n">
        <v>4590</v>
      </c>
      <c r="C36" s="5" t="n">
        <v>8115</v>
      </c>
    </row>
    <row r="37" spans="1:3">
      <c r="A37" s="4" t="s">
        <v>567</v>
      </c>
    </row>
    <row r="38" spans="1:3">
      <c r="A38" s="3" t="s">
        <v>555</v>
      </c>
    </row>
    <row r="39" spans="1:3">
      <c r="A39" s="4" t="s">
        <v>556</v>
      </c>
      <c r="B39" s="5" t="n">
        <v>1000</v>
      </c>
      <c r="C39" s="5" t="n">
        <v>1000</v>
      </c>
    </row>
    <row r="40" spans="1:3">
      <c r="A40" s="4" t="s">
        <v>558</v>
      </c>
      <c r="B40" s="5" t="n">
        <v>-77</v>
      </c>
      <c r="C40" s="5" t="n">
        <v>-79</v>
      </c>
    </row>
    <row r="41" spans="1:3">
      <c r="A41" s="4" t="s">
        <v>559</v>
      </c>
      <c r="B41" s="5" t="n">
        <v>923</v>
      </c>
      <c r="C41" s="5" t="n">
        <v>921</v>
      </c>
    </row>
    <row r="42" spans="1:3">
      <c r="A42" s="4" t="s">
        <v>568</v>
      </c>
    </row>
    <row r="43" spans="1:3">
      <c r="A43" s="3" t="s">
        <v>555</v>
      </c>
    </row>
    <row r="44" spans="1:3">
      <c r="A44" s="4" t="s">
        <v>556</v>
      </c>
      <c r="B44" s="5" t="n">
        <v>9557</v>
      </c>
      <c r="C44" s="5" t="n">
        <v>6605</v>
      </c>
    </row>
    <row r="45" spans="1:3">
      <c r="A45" s="4" t="s">
        <v>557</v>
      </c>
      <c r="B45" s="5" t="n">
        <v>181</v>
      </c>
    </row>
    <row r="46" spans="1:3">
      <c r="A46" s="4" t="s">
        <v>558</v>
      </c>
      <c r="B46" s="5" t="n">
        <v>-232</v>
      </c>
      <c r="C46" s="5" t="n">
        <v>-351</v>
      </c>
    </row>
    <row r="47" spans="1:3">
      <c r="A47" s="4" t="s">
        <v>559</v>
      </c>
      <c r="B47" s="5" t="n">
        <v>9506</v>
      </c>
      <c r="C47" s="5" t="n">
        <v>6254</v>
      </c>
    </row>
    <row r="48" spans="1:3">
      <c r="A48" s="4" t="s">
        <v>556</v>
      </c>
      <c r="B48" s="5" t="n">
        <v>3608</v>
      </c>
      <c r="C48" s="5" t="n">
        <v>3715</v>
      </c>
    </row>
    <row r="49" spans="1:3">
      <c r="A49" s="4" t="s">
        <v>557</v>
      </c>
      <c r="B49" s="5" t="n">
        <v>182</v>
      </c>
    </row>
    <row r="50" spans="1:3">
      <c r="A50" s="4" t="s">
        <v>558</v>
      </c>
      <c r="C50" s="5" t="n">
        <v>-49</v>
      </c>
    </row>
    <row r="51" spans="1:3">
      <c r="A51" s="4" t="s">
        <v>559</v>
      </c>
      <c r="B51" s="5" t="n">
        <v>3790</v>
      </c>
      <c r="C51" s="5" t="n">
        <v>3666</v>
      </c>
    </row>
    <row r="52" spans="1:3">
      <c r="A52" s="4" t="s">
        <v>569</v>
      </c>
    </row>
    <row r="53" spans="1:3">
      <c r="A53" s="3" t="s">
        <v>555</v>
      </c>
    </row>
    <row r="54" spans="1:3">
      <c r="A54" s="4" t="s">
        <v>556</v>
      </c>
      <c r="B54" s="5" t="n">
        <v>250</v>
      </c>
      <c r="C54" s="5" t="n">
        <v>250</v>
      </c>
    </row>
    <row r="55" spans="1:3">
      <c r="A55" s="4" t="s">
        <v>559</v>
      </c>
      <c r="B55" s="5" t="n">
        <v>250</v>
      </c>
      <c r="C55" s="5" t="n">
        <v>250</v>
      </c>
    </row>
    <row r="56" spans="1:3">
      <c r="A56" s="4" t="s">
        <v>570</v>
      </c>
    </row>
    <row r="57" spans="1:3">
      <c r="A57" s="3" t="s">
        <v>555</v>
      </c>
    </row>
    <row r="58" spans="1:3">
      <c r="A58" s="4" t="s">
        <v>556</v>
      </c>
      <c r="B58" s="5" t="n">
        <v>13362</v>
      </c>
      <c r="C58" s="5" t="n">
        <v>16197</v>
      </c>
    </row>
    <row r="59" spans="1:3">
      <c r="A59" s="4" t="s">
        <v>557</v>
      </c>
      <c r="B59" s="5" t="n">
        <v>3</v>
      </c>
    </row>
    <row r="60" spans="1:3">
      <c r="A60" s="4" t="s">
        <v>558</v>
      </c>
      <c r="B60" s="5" t="n">
        <v>-136</v>
      </c>
      <c r="C60" s="5" t="n">
        <v>-989</v>
      </c>
    </row>
    <row r="61" spans="1:3">
      <c r="A61" s="4" t="s">
        <v>559</v>
      </c>
      <c r="B61" s="7" t="n">
        <v>13229</v>
      </c>
      <c r="C61" s="7" t="n">
        <v>15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71</v>
      </c>
      <c r="B1" s="2" t="s">
        <v>1</v>
      </c>
    </row>
    <row r="2" spans="1:3">
      <c r="B2" s="2" t="s">
        <v>572</v>
      </c>
      <c r="C2" s="2" t="s">
        <v>573</v>
      </c>
    </row>
    <row r="3" spans="1:3">
      <c r="A3" s="3" t="s">
        <v>574</v>
      </c>
    </row>
    <row r="4" spans="1:3">
      <c r="A4" s="4" t="s">
        <v>575</v>
      </c>
      <c r="B4" s="7" t="n">
        <v>2055000</v>
      </c>
      <c r="C4" s="7" t="n">
        <v>0</v>
      </c>
    </row>
    <row r="5" spans="1:3">
      <c r="A5" s="4" t="s">
        <v>576</v>
      </c>
      <c r="B5" s="5" t="n">
        <v>28000000</v>
      </c>
    </row>
    <row r="6" spans="1:3">
      <c r="A6" s="4" t="s">
        <v>577</v>
      </c>
      <c r="B6" s="5" t="n">
        <v>6400000</v>
      </c>
      <c r="C6" s="5" t="n">
        <v>17900000</v>
      </c>
    </row>
    <row r="7" spans="1:3">
      <c r="A7" s="4" t="s">
        <v>578</v>
      </c>
      <c r="B7" s="5" t="n">
        <v>0</v>
      </c>
      <c r="C7" s="5" t="n">
        <v>3100000</v>
      </c>
    </row>
    <row r="8" spans="1:3">
      <c r="A8" s="4" t="s">
        <v>579</v>
      </c>
      <c r="B8" s="7" t="n">
        <v>4000000</v>
      </c>
      <c r="C8" s="7" t="n">
        <v>0</v>
      </c>
    </row>
    <row r="9" spans="1:3">
      <c r="A9" s="4" t="s">
        <v>564</v>
      </c>
    </row>
    <row r="10" spans="1:3">
      <c r="A10" s="3" t="s">
        <v>574</v>
      </c>
    </row>
    <row r="11" spans="1:3">
      <c r="A11" s="4" t="s">
        <v>580</v>
      </c>
      <c r="C11" s="5" t="n">
        <v>1</v>
      </c>
    </row>
    <row r="12" spans="1:3">
      <c r="A12" s="4" t="s">
        <v>565</v>
      </c>
    </row>
    <row r="13" spans="1:3">
      <c r="A13" s="3" t="s">
        <v>574</v>
      </c>
    </row>
    <row r="14" spans="1:3">
      <c r="A14" s="4" t="s">
        <v>580</v>
      </c>
      <c r="C14" s="5" t="n">
        <v>2</v>
      </c>
    </row>
    <row r="15" spans="1:3">
      <c r="A15" s="4" t="s">
        <v>581</v>
      </c>
    </row>
    <row r="16" spans="1:3">
      <c r="A16" s="3" t="s">
        <v>574</v>
      </c>
    </row>
    <row r="17" spans="1:3">
      <c r="A17" s="4" t="s">
        <v>580</v>
      </c>
      <c r="C17" s="5" t="n">
        <v>17</v>
      </c>
    </row>
    <row r="18" spans="1:3">
      <c r="A18" s="4" t="s">
        <v>568</v>
      </c>
    </row>
    <row r="19" spans="1:3">
      <c r="A19" s="3" t="s">
        <v>574</v>
      </c>
    </row>
    <row r="20" spans="1:3">
      <c r="A20" s="4" t="s">
        <v>580</v>
      </c>
      <c r="B20" s="5" t="n">
        <v>2</v>
      </c>
      <c r="C20" s="5" t="n">
        <v>4</v>
      </c>
    </row>
    <row r="21" spans="1:3">
      <c r="A21" s="4" t="s">
        <v>582</v>
      </c>
    </row>
    <row r="22" spans="1:3">
      <c r="A22" s="3" t="s">
        <v>574</v>
      </c>
    </row>
    <row r="23" spans="1:3">
      <c r="A23" s="4" t="s">
        <v>580</v>
      </c>
      <c r="B23" s="5" t="n">
        <v>34</v>
      </c>
      <c r="C23" s="5" t="n">
        <v>37</v>
      </c>
    </row>
    <row r="24" spans="1:3">
      <c r="A24" s="4" t="s">
        <v>567</v>
      </c>
    </row>
    <row r="25" spans="1:3">
      <c r="A25" s="3" t="s">
        <v>574</v>
      </c>
    </row>
    <row r="26" spans="1:3">
      <c r="A26" s="4" t="s">
        <v>580</v>
      </c>
      <c r="B26" s="5" t="n">
        <v>1</v>
      </c>
      <c r="C26"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3" t="s">
        <v>555</v>
      </c>
    </row>
    <row r="3" spans="1:3">
      <c r="A3" s="4" t="s">
        <v>584</v>
      </c>
      <c r="C3" s="7" t="n">
        <v>15419</v>
      </c>
    </row>
    <row r="4" spans="1:3">
      <c r="A4" s="4" t="s">
        <v>585</v>
      </c>
      <c r="C4" s="5" t="n">
        <v>-66</v>
      </c>
    </row>
    <row r="5" spans="1:3">
      <c r="A5" s="4" t="s">
        <v>586</v>
      </c>
      <c r="B5" s="7" t="n">
        <v>4191</v>
      </c>
      <c r="C5" s="5" t="n">
        <v>8175</v>
      </c>
    </row>
    <row r="6" spans="1:3">
      <c r="A6" s="4" t="s">
        <v>587</v>
      </c>
      <c r="B6" s="5" t="n">
        <v>-309</v>
      </c>
      <c r="C6" s="5" t="n">
        <v>-440</v>
      </c>
    </row>
    <row r="7" spans="1:3">
      <c r="A7" s="4" t="s">
        <v>588</v>
      </c>
      <c r="B7" s="5" t="n">
        <v>4191</v>
      </c>
      <c r="C7" s="5" t="n">
        <v>23594</v>
      </c>
    </row>
    <row r="8" spans="1:3">
      <c r="A8" s="4" t="s">
        <v>589</v>
      </c>
      <c r="B8" s="5" t="n">
        <v>-309</v>
      </c>
      <c r="C8" s="5" t="n">
        <v>-506</v>
      </c>
    </row>
    <row r="9" spans="1:3">
      <c r="A9" s="4" t="s">
        <v>584</v>
      </c>
      <c r="B9" s="5" t="n">
        <v>1315</v>
      </c>
      <c r="C9" s="5" t="n">
        <v>11908</v>
      </c>
    </row>
    <row r="10" spans="1:3">
      <c r="A10" s="4" t="s">
        <v>585</v>
      </c>
      <c r="B10" s="5" t="n">
        <v>-4</v>
      </c>
      <c r="C10" s="5" t="n">
        <v>-121</v>
      </c>
    </row>
    <row r="11" spans="1:3">
      <c r="A11" s="4" t="s">
        <v>586</v>
      </c>
      <c r="B11" s="5" t="n">
        <v>10894</v>
      </c>
      <c r="C11" s="5" t="n">
        <v>17060</v>
      </c>
    </row>
    <row r="12" spans="1:3">
      <c r="A12" s="4" t="s">
        <v>587</v>
      </c>
      <c r="B12" s="5" t="n">
        <v>-132</v>
      </c>
      <c r="C12" s="5" t="n">
        <v>-1003</v>
      </c>
    </row>
    <row r="13" spans="1:3">
      <c r="A13" s="4" t="s">
        <v>588</v>
      </c>
      <c r="B13" s="5" t="n">
        <v>12209</v>
      </c>
      <c r="C13" s="5" t="n">
        <v>28968</v>
      </c>
    </row>
    <row r="14" spans="1:3">
      <c r="A14" s="4" t="s">
        <v>589</v>
      </c>
      <c r="B14" s="5" t="n">
        <v>-136</v>
      </c>
      <c r="C14" s="5" t="n">
        <v>-1124</v>
      </c>
    </row>
    <row r="15" spans="1:3">
      <c r="A15" s="4" t="s">
        <v>590</v>
      </c>
      <c r="B15" s="5" t="n">
        <v>1315</v>
      </c>
      <c r="C15" s="5" t="n">
        <v>27327</v>
      </c>
    </row>
    <row r="16" spans="1:3">
      <c r="A16" s="4" t="s">
        <v>591</v>
      </c>
      <c r="B16" s="5" t="n">
        <v>-4</v>
      </c>
      <c r="C16" s="5" t="n">
        <v>-187</v>
      </c>
    </row>
    <row r="17" spans="1:3">
      <c r="A17" s="4" t="s">
        <v>592</v>
      </c>
      <c r="B17" s="5" t="n">
        <v>15085</v>
      </c>
      <c r="C17" s="5" t="n">
        <v>25235</v>
      </c>
    </row>
    <row r="18" spans="1:3">
      <c r="A18" s="4" t="s">
        <v>593</v>
      </c>
      <c r="B18" s="5" t="n">
        <v>-441</v>
      </c>
      <c r="C18" s="5" t="n">
        <v>-1443</v>
      </c>
    </row>
    <row r="19" spans="1:3">
      <c r="A19" s="4" t="s">
        <v>594</v>
      </c>
      <c r="B19" s="5" t="n">
        <v>16400</v>
      </c>
      <c r="C19" s="5" t="n">
        <v>52562</v>
      </c>
    </row>
    <row r="20" spans="1:3">
      <c r="A20" s="4" t="s">
        <v>595</v>
      </c>
      <c r="B20" s="5" t="n">
        <v>-445</v>
      </c>
      <c r="C20" s="5" t="n">
        <v>-1630</v>
      </c>
    </row>
    <row r="21" spans="1:3">
      <c r="A21" s="4" t="s">
        <v>567</v>
      </c>
    </row>
    <row r="22" spans="1:3">
      <c r="A22" s="3" t="s">
        <v>555</v>
      </c>
    </row>
    <row r="23" spans="1:3">
      <c r="A23" s="4" t="s">
        <v>586</v>
      </c>
      <c r="B23" s="5" t="n">
        <v>923</v>
      </c>
      <c r="C23" s="5" t="n">
        <v>921</v>
      </c>
    </row>
    <row r="24" spans="1:3">
      <c r="A24" s="4" t="s">
        <v>587</v>
      </c>
      <c r="B24" s="5" t="n">
        <v>-77</v>
      </c>
      <c r="C24" s="5" t="n">
        <v>-79</v>
      </c>
    </row>
    <row r="25" spans="1:3">
      <c r="A25" s="4" t="s">
        <v>588</v>
      </c>
      <c r="B25" s="5" t="n">
        <v>923</v>
      </c>
      <c r="C25" s="5" t="n">
        <v>921</v>
      </c>
    </row>
    <row r="26" spans="1:3">
      <c r="A26" s="4" t="s">
        <v>589</v>
      </c>
      <c r="B26" s="5" t="n">
        <v>-77</v>
      </c>
      <c r="C26" s="5" t="n">
        <v>-79</v>
      </c>
    </row>
    <row r="27" spans="1:3">
      <c r="A27" s="4" t="s">
        <v>568</v>
      </c>
    </row>
    <row r="28" spans="1:3">
      <c r="A28" s="3" t="s">
        <v>555</v>
      </c>
    </row>
    <row r="29" spans="1:3">
      <c r="A29" s="4" t="s">
        <v>586</v>
      </c>
      <c r="B29" s="5" t="n">
        <v>3268</v>
      </c>
      <c r="C29" s="5" t="n">
        <v>6254</v>
      </c>
    </row>
    <row r="30" spans="1:3">
      <c r="A30" s="4" t="s">
        <v>587</v>
      </c>
      <c r="B30" s="5" t="n">
        <v>-232</v>
      </c>
      <c r="C30" s="5" t="n">
        <v>-351</v>
      </c>
    </row>
    <row r="31" spans="1:3">
      <c r="A31" s="4" t="s">
        <v>588</v>
      </c>
      <c r="B31" s="5" t="n">
        <v>3268</v>
      </c>
      <c r="C31" s="5" t="n">
        <v>6254</v>
      </c>
    </row>
    <row r="32" spans="1:3">
      <c r="A32" s="4" t="s">
        <v>589</v>
      </c>
      <c r="B32" s="5" t="n">
        <v>-232</v>
      </c>
      <c r="C32" s="5" t="n">
        <v>-351</v>
      </c>
    </row>
    <row r="33" spans="1:3">
      <c r="A33" s="4" t="s">
        <v>584</v>
      </c>
      <c r="C33" s="5" t="n">
        <v>3666</v>
      </c>
    </row>
    <row r="34" spans="1:3">
      <c r="A34" s="4" t="s">
        <v>585</v>
      </c>
      <c r="C34" s="5" t="n">
        <v>-49</v>
      </c>
    </row>
    <row r="35" spans="1:3">
      <c r="A35" s="4" t="s">
        <v>588</v>
      </c>
      <c r="C35" s="5" t="n">
        <v>3666</v>
      </c>
    </row>
    <row r="36" spans="1:3">
      <c r="A36" s="4" t="s">
        <v>589</v>
      </c>
      <c r="C36" s="5" t="n">
        <v>-49</v>
      </c>
    </row>
    <row r="37" spans="1:3">
      <c r="A37" s="4" t="s">
        <v>570</v>
      </c>
    </row>
    <row r="38" spans="1:3">
      <c r="A38" s="3" t="s">
        <v>555</v>
      </c>
    </row>
    <row r="39" spans="1:3">
      <c r="A39" s="4" t="s">
        <v>584</v>
      </c>
      <c r="B39" s="5" t="n">
        <v>1315</v>
      </c>
      <c r="C39" s="5" t="n">
        <v>127</v>
      </c>
    </row>
    <row r="40" spans="1:3">
      <c r="A40" s="4" t="s">
        <v>585</v>
      </c>
      <c r="B40" s="5" t="n">
        <v>-4</v>
      </c>
      <c r="C40" s="5" t="n">
        <v>-6</v>
      </c>
    </row>
    <row r="41" spans="1:3">
      <c r="A41" s="4" t="s">
        <v>586</v>
      </c>
      <c r="B41" s="5" t="n">
        <v>10894</v>
      </c>
      <c r="C41" s="5" t="n">
        <v>15081</v>
      </c>
    </row>
    <row r="42" spans="1:3">
      <c r="A42" s="4" t="s">
        <v>587</v>
      </c>
      <c r="B42" s="5" t="n">
        <v>-132</v>
      </c>
      <c r="C42" s="5" t="n">
        <v>-983</v>
      </c>
    </row>
    <row r="43" spans="1:3">
      <c r="A43" s="4" t="s">
        <v>588</v>
      </c>
      <c r="B43" s="5" t="n">
        <v>12209</v>
      </c>
      <c r="C43" s="5" t="n">
        <v>15208</v>
      </c>
    </row>
    <row r="44" spans="1:3">
      <c r="A44" s="4" t="s">
        <v>589</v>
      </c>
      <c r="B44" s="7" t="n">
        <v>-136</v>
      </c>
      <c r="C44" s="5" t="n">
        <v>-989</v>
      </c>
    </row>
    <row r="45" spans="1:3">
      <c r="A45" s="4" t="s">
        <v>564</v>
      </c>
    </row>
    <row r="46" spans="1:3">
      <c r="A46" s="3" t="s">
        <v>555</v>
      </c>
    </row>
    <row r="47" spans="1:3">
      <c r="A47" s="4" t="s">
        <v>584</v>
      </c>
      <c r="C47" s="5" t="n">
        <v>9986</v>
      </c>
    </row>
    <row r="48" spans="1:3">
      <c r="A48" s="4" t="s">
        <v>585</v>
      </c>
      <c r="C48" s="5" t="n">
        <v>-10</v>
      </c>
    </row>
    <row r="49" spans="1:3">
      <c r="A49" s="4" t="s">
        <v>588</v>
      </c>
      <c r="C49" s="5" t="n">
        <v>9986</v>
      </c>
    </row>
    <row r="50" spans="1:3">
      <c r="A50" s="4" t="s">
        <v>589</v>
      </c>
      <c r="C50" s="5" t="n">
        <v>-10</v>
      </c>
    </row>
    <row r="51" spans="1:3">
      <c r="A51" s="4" t="s">
        <v>566</v>
      </c>
    </row>
    <row r="52" spans="1:3">
      <c r="A52" s="3" t="s">
        <v>555</v>
      </c>
    </row>
    <row r="53" spans="1:3">
      <c r="A53" s="4" t="s">
        <v>584</v>
      </c>
      <c r="C53" s="5" t="n">
        <v>5433</v>
      </c>
    </row>
    <row r="54" spans="1:3">
      <c r="A54" s="4" t="s">
        <v>585</v>
      </c>
      <c r="C54" s="5" t="n">
        <v>-56</v>
      </c>
    </row>
    <row r="55" spans="1:3">
      <c r="A55" s="4" t="s">
        <v>586</v>
      </c>
      <c r="C55" s="5" t="n">
        <v>1000</v>
      </c>
    </row>
    <row r="56" spans="1:3">
      <c r="A56" s="4" t="s">
        <v>587</v>
      </c>
      <c r="C56" s="5" t="n">
        <v>-10</v>
      </c>
    </row>
    <row r="57" spans="1:3">
      <c r="A57" s="4" t="s">
        <v>588</v>
      </c>
      <c r="C57" s="5" t="n">
        <v>6433</v>
      </c>
    </row>
    <row r="58" spans="1:3">
      <c r="A58" s="4" t="s">
        <v>589</v>
      </c>
      <c r="C58" s="5" t="n">
        <v>-66</v>
      </c>
    </row>
    <row r="59" spans="1:3">
      <c r="A59" s="4" t="s">
        <v>584</v>
      </c>
      <c r="C59" s="5" t="n">
        <v>8115</v>
      </c>
    </row>
    <row r="60" spans="1:3">
      <c r="A60" s="4" t="s">
        <v>585</v>
      </c>
      <c r="C60" s="5" t="n">
        <v>-66</v>
      </c>
    </row>
    <row r="61" spans="1:3">
      <c r="A61" s="4" t="s">
        <v>588</v>
      </c>
      <c r="C61" s="5" t="n">
        <v>8115</v>
      </c>
    </row>
    <row r="62" spans="1:3">
      <c r="A62" s="4" t="s">
        <v>589</v>
      </c>
      <c r="C62" s="5" t="n">
        <v>-66</v>
      </c>
    </row>
    <row r="63" spans="1:3">
      <c r="A63" s="4" t="s">
        <v>565</v>
      </c>
    </row>
    <row r="64" spans="1:3">
      <c r="A64" s="3" t="s">
        <v>555</v>
      </c>
    </row>
    <row r="65" spans="1:3">
      <c r="A65" s="4" t="s">
        <v>586</v>
      </c>
      <c r="C65" s="5" t="n">
        <v>1979</v>
      </c>
    </row>
    <row r="66" spans="1:3">
      <c r="A66" s="4" t="s">
        <v>587</v>
      </c>
      <c r="C66" s="5" t="n">
        <v>-20</v>
      </c>
    </row>
    <row r="67" spans="1:3">
      <c r="A67" s="4" t="s">
        <v>588</v>
      </c>
      <c r="C67" s="5" t="n">
        <v>1979</v>
      </c>
    </row>
    <row r="68" spans="1:3">
      <c r="A68" s="4" t="s">
        <v>589</v>
      </c>
      <c r="C68" s="7"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6</v>
      </c>
      <c r="B1" s="2" t="s">
        <v>2</v>
      </c>
      <c r="C1" s="2" t="s">
        <v>64</v>
      </c>
    </row>
    <row r="2" spans="1:3">
      <c r="A2" s="3" t="s">
        <v>597</v>
      </c>
    </row>
    <row r="3" spans="1:3">
      <c r="A3" s="4" t="s">
        <v>598</v>
      </c>
      <c r="B3" s="7" t="n">
        <v>1538</v>
      </c>
    </row>
    <row r="4" spans="1:3">
      <c r="A4" s="4" t="s">
        <v>599</v>
      </c>
      <c r="B4" s="5" t="n">
        <v>9010</v>
      </c>
    </row>
    <row r="5" spans="1:3">
      <c r="A5" s="4" t="s">
        <v>600</v>
      </c>
      <c r="B5" s="5" t="n">
        <v>7974</v>
      </c>
    </row>
    <row r="6" spans="1:3">
      <c r="A6" s="4" t="s">
        <v>556</v>
      </c>
      <c r="B6" s="5" t="n">
        <v>18522</v>
      </c>
      <c r="C6" s="7" t="n">
        <v>24804</v>
      </c>
    </row>
    <row r="7" spans="1:3">
      <c r="A7" s="3" t="s">
        <v>601</v>
      </c>
    </row>
    <row r="8" spans="1:3">
      <c r="A8" s="4" t="s">
        <v>598</v>
      </c>
      <c r="B8" s="5" t="n">
        <v>1000</v>
      </c>
    </row>
    <row r="9" spans="1:3">
      <c r="A9" s="4" t="s">
        <v>600</v>
      </c>
      <c r="B9" s="5" t="n">
        <v>5436</v>
      </c>
    </row>
    <row r="10" spans="1:3">
      <c r="A10" s="4" t="s">
        <v>602</v>
      </c>
      <c r="B10" s="5" t="n">
        <v>2687</v>
      </c>
    </row>
    <row r="11" spans="1:3">
      <c r="A11" s="4" t="s">
        <v>603</v>
      </c>
      <c r="B11" s="5" t="n">
        <v>13362</v>
      </c>
    </row>
    <row r="12" spans="1:3">
      <c r="A12" s="4" t="s">
        <v>556</v>
      </c>
      <c r="B12" s="5" t="n">
        <v>22485</v>
      </c>
      <c r="C12" s="5" t="n">
        <v>30092</v>
      </c>
    </row>
    <row r="13" spans="1:3">
      <c r="A13" s="4" t="s">
        <v>560</v>
      </c>
      <c r="B13" s="5" t="n">
        <v>41007</v>
      </c>
      <c r="C13" s="5" t="n">
        <v>54896</v>
      </c>
    </row>
    <row r="14" spans="1:3">
      <c r="A14" s="3" t="s">
        <v>604</v>
      </c>
    </row>
    <row r="15" spans="1:3">
      <c r="A15" s="4" t="s">
        <v>598</v>
      </c>
      <c r="B15" s="5" t="n">
        <v>1544</v>
      </c>
    </row>
    <row r="16" spans="1:3">
      <c r="A16" s="4" t="s">
        <v>599</v>
      </c>
      <c r="B16" s="5" t="n">
        <v>9044</v>
      </c>
    </row>
    <row r="17" spans="1:3">
      <c r="A17" s="4" t="s">
        <v>600</v>
      </c>
      <c r="B17" s="5" t="n">
        <v>7823</v>
      </c>
    </row>
    <row r="18" spans="1:3">
      <c r="A18" s="4" t="s">
        <v>605</v>
      </c>
      <c r="B18" s="5" t="n">
        <v>18411</v>
      </c>
      <c r="C18" s="5" t="n">
        <v>24298</v>
      </c>
    </row>
    <row r="19" spans="1:3">
      <c r="A19" s="3" t="s">
        <v>606</v>
      </c>
    </row>
    <row r="20" spans="1:3">
      <c r="A20" s="4" t="s">
        <v>598</v>
      </c>
      <c r="B20" s="5" t="n">
        <v>1000</v>
      </c>
    </row>
    <row r="21" spans="1:3">
      <c r="A21" s="4" t="s">
        <v>600</v>
      </c>
      <c r="B21" s="5" t="n">
        <v>5691</v>
      </c>
    </row>
    <row r="22" spans="1:3">
      <c r="A22" s="4" t="s">
        <v>602</v>
      </c>
      <c r="B22" s="5" t="n">
        <v>2689</v>
      </c>
    </row>
    <row r="23" spans="1:3">
      <c r="A23" s="3" t="s">
        <v>607</v>
      </c>
    </row>
    <row r="24" spans="1:3">
      <c r="A24" s="4" t="s">
        <v>603</v>
      </c>
      <c r="B24" s="5" t="n">
        <v>13229</v>
      </c>
    </row>
    <row r="25" spans="1:3">
      <c r="A25" s="4" t="s">
        <v>608</v>
      </c>
      <c r="B25" s="5" t="n">
        <v>22609</v>
      </c>
      <c r="C25" s="5" t="n">
        <v>28968</v>
      </c>
    </row>
    <row r="26" spans="1:3">
      <c r="A26" s="4" t="s">
        <v>609</v>
      </c>
      <c r="B26" s="7" t="n">
        <v>41020</v>
      </c>
      <c r="C26" s="7" t="n">
        <v>53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4</v>
      </c>
      <c r="D1" s="2" t="s">
        <v>611</v>
      </c>
    </row>
    <row r="2" spans="1:4">
      <c r="A2" s="3" t="s">
        <v>612</v>
      </c>
    </row>
    <row r="3" spans="1:4">
      <c r="A3" s="4" t="s">
        <v>613</v>
      </c>
      <c r="B3" s="7" t="n">
        <v>1017146</v>
      </c>
      <c r="C3" s="7" t="n">
        <v>910591</v>
      </c>
    </row>
    <row r="4" spans="1:4">
      <c r="A4" s="4" t="s">
        <v>614</v>
      </c>
      <c r="B4" s="5" t="n">
        <v>663</v>
      </c>
      <c r="C4" s="5" t="n">
        <v>566</v>
      </c>
    </row>
    <row r="5" spans="1:4">
      <c r="A5" s="4" t="s">
        <v>107</v>
      </c>
      <c r="B5" s="5" t="n">
        <v>-10095</v>
      </c>
      <c r="C5" s="5" t="n">
        <v>-9021</v>
      </c>
      <c r="D5" s="7" t="n">
        <v>-8405</v>
      </c>
    </row>
    <row r="6" spans="1:4">
      <c r="A6" s="4" t="s">
        <v>615</v>
      </c>
      <c r="B6" s="5" t="n">
        <v>1007714</v>
      </c>
      <c r="C6" s="5" t="n">
        <v>902136</v>
      </c>
    </row>
    <row r="7" spans="1:4">
      <c r="A7" s="4" t="s">
        <v>616</v>
      </c>
    </row>
    <row r="8" spans="1:4">
      <c r="A8" s="3" t="s">
        <v>612</v>
      </c>
    </row>
    <row r="9" spans="1:4">
      <c r="A9" s="4" t="s">
        <v>613</v>
      </c>
      <c r="B9" s="5" t="n">
        <v>99747</v>
      </c>
      <c r="C9" s="5" t="n">
        <v>73895</v>
      </c>
    </row>
    <row r="10" spans="1:4">
      <c r="A10" s="4" t="s">
        <v>107</v>
      </c>
      <c r="B10" s="5" t="n">
        <v>-615</v>
      </c>
      <c r="C10" s="5" t="n">
        <v>-443</v>
      </c>
      <c r="D10" s="5" t="n">
        <v>-520</v>
      </c>
    </row>
    <row r="11" spans="1:4">
      <c r="A11" s="4" t="s">
        <v>617</v>
      </c>
    </row>
    <row r="12" spans="1:4">
      <c r="A12" s="3" t="s">
        <v>612</v>
      </c>
    </row>
    <row r="13" spans="1:4">
      <c r="A13" s="4" t="s">
        <v>613</v>
      </c>
      <c r="B13" s="5" t="n">
        <v>220011</v>
      </c>
      <c r="C13" s="5" t="n">
        <v>197219</v>
      </c>
    </row>
    <row r="14" spans="1:4">
      <c r="A14" s="4" t="s">
        <v>107</v>
      </c>
      <c r="B14" s="5" t="n">
        <v>-1364</v>
      </c>
      <c r="C14" s="5" t="n">
        <v>-1062</v>
      </c>
      <c r="D14" s="5" t="n">
        <v>-1004</v>
      </c>
    </row>
    <row r="15" spans="1:4">
      <c r="A15" s="4" t="s">
        <v>618</v>
      </c>
    </row>
    <row r="16" spans="1:4">
      <c r="A16" s="3" t="s">
        <v>612</v>
      </c>
    </row>
    <row r="17" spans="1:4">
      <c r="A17" s="4" t="s">
        <v>613</v>
      </c>
      <c r="B17" s="5" t="n">
        <v>40346</v>
      </c>
      <c r="C17" s="5" t="n">
        <v>37433</v>
      </c>
    </row>
    <row r="18" spans="1:4">
      <c r="A18" s="4" t="s">
        <v>107</v>
      </c>
      <c r="B18" s="5" t="n">
        <v>-523</v>
      </c>
      <c r="C18" s="5" t="n">
        <v>-393</v>
      </c>
      <c r="D18" s="5" t="n">
        <v>-523</v>
      </c>
    </row>
    <row r="19" spans="1:4">
      <c r="A19" s="4" t="s">
        <v>619</v>
      </c>
    </row>
    <row r="20" spans="1:4">
      <c r="A20" s="3" t="s">
        <v>612</v>
      </c>
    </row>
    <row r="21" spans="1:4">
      <c r="A21" s="4" t="s">
        <v>613</v>
      </c>
      <c r="B21" s="5" t="n">
        <v>3420</v>
      </c>
      <c r="C21" s="5" t="n">
        <v>9221</v>
      </c>
    </row>
    <row r="22" spans="1:4">
      <c r="A22" s="4" t="s">
        <v>107</v>
      </c>
      <c r="B22" s="5" t="n">
        <v>-20</v>
      </c>
      <c r="C22" s="5" t="n">
        <v>-49</v>
      </c>
      <c r="D22" s="5" t="n">
        <v>-132</v>
      </c>
    </row>
    <row r="23" spans="1:4">
      <c r="A23" s="4" t="s">
        <v>620</v>
      </c>
    </row>
    <row r="24" spans="1:4">
      <c r="A24" s="3" t="s">
        <v>612</v>
      </c>
    </row>
    <row r="25" spans="1:4">
      <c r="A25" s="4" t="s">
        <v>613</v>
      </c>
      <c r="B25" s="5" t="n">
        <v>43766</v>
      </c>
      <c r="C25" s="5" t="n">
        <v>46654</v>
      </c>
    </row>
    <row r="26" spans="1:4">
      <c r="A26" s="4" t="s">
        <v>621</v>
      </c>
    </row>
    <row r="27" spans="1:4">
      <c r="A27" s="3" t="s">
        <v>612</v>
      </c>
    </row>
    <row r="28" spans="1:4">
      <c r="A28" s="4" t="s">
        <v>613</v>
      </c>
      <c r="B28" s="5" t="n">
        <v>543452</v>
      </c>
      <c r="C28" s="5" t="n">
        <v>493929</v>
      </c>
    </row>
    <row r="29" spans="1:4">
      <c r="A29" s="4" t="s">
        <v>107</v>
      </c>
      <c r="B29" s="5" t="n">
        <v>-5903</v>
      </c>
      <c r="C29" s="5" t="n">
        <v>-5031</v>
      </c>
      <c r="D29" s="5" t="n">
        <v>-3581</v>
      </c>
    </row>
    <row r="30" spans="1:4">
      <c r="A30" s="4" t="s">
        <v>622</v>
      </c>
    </row>
    <row r="31" spans="1:4">
      <c r="A31" s="3" t="s">
        <v>612</v>
      </c>
    </row>
    <row r="32" spans="1:4">
      <c r="A32" s="4" t="s">
        <v>613</v>
      </c>
      <c r="B32" s="5" t="n">
        <v>7563</v>
      </c>
      <c r="C32" s="5" t="n">
        <v>12066</v>
      </c>
    </row>
    <row r="33" spans="1:4">
      <c r="A33" s="4" t="s">
        <v>107</v>
      </c>
      <c r="B33" s="5" t="n">
        <v>-49</v>
      </c>
      <c r="C33" s="5" t="n">
        <v>-66</v>
      </c>
      <c r="D33" s="5" t="n">
        <v>-9</v>
      </c>
    </row>
    <row r="34" spans="1:4">
      <c r="A34" s="4" t="s">
        <v>623</v>
      </c>
    </row>
    <row r="35" spans="1:4">
      <c r="A35" s="3" t="s">
        <v>612</v>
      </c>
    </row>
    <row r="36" spans="1:4">
      <c r="A36" s="4" t="s">
        <v>613</v>
      </c>
      <c r="B36" s="5" t="n">
        <v>62884</v>
      </c>
      <c r="C36" s="5" t="n">
        <v>45102</v>
      </c>
    </row>
    <row r="37" spans="1:4">
      <c r="A37" s="4" t="s">
        <v>107</v>
      </c>
      <c r="B37" s="5" t="n">
        <v>-369</v>
      </c>
      <c r="C37" s="5" t="n">
        <v>-232</v>
      </c>
      <c r="D37" s="5" t="n">
        <v>-224</v>
      </c>
    </row>
    <row r="38" spans="1:4">
      <c r="A38" s="4" t="s">
        <v>624</v>
      </c>
    </row>
    <row r="39" spans="1:4">
      <c r="A39" s="3" t="s">
        <v>612</v>
      </c>
    </row>
    <row r="40" spans="1:4">
      <c r="A40" s="4" t="s">
        <v>613</v>
      </c>
      <c r="B40" s="5" t="n">
        <v>4450</v>
      </c>
      <c r="C40" s="5" t="n">
        <v>6164</v>
      </c>
    </row>
    <row r="41" spans="1:4">
      <c r="A41" s="4" t="s">
        <v>107</v>
      </c>
      <c r="B41" s="5" t="n">
        <v>-21</v>
      </c>
      <c r="C41" s="5" t="n">
        <v>-24</v>
      </c>
      <c r="D41" s="5" t="n">
        <v>-21</v>
      </c>
    </row>
    <row r="42" spans="1:4">
      <c r="A42" s="4" t="s">
        <v>625</v>
      </c>
    </row>
    <row r="43" spans="1:4">
      <c r="A43" s="3" t="s">
        <v>612</v>
      </c>
    </row>
    <row r="44" spans="1:4">
      <c r="A44" s="4" t="s">
        <v>613</v>
      </c>
      <c r="B44" s="5" t="n">
        <v>718096</v>
      </c>
      <c r="C44" s="5" t="n">
        <v>631156</v>
      </c>
    </row>
    <row r="45" spans="1:4">
      <c r="A45" s="4" t="s">
        <v>626</v>
      </c>
    </row>
    <row r="46" spans="1:4">
      <c r="A46" s="3" t="s">
        <v>612</v>
      </c>
    </row>
    <row r="47" spans="1:4">
      <c r="A47" s="4" t="s">
        <v>613</v>
      </c>
      <c r="B47" s="5" t="n">
        <v>19506</v>
      </c>
      <c r="C47" s="5" t="n">
        <v>14884</v>
      </c>
    </row>
    <row r="48" spans="1:4">
      <c r="A48" s="4" t="s">
        <v>107</v>
      </c>
      <c r="B48" s="5" t="n">
        <v>-122</v>
      </c>
      <c r="C48" s="5" t="n">
        <v>-82</v>
      </c>
      <c r="D48" s="5" t="n">
        <v>-90</v>
      </c>
    </row>
    <row r="49" spans="1:4">
      <c r="A49" s="4" t="s">
        <v>627</v>
      </c>
    </row>
    <row r="50" spans="1:4">
      <c r="A50" s="3" t="s">
        <v>612</v>
      </c>
    </row>
    <row r="51" spans="1:4">
      <c r="A51" s="4" t="s">
        <v>613</v>
      </c>
      <c r="B51" s="5" t="n">
        <v>13737</v>
      </c>
      <c r="C51" s="5" t="n">
        <v>18363</v>
      </c>
    </row>
    <row r="52" spans="1:4">
      <c r="A52" s="4" t="s">
        <v>107</v>
      </c>
      <c r="B52" s="5" t="n">
        <v>-267</v>
      </c>
      <c r="C52" s="5" t="n">
        <v>-326</v>
      </c>
      <c r="D52" s="5" t="n">
        <v>-402</v>
      </c>
    </row>
    <row r="53" spans="1:4">
      <c r="A53" s="4" t="s">
        <v>628</v>
      </c>
    </row>
    <row r="54" spans="1:4">
      <c r="A54" s="3" t="s">
        <v>612</v>
      </c>
    </row>
    <row r="55" spans="1:4">
      <c r="A55" s="4" t="s">
        <v>613</v>
      </c>
      <c r="B55" s="5" t="n">
        <v>2030</v>
      </c>
      <c r="C55" s="5" t="n">
        <v>2315</v>
      </c>
    </row>
    <row r="56" spans="1:4">
      <c r="A56" s="4" t="s">
        <v>107</v>
      </c>
      <c r="B56" s="5" t="n">
        <v>-23</v>
      </c>
      <c r="C56" s="5" t="n">
        <v>-51</v>
      </c>
      <c r="D56" s="7" t="n">
        <v>-27</v>
      </c>
    </row>
    <row r="57" spans="1:4">
      <c r="A57" s="4" t="s">
        <v>629</v>
      </c>
    </row>
    <row r="58" spans="1:4">
      <c r="A58" s="3" t="s">
        <v>612</v>
      </c>
    </row>
    <row r="59" spans="1:4">
      <c r="A59" s="4" t="s">
        <v>613</v>
      </c>
      <c r="B59" s="7" t="n">
        <v>35273</v>
      </c>
      <c r="C59" s="7" t="n">
        <v>35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30</v>
      </c>
      <c r="B1" s="2" t="s">
        <v>159</v>
      </c>
      <c r="H1" s="2" t="s">
        <v>1</v>
      </c>
    </row>
    <row r="2" spans="1:9">
      <c r="B2" s="2" t="s">
        <v>160</v>
      </c>
      <c r="C2" s="2" t="s">
        <v>4</v>
      </c>
      <c r="D2" s="2" t="s">
        <v>161</v>
      </c>
      <c r="E2" s="2" t="s">
        <v>64</v>
      </c>
      <c r="F2" s="2" t="s">
        <v>162</v>
      </c>
      <c r="G2" s="2" t="s">
        <v>163</v>
      </c>
      <c r="H2" s="2" t="s">
        <v>2</v>
      </c>
      <c r="I2" s="2" t="s">
        <v>64</v>
      </c>
    </row>
    <row r="3" spans="1:9">
      <c r="A3" s="3" t="s">
        <v>631</v>
      </c>
    </row>
    <row r="4" spans="1:9">
      <c r="A4" s="4" t="s">
        <v>632</v>
      </c>
      <c r="D4" s="7" t="n">
        <v>9021</v>
      </c>
      <c r="H4" s="7" t="n">
        <v>9021</v>
      </c>
      <c r="I4" s="7" t="n">
        <v>8405</v>
      </c>
    </row>
    <row r="5" spans="1:9">
      <c r="A5" s="4" t="s">
        <v>633</v>
      </c>
      <c r="H5" s="5" t="n">
        <v>-1517</v>
      </c>
      <c r="I5" s="5" t="n">
        <v>-471</v>
      </c>
    </row>
    <row r="6" spans="1:9">
      <c r="A6" s="4" t="s">
        <v>634</v>
      </c>
      <c r="H6" s="5" t="n">
        <v>212</v>
      </c>
      <c r="I6" s="5" t="n">
        <v>133</v>
      </c>
    </row>
    <row r="7" spans="1:9">
      <c r="A7" s="4" t="s">
        <v>635</v>
      </c>
      <c r="B7" s="7" t="n">
        <v>56</v>
      </c>
      <c r="C7" s="7" t="n">
        <v>870</v>
      </c>
      <c r="D7" s="5" t="n">
        <v>1453</v>
      </c>
      <c r="E7" s="7" t="n">
        <v>125</v>
      </c>
      <c r="F7" s="7" t="n">
        <v>589</v>
      </c>
      <c r="G7" s="7" t="n">
        <v>240</v>
      </c>
      <c r="H7" s="5" t="n">
        <v>2379</v>
      </c>
      <c r="I7" s="5" t="n">
        <v>954</v>
      </c>
    </row>
    <row r="8" spans="1:9">
      <c r="A8" s="4" t="s">
        <v>636</v>
      </c>
      <c r="E8" s="5" t="n">
        <v>9021</v>
      </c>
      <c r="H8" s="5" t="n">
        <v>10095</v>
      </c>
      <c r="I8" s="5" t="n">
        <v>9021</v>
      </c>
    </row>
    <row r="9" spans="1:9">
      <c r="A9" s="4" t="s">
        <v>637</v>
      </c>
      <c r="E9" s="5" t="n">
        <v>1577</v>
      </c>
      <c r="H9" s="5" t="n">
        <v>157</v>
      </c>
      <c r="I9" s="5" t="n">
        <v>1577</v>
      </c>
    </row>
    <row r="10" spans="1:9">
      <c r="A10" s="4" t="s">
        <v>638</v>
      </c>
      <c r="E10" s="5" t="n">
        <v>7444</v>
      </c>
      <c r="H10" s="5" t="n">
        <v>9938</v>
      </c>
      <c r="I10" s="5" t="n">
        <v>7444</v>
      </c>
    </row>
    <row r="11" spans="1:9">
      <c r="A11" s="4" t="s">
        <v>639</v>
      </c>
      <c r="E11" s="5" t="n">
        <v>910591</v>
      </c>
      <c r="H11" s="5" t="n">
        <v>1017146</v>
      </c>
      <c r="I11" s="5" t="n">
        <v>910591</v>
      </c>
    </row>
    <row r="12" spans="1:9">
      <c r="A12" s="4" t="s">
        <v>640</v>
      </c>
      <c r="E12" s="5" t="n">
        <v>21328</v>
      </c>
      <c r="H12" s="5" t="n">
        <v>13991</v>
      </c>
      <c r="I12" s="5" t="n">
        <v>21328</v>
      </c>
    </row>
    <row r="13" spans="1:9">
      <c r="A13" s="4" t="s">
        <v>641</v>
      </c>
      <c r="E13" s="5" t="n">
        <v>889263</v>
      </c>
      <c r="H13" s="5" t="n">
        <v>1003155</v>
      </c>
      <c r="I13" s="5" t="n">
        <v>889263</v>
      </c>
    </row>
    <row r="14" spans="1:9">
      <c r="A14" s="4" t="s">
        <v>616</v>
      </c>
    </row>
    <row r="15" spans="1:9">
      <c r="A15" s="3" t="s">
        <v>631</v>
      </c>
    </row>
    <row r="16" spans="1:9">
      <c r="A16" s="4" t="s">
        <v>632</v>
      </c>
      <c r="D16" s="5" t="n">
        <v>443</v>
      </c>
      <c r="H16" s="5" t="n">
        <v>443</v>
      </c>
      <c r="I16" s="5" t="n">
        <v>520</v>
      </c>
    </row>
    <row r="17" spans="1:9">
      <c r="A17" s="4" t="s">
        <v>633</v>
      </c>
      <c r="I17" s="5" t="n">
        <v>-45</v>
      </c>
    </row>
    <row r="18" spans="1:9">
      <c r="A18" s="4" t="s">
        <v>634</v>
      </c>
      <c r="H18" s="5" t="n">
        <v>4</v>
      </c>
      <c r="I18" s="5" t="n">
        <v>4</v>
      </c>
    </row>
    <row r="19" spans="1:9">
      <c r="A19" s="4" t="s">
        <v>635</v>
      </c>
      <c r="H19" s="5" t="n">
        <v>168</v>
      </c>
      <c r="I19" s="5" t="n">
        <v>-36</v>
      </c>
    </row>
    <row r="20" spans="1:9">
      <c r="A20" s="4" t="s">
        <v>636</v>
      </c>
      <c r="E20" s="5" t="n">
        <v>443</v>
      </c>
      <c r="H20" s="5" t="n">
        <v>615</v>
      </c>
      <c r="I20" s="5" t="n">
        <v>443</v>
      </c>
    </row>
    <row r="21" spans="1:9">
      <c r="A21" s="4" t="s">
        <v>638</v>
      </c>
      <c r="E21" s="5" t="n">
        <v>443</v>
      </c>
      <c r="H21" s="5" t="n">
        <v>615</v>
      </c>
      <c r="I21" s="5" t="n">
        <v>443</v>
      </c>
    </row>
    <row r="22" spans="1:9">
      <c r="A22" s="4" t="s">
        <v>639</v>
      </c>
      <c r="E22" s="5" t="n">
        <v>73895</v>
      </c>
      <c r="H22" s="5" t="n">
        <v>99747</v>
      </c>
      <c r="I22" s="5" t="n">
        <v>73895</v>
      </c>
    </row>
    <row r="23" spans="1:9">
      <c r="A23" s="4" t="s">
        <v>641</v>
      </c>
      <c r="E23" s="5" t="n">
        <v>73895</v>
      </c>
      <c r="H23" s="5" t="n">
        <v>99747</v>
      </c>
      <c r="I23" s="5" t="n">
        <v>73895</v>
      </c>
    </row>
    <row r="24" spans="1:9">
      <c r="A24" s="4" t="s">
        <v>617</v>
      </c>
    </row>
    <row r="25" spans="1:9">
      <c r="A25" s="3" t="s">
        <v>631</v>
      </c>
    </row>
    <row r="26" spans="1:9">
      <c r="A26" s="4" t="s">
        <v>632</v>
      </c>
      <c r="D26" s="5" t="n">
        <v>1062</v>
      </c>
      <c r="H26" s="5" t="n">
        <v>1062</v>
      </c>
      <c r="I26" s="5" t="n">
        <v>1004</v>
      </c>
    </row>
    <row r="27" spans="1:9">
      <c r="A27" s="4" t="s">
        <v>633</v>
      </c>
      <c r="H27" s="5" t="n">
        <v>-17</v>
      </c>
      <c r="I27" s="5" t="n">
        <v>-60</v>
      </c>
    </row>
    <row r="28" spans="1:9">
      <c r="A28" s="4" t="s">
        <v>634</v>
      </c>
      <c r="H28" s="5" t="n">
        <v>79</v>
      </c>
      <c r="I28" s="5" t="n">
        <v>58</v>
      </c>
    </row>
    <row r="29" spans="1:9">
      <c r="A29" s="4" t="s">
        <v>635</v>
      </c>
      <c r="H29" s="5" t="n">
        <v>240</v>
      </c>
      <c r="I29" s="5" t="n">
        <v>60</v>
      </c>
    </row>
    <row r="30" spans="1:9">
      <c r="A30" s="4" t="s">
        <v>636</v>
      </c>
      <c r="E30" s="5" t="n">
        <v>1062</v>
      </c>
      <c r="H30" s="5" t="n">
        <v>1364</v>
      </c>
      <c r="I30" s="5" t="n">
        <v>1062</v>
      </c>
    </row>
    <row r="31" spans="1:9">
      <c r="A31" s="4" t="s">
        <v>638</v>
      </c>
      <c r="E31" s="5" t="n">
        <v>1062</v>
      </c>
      <c r="H31" s="5" t="n">
        <v>1364</v>
      </c>
      <c r="I31" s="5" t="n">
        <v>1062</v>
      </c>
    </row>
    <row r="32" spans="1:9">
      <c r="A32" s="4" t="s">
        <v>639</v>
      </c>
      <c r="E32" s="5" t="n">
        <v>197219</v>
      </c>
      <c r="H32" s="5" t="n">
        <v>220011</v>
      </c>
      <c r="I32" s="5" t="n">
        <v>197219</v>
      </c>
    </row>
    <row r="33" spans="1:9">
      <c r="A33" s="4" t="s">
        <v>640</v>
      </c>
      <c r="E33" s="5" t="n">
        <v>3148</v>
      </c>
      <c r="H33" s="5" t="n">
        <v>3526</v>
      </c>
      <c r="I33" s="5" t="n">
        <v>3148</v>
      </c>
    </row>
    <row r="34" spans="1:9">
      <c r="A34" s="4" t="s">
        <v>641</v>
      </c>
      <c r="E34" s="5" t="n">
        <v>194071</v>
      </c>
      <c r="H34" s="5" t="n">
        <v>216485</v>
      </c>
      <c r="I34" s="5" t="n">
        <v>194071</v>
      </c>
    </row>
    <row r="35" spans="1:9">
      <c r="A35" s="4" t="s">
        <v>618</v>
      </c>
    </row>
    <row r="36" spans="1:9">
      <c r="A36" s="3" t="s">
        <v>631</v>
      </c>
    </row>
    <row r="37" spans="1:9">
      <c r="A37" s="4" t="s">
        <v>632</v>
      </c>
      <c r="D37" s="5" t="n">
        <v>393</v>
      </c>
      <c r="H37" s="5" t="n">
        <v>393</v>
      </c>
      <c r="I37" s="5" t="n">
        <v>523</v>
      </c>
    </row>
    <row r="38" spans="1:9">
      <c r="A38" s="4" t="s">
        <v>635</v>
      </c>
      <c r="H38" s="5" t="n">
        <v>130</v>
      </c>
      <c r="I38" s="5" t="n">
        <v>-130</v>
      </c>
    </row>
    <row r="39" spans="1:9">
      <c r="A39" s="4" t="s">
        <v>636</v>
      </c>
      <c r="E39" s="5" t="n">
        <v>393</v>
      </c>
      <c r="H39" s="5" t="n">
        <v>523</v>
      </c>
      <c r="I39" s="5" t="n">
        <v>393</v>
      </c>
    </row>
    <row r="40" spans="1:9">
      <c r="A40" s="4" t="s">
        <v>638</v>
      </c>
      <c r="E40" s="5" t="n">
        <v>393</v>
      </c>
      <c r="H40" s="5" t="n">
        <v>523</v>
      </c>
      <c r="I40" s="5" t="n">
        <v>393</v>
      </c>
    </row>
    <row r="41" spans="1:9">
      <c r="A41" s="4" t="s">
        <v>639</v>
      </c>
      <c r="E41" s="5" t="n">
        <v>37433</v>
      </c>
      <c r="H41" s="5" t="n">
        <v>40346</v>
      </c>
      <c r="I41" s="5" t="n">
        <v>37433</v>
      </c>
    </row>
    <row r="42" spans="1:9">
      <c r="A42" s="4" t="s">
        <v>641</v>
      </c>
      <c r="E42" s="5" t="n">
        <v>37433</v>
      </c>
      <c r="H42" s="5" t="n">
        <v>40346</v>
      </c>
      <c r="I42" s="5" t="n">
        <v>37433</v>
      </c>
    </row>
    <row r="43" spans="1:9">
      <c r="A43" s="4" t="s">
        <v>619</v>
      </c>
    </row>
    <row r="44" spans="1:9">
      <c r="A44" s="3" t="s">
        <v>631</v>
      </c>
    </row>
    <row r="45" spans="1:9">
      <c r="A45" s="4" t="s">
        <v>632</v>
      </c>
      <c r="D45" s="5" t="n">
        <v>49</v>
      </c>
      <c r="H45" s="5" t="n">
        <v>49</v>
      </c>
      <c r="I45" s="5" t="n">
        <v>132</v>
      </c>
    </row>
    <row r="46" spans="1:9">
      <c r="A46" s="4" t="s">
        <v>635</v>
      </c>
      <c r="H46" s="5" t="n">
        <v>-29</v>
      </c>
      <c r="I46" s="5" t="n">
        <v>-83</v>
      </c>
    </row>
    <row r="47" spans="1:9">
      <c r="A47" s="4" t="s">
        <v>636</v>
      </c>
      <c r="E47" s="5" t="n">
        <v>49</v>
      </c>
      <c r="H47" s="5" t="n">
        <v>20</v>
      </c>
      <c r="I47" s="5" t="n">
        <v>49</v>
      </c>
    </row>
    <row r="48" spans="1:9">
      <c r="A48" s="4" t="s">
        <v>638</v>
      </c>
      <c r="E48" s="5" t="n">
        <v>49</v>
      </c>
      <c r="H48" s="5" t="n">
        <v>20</v>
      </c>
      <c r="I48" s="5" t="n">
        <v>49</v>
      </c>
    </row>
    <row r="49" spans="1:9">
      <c r="A49" s="4" t="s">
        <v>639</v>
      </c>
      <c r="E49" s="5" t="n">
        <v>9221</v>
      </c>
      <c r="H49" s="5" t="n">
        <v>3420</v>
      </c>
      <c r="I49" s="5" t="n">
        <v>9221</v>
      </c>
    </row>
    <row r="50" spans="1:9">
      <c r="A50" s="4" t="s">
        <v>640</v>
      </c>
      <c r="E50" s="5" t="n">
        <v>76</v>
      </c>
      <c r="I50" s="5" t="n">
        <v>76</v>
      </c>
    </row>
    <row r="51" spans="1:9">
      <c r="A51" s="4" t="s">
        <v>641</v>
      </c>
      <c r="E51" s="5" t="n">
        <v>9145</v>
      </c>
      <c r="H51" s="5" t="n">
        <v>3420</v>
      </c>
      <c r="I51" s="5" t="n">
        <v>9145</v>
      </c>
    </row>
    <row r="52" spans="1:9">
      <c r="A52" s="4" t="s">
        <v>622</v>
      </c>
    </row>
    <row r="53" spans="1:9">
      <c r="A53" s="3" t="s">
        <v>631</v>
      </c>
    </row>
    <row r="54" spans="1:9">
      <c r="A54" s="4" t="s">
        <v>632</v>
      </c>
      <c r="D54" s="5" t="n">
        <v>66</v>
      </c>
      <c r="H54" s="5" t="n">
        <v>66</v>
      </c>
      <c r="I54" s="5" t="n">
        <v>9</v>
      </c>
    </row>
    <row r="55" spans="1:9">
      <c r="A55" s="4" t="s">
        <v>635</v>
      </c>
      <c r="H55" s="5" t="n">
        <v>-17</v>
      </c>
      <c r="I55" s="5" t="n">
        <v>57</v>
      </c>
    </row>
    <row r="56" spans="1:9">
      <c r="A56" s="4" t="s">
        <v>636</v>
      </c>
      <c r="E56" s="5" t="n">
        <v>66</v>
      </c>
      <c r="H56" s="5" t="n">
        <v>49</v>
      </c>
      <c r="I56" s="5" t="n">
        <v>66</v>
      </c>
    </row>
    <row r="57" spans="1:9">
      <c r="A57" s="4" t="s">
        <v>638</v>
      </c>
      <c r="E57" s="5" t="n">
        <v>66</v>
      </c>
      <c r="H57" s="5" t="n">
        <v>49</v>
      </c>
      <c r="I57" s="5" t="n">
        <v>66</v>
      </c>
    </row>
    <row r="58" spans="1:9">
      <c r="A58" s="4" t="s">
        <v>639</v>
      </c>
      <c r="E58" s="5" t="n">
        <v>12066</v>
      </c>
      <c r="H58" s="5" t="n">
        <v>7563</v>
      </c>
      <c r="I58" s="5" t="n">
        <v>12066</v>
      </c>
    </row>
    <row r="59" spans="1:9">
      <c r="A59" s="4" t="s">
        <v>641</v>
      </c>
      <c r="E59" s="5" t="n">
        <v>12066</v>
      </c>
      <c r="H59" s="5" t="n">
        <v>7563</v>
      </c>
      <c r="I59" s="5" t="n">
        <v>12066</v>
      </c>
    </row>
    <row r="60" spans="1:9">
      <c r="A60" s="4" t="s">
        <v>623</v>
      </c>
    </row>
    <row r="61" spans="1:9">
      <c r="A61" s="3" t="s">
        <v>631</v>
      </c>
    </row>
    <row r="62" spans="1:9">
      <c r="A62" s="4" t="s">
        <v>632</v>
      </c>
      <c r="D62" s="5" t="n">
        <v>232</v>
      </c>
      <c r="H62" s="5" t="n">
        <v>232</v>
      </c>
      <c r="I62" s="5" t="n">
        <v>224</v>
      </c>
    </row>
    <row r="63" spans="1:9">
      <c r="A63" s="4" t="s">
        <v>635</v>
      </c>
      <c r="H63" s="5" t="n">
        <v>137</v>
      </c>
      <c r="I63" s="5" t="n">
        <v>8</v>
      </c>
    </row>
    <row r="64" spans="1:9">
      <c r="A64" s="4" t="s">
        <v>636</v>
      </c>
      <c r="E64" s="5" t="n">
        <v>232</v>
      </c>
      <c r="H64" s="5" t="n">
        <v>369</v>
      </c>
      <c r="I64" s="5" t="n">
        <v>232</v>
      </c>
    </row>
    <row r="65" spans="1:9">
      <c r="A65" s="4" t="s">
        <v>638</v>
      </c>
      <c r="E65" s="5" t="n">
        <v>232</v>
      </c>
      <c r="H65" s="5" t="n">
        <v>369</v>
      </c>
      <c r="I65" s="5" t="n">
        <v>232</v>
      </c>
    </row>
    <row r="66" spans="1:9">
      <c r="A66" s="4" t="s">
        <v>639</v>
      </c>
      <c r="E66" s="5" t="n">
        <v>45102</v>
      </c>
      <c r="H66" s="5" t="n">
        <v>62884</v>
      </c>
      <c r="I66" s="5" t="n">
        <v>45102</v>
      </c>
    </row>
    <row r="67" spans="1:9">
      <c r="A67" s="4" t="s">
        <v>641</v>
      </c>
      <c r="E67" s="5" t="n">
        <v>45102</v>
      </c>
      <c r="H67" s="5" t="n">
        <v>62884</v>
      </c>
      <c r="I67" s="5" t="n">
        <v>45102</v>
      </c>
    </row>
    <row r="68" spans="1:9">
      <c r="A68" s="4" t="s">
        <v>624</v>
      </c>
    </row>
    <row r="69" spans="1:9">
      <c r="A69" s="3" t="s">
        <v>631</v>
      </c>
    </row>
    <row r="70" spans="1:9">
      <c r="A70" s="4" t="s">
        <v>632</v>
      </c>
      <c r="D70" s="5" t="n">
        <v>24</v>
      </c>
      <c r="H70" s="5" t="n">
        <v>24</v>
      </c>
      <c r="I70" s="5" t="n">
        <v>21</v>
      </c>
    </row>
    <row r="71" spans="1:9">
      <c r="A71" s="4" t="s">
        <v>635</v>
      </c>
      <c r="H71" s="5" t="n">
        <v>-3</v>
      </c>
      <c r="I71" s="5" t="n">
        <v>3</v>
      </c>
    </row>
    <row r="72" spans="1:9">
      <c r="A72" s="4" t="s">
        <v>636</v>
      </c>
      <c r="E72" s="5" t="n">
        <v>24</v>
      </c>
      <c r="H72" s="5" t="n">
        <v>21</v>
      </c>
      <c r="I72" s="5" t="n">
        <v>24</v>
      </c>
    </row>
    <row r="73" spans="1:9">
      <c r="A73" s="4" t="s">
        <v>638</v>
      </c>
      <c r="E73" s="5" t="n">
        <v>24</v>
      </c>
      <c r="H73" s="5" t="n">
        <v>21</v>
      </c>
      <c r="I73" s="5" t="n">
        <v>24</v>
      </c>
    </row>
    <row r="74" spans="1:9">
      <c r="A74" s="4" t="s">
        <v>639</v>
      </c>
      <c r="E74" s="5" t="n">
        <v>6164</v>
      </c>
      <c r="H74" s="5" t="n">
        <v>4450</v>
      </c>
      <c r="I74" s="5" t="n">
        <v>6164</v>
      </c>
    </row>
    <row r="75" spans="1:9">
      <c r="A75" s="4" t="s">
        <v>641</v>
      </c>
      <c r="E75" s="5" t="n">
        <v>6164</v>
      </c>
      <c r="H75" s="5" t="n">
        <v>4450</v>
      </c>
      <c r="I75" s="5" t="n">
        <v>6164</v>
      </c>
    </row>
    <row r="76" spans="1:9">
      <c r="A76" s="4" t="s">
        <v>626</v>
      </c>
    </row>
    <row r="77" spans="1:9">
      <c r="A77" s="3" t="s">
        <v>631</v>
      </c>
    </row>
    <row r="78" spans="1:9">
      <c r="A78" s="4" t="s">
        <v>632</v>
      </c>
      <c r="D78" s="5" t="n">
        <v>82</v>
      </c>
      <c r="H78" s="5" t="n">
        <v>82</v>
      </c>
      <c r="I78" s="5" t="n">
        <v>90</v>
      </c>
    </row>
    <row r="79" spans="1:9">
      <c r="A79" s="4" t="s">
        <v>634</v>
      </c>
      <c r="H79" s="5" t="n">
        <v>1</v>
      </c>
      <c r="I79" s="5" t="n">
        <v>1</v>
      </c>
    </row>
    <row r="80" spans="1:9">
      <c r="A80" s="4" t="s">
        <v>635</v>
      </c>
      <c r="H80" s="5" t="n">
        <v>39</v>
      </c>
      <c r="I80" s="5" t="n">
        <v>-9</v>
      </c>
    </row>
    <row r="81" spans="1:9">
      <c r="A81" s="4" t="s">
        <v>636</v>
      </c>
      <c r="E81" s="5" t="n">
        <v>82</v>
      </c>
      <c r="H81" s="5" t="n">
        <v>122</v>
      </c>
      <c r="I81" s="5" t="n">
        <v>82</v>
      </c>
    </row>
    <row r="82" spans="1:9">
      <c r="A82" s="4" t="s">
        <v>638</v>
      </c>
      <c r="E82" s="5" t="n">
        <v>82</v>
      </c>
      <c r="H82" s="5" t="n">
        <v>122</v>
      </c>
      <c r="I82" s="5" t="n">
        <v>82</v>
      </c>
    </row>
    <row r="83" spans="1:9">
      <c r="A83" s="4" t="s">
        <v>639</v>
      </c>
      <c r="E83" s="5" t="n">
        <v>14884</v>
      </c>
      <c r="H83" s="5" t="n">
        <v>19506</v>
      </c>
      <c r="I83" s="5" t="n">
        <v>14884</v>
      </c>
    </row>
    <row r="84" spans="1:9">
      <c r="A84" s="4" t="s">
        <v>640</v>
      </c>
      <c r="E84" s="5" t="n">
        <v>34</v>
      </c>
      <c r="H84" s="5" t="n">
        <v>30</v>
      </c>
      <c r="I84" s="5" t="n">
        <v>34</v>
      </c>
    </row>
    <row r="85" spans="1:9">
      <c r="A85" s="4" t="s">
        <v>641</v>
      </c>
      <c r="E85" s="5" t="n">
        <v>14850</v>
      </c>
      <c r="H85" s="5" t="n">
        <v>19476</v>
      </c>
      <c r="I85" s="5" t="n">
        <v>14850</v>
      </c>
    </row>
    <row r="86" spans="1:9">
      <c r="A86" s="4" t="s">
        <v>627</v>
      </c>
    </row>
    <row r="87" spans="1:9">
      <c r="A87" s="3" t="s">
        <v>631</v>
      </c>
    </row>
    <row r="88" spans="1:9">
      <c r="A88" s="4" t="s">
        <v>632</v>
      </c>
      <c r="D88" s="5" t="n">
        <v>326</v>
      </c>
      <c r="H88" s="5" t="n">
        <v>326</v>
      </c>
      <c r="I88" s="5" t="n">
        <v>402</v>
      </c>
    </row>
    <row r="89" spans="1:9">
      <c r="A89" s="4" t="s">
        <v>633</v>
      </c>
      <c r="H89" s="5" t="n">
        <v>-45</v>
      </c>
      <c r="I89" s="5" t="n">
        <v>-88</v>
      </c>
    </row>
    <row r="90" spans="1:9">
      <c r="A90" s="4" t="s">
        <v>634</v>
      </c>
      <c r="H90" s="5" t="n">
        <v>94</v>
      </c>
      <c r="I90" s="5" t="n">
        <v>52</v>
      </c>
    </row>
    <row r="91" spans="1:9">
      <c r="A91" s="4" t="s">
        <v>635</v>
      </c>
      <c r="H91" s="5" t="n">
        <v>-108</v>
      </c>
      <c r="I91" s="5" t="n">
        <v>-40</v>
      </c>
    </row>
    <row r="92" spans="1:9">
      <c r="A92" s="4" t="s">
        <v>636</v>
      </c>
      <c r="E92" s="5" t="n">
        <v>326</v>
      </c>
      <c r="H92" s="5" t="n">
        <v>267</v>
      </c>
      <c r="I92" s="5" t="n">
        <v>326</v>
      </c>
    </row>
    <row r="93" spans="1:9">
      <c r="A93" s="4" t="s">
        <v>637</v>
      </c>
      <c r="E93" s="5" t="n">
        <v>103</v>
      </c>
      <c r="H93" s="5" t="n">
        <v>100</v>
      </c>
      <c r="I93" s="5" t="n">
        <v>103</v>
      </c>
    </row>
    <row r="94" spans="1:9">
      <c r="A94" s="4" t="s">
        <v>638</v>
      </c>
      <c r="E94" s="5" t="n">
        <v>223</v>
      </c>
      <c r="H94" s="5" t="n">
        <v>167</v>
      </c>
      <c r="I94" s="5" t="n">
        <v>223</v>
      </c>
    </row>
    <row r="95" spans="1:9">
      <c r="A95" s="4" t="s">
        <v>639</v>
      </c>
      <c r="E95" s="5" t="n">
        <v>18363</v>
      </c>
      <c r="H95" s="5" t="n">
        <v>13737</v>
      </c>
      <c r="I95" s="5" t="n">
        <v>18363</v>
      </c>
    </row>
    <row r="96" spans="1:9">
      <c r="A96" s="4" t="s">
        <v>640</v>
      </c>
      <c r="E96" s="5" t="n">
        <v>635</v>
      </c>
      <c r="H96" s="5" t="n">
        <v>728</v>
      </c>
      <c r="I96" s="5" t="n">
        <v>635</v>
      </c>
    </row>
    <row r="97" spans="1:9">
      <c r="A97" s="4" t="s">
        <v>641</v>
      </c>
      <c r="E97" s="5" t="n">
        <v>17728</v>
      </c>
      <c r="H97" s="5" t="n">
        <v>13009</v>
      </c>
      <c r="I97" s="5" t="n">
        <v>17728</v>
      </c>
    </row>
    <row r="98" spans="1:9">
      <c r="A98" s="4" t="s">
        <v>628</v>
      </c>
    </row>
    <row r="99" spans="1:9">
      <c r="A99" s="3" t="s">
        <v>631</v>
      </c>
    </row>
    <row r="100" spans="1:9">
      <c r="A100" s="4" t="s">
        <v>632</v>
      </c>
      <c r="D100" s="5" t="n">
        <v>51</v>
      </c>
      <c r="H100" s="5" t="n">
        <v>51</v>
      </c>
      <c r="I100" s="5" t="n">
        <v>27</v>
      </c>
    </row>
    <row r="101" spans="1:9">
      <c r="A101" s="4" t="s">
        <v>633</v>
      </c>
      <c r="H101" s="5" t="n">
        <v>-37</v>
      </c>
      <c r="I101" s="5" t="n">
        <v>-2</v>
      </c>
    </row>
    <row r="102" spans="1:9">
      <c r="A102" s="4" t="s">
        <v>634</v>
      </c>
      <c r="H102" s="5" t="n">
        <v>11</v>
      </c>
      <c r="I102" s="5" t="n">
        <v>7</v>
      </c>
    </row>
    <row r="103" spans="1:9">
      <c r="A103" s="4" t="s">
        <v>635</v>
      </c>
      <c r="H103" s="5" t="n">
        <v>-2</v>
      </c>
      <c r="I103" s="5" t="n">
        <v>19</v>
      </c>
    </row>
    <row r="104" spans="1:9">
      <c r="A104" s="4" t="s">
        <v>636</v>
      </c>
      <c r="E104" s="5" t="n">
        <v>51</v>
      </c>
      <c r="H104" s="5" t="n">
        <v>23</v>
      </c>
      <c r="I104" s="5" t="n">
        <v>51</v>
      </c>
    </row>
    <row r="105" spans="1:9">
      <c r="A105" s="4" t="s">
        <v>637</v>
      </c>
      <c r="E105" s="5" t="n">
        <v>26</v>
      </c>
      <c r="I105" s="5" t="n">
        <v>26</v>
      </c>
    </row>
    <row r="106" spans="1:9">
      <c r="A106" s="4" t="s">
        <v>638</v>
      </c>
      <c r="E106" s="5" t="n">
        <v>25</v>
      </c>
      <c r="H106" s="5" t="n">
        <v>23</v>
      </c>
      <c r="I106" s="5" t="n">
        <v>25</v>
      </c>
    </row>
    <row r="107" spans="1:9">
      <c r="A107" s="4" t="s">
        <v>639</v>
      </c>
      <c r="E107" s="5" t="n">
        <v>2315</v>
      </c>
      <c r="H107" s="5" t="n">
        <v>2030</v>
      </c>
      <c r="I107" s="5" t="n">
        <v>2315</v>
      </c>
    </row>
    <row r="108" spans="1:9">
      <c r="A108" s="4" t="s">
        <v>640</v>
      </c>
      <c r="E108" s="5" t="n">
        <v>26</v>
      </c>
      <c r="I108" s="5" t="n">
        <v>26</v>
      </c>
    </row>
    <row r="109" spans="1:9">
      <c r="A109" s="4" t="s">
        <v>641</v>
      </c>
      <c r="E109" s="5" t="n">
        <v>2289</v>
      </c>
      <c r="H109" s="5" t="n">
        <v>2030</v>
      </c>
      <c r="I109" s="5" t="n">
        <v>2289</v>
      </c>
    </row>
    <row r="110" spans="1:9">
      <c r="A110" s="4" t="s">
        <v>642</v>
      </c>
    </row>
    <row r="111" spans="1:9">
      <c r="A111" s="3" t="s">
        <v>631</v>
      </c>
    </row>
    <row r="112" spans="1:9">
      <c r="A112" s="4" t="s">
        <v>632</v>
      </c>
      <c r="D112" s="5" t="n">
        <v>1262</v>
      </c>
      <c r="H112" s="5" t="n">
        <v>1262</v>
      </c>
      <c r="I112" s="5" t="n">
        <v>1872</v>
      </c>
    </row>
    <row r="113" spans="1:9">
      <c r="A113" s="4" t="s">
        <v>635</v>
      </c>
      <c r="H113" s="5" t="n">
        <v>-443</v>
      </c>
      <c r="I113" s="5" t="n">
        <v>-610</v>
      </c>
    </row>
    <row r="114" spans="1:9">
      <c r="A114" s="4" t="s">
        <v>636</v>
      </c>
      <c r="E114" s="5" t="n">
        <v>1262</v>
      </c>
      <c r="H114" s="5" t="n">
        <v>819</v>
      </c>
      <c r="I114" s="5" t="n">
        <v>1262</v>
      </c>
    </row>
    <row r="115" spans="1:9">
      <c r="A115" s="4" t="s">
        <v>638</v>
      </c>
      <c r="E115" s="5" t="n">
        <v>1262</v>
      </c>
      <c r="H115" s="5" t="n">
        <v>819</v>
      </c>
      <c r="I115" s="5" t="n">
        <v>1262</v>
      </c>
    </row>
    <row r="116" spans="1:9">
      <c r="A116" s="4" t="s">
        <v>621</v>
      </c>
    </row>
    <row r="117" spans="1:9">
      <c r="A117" s="3" t="s">
        <v>631</v>
      </c>
    </row>
    <row r="118" spans="1:9">
      <c r="A118" s="4" t="s">
        <v>632</v>
      </c>
      <c r="D118" s="7" t="n">
        <v>5031</v>
      </c>
      <c r="H118" s="5" t="n">
        <v>5031</v>
      </c>
      <c r="I118" s="5" t="n">
        <v>3581</v>
      </c>
    </row>
    <row r="119" spans="1:9">
      <c r="A119" s="4" t="s">
        <v>633</v>
      </c>
      <c r="H119" s="5" t="n">
        <v>-1418</v>
      </c>
      <c r="I119" s="5" t="n">
        <v>-276</v>
      </c>
    </row>
    <row r="120" spans="1:9">
      <c r="A120" s="4" t="s">
        <v>634</v>
      </c>
      <c r="H120" s="5" t="n">
        <v>23</v>
      </c>
      <c r="I120" s="5" t="n">
        <v>11</v>
      </c>
    </row>
    <row r="121" spans="1:9">
      <c r="A121" s="4" t="s">
        <v>635</v>
      </c>
      <c r="H121" s="5" t="n">
        <v>2267</v>
      </c>
      <c r="I121" s="5" t="n">
        <v>1715</v>
      </c>
    </row>
    <row r="122" spans="1:9">
      <c r="A122" s="4" t="s">
        <v>636</v>
      </c>
      <c r="E122" s="5" t="n">
        <v>5031</v>
      </c>
      <c r="H122" s="5" t="n">
        <v>5903</v>
      </c>
      <c r="I122" s="5" t="n">
        <v>5031</v>
      </c>
    </row>
    <row r="123" spans="1:9">
      <c r="A123" s="4" t="s">
        <v>637</v>
      </c>
      <c r="E123" s="5" t="n">
        <v>1448</v>
      </c>
      <c r="H123" s="5" t="n">
        <v>57</v>
      </c>
      <c r="I123" s="5" t="n">
        <v>1448</v>
      </c>
    </row>
    <row r="124" spans="1:9">
      <c r="A124" s="4" t="s">
        <v>638</v>
      </c>
      <c r="E124" s="5" t="n">
        <v>3583</v>
      </c>
      <c r="H124" s="5" t="n">
        <v>5846</v>
      </c>
      <c r="I124" s="5" t="n">
        <v>3583</v>
      </c>
    </row>
    <row r="125" spans="1:9">
      <c r="A125" s="4" t="s">
        <v>639</v>
      </c>
      <c r="E125" s="5" t="n">
        <v>493929</v>
      </c>
      <c r="H125" s="5" t="n">
        <v>543452</v>
      </c>
      <c r="I125" s="5" t="n">
        <v>493929</v>
      </c>
    </row>
    <row r="126" spans="1:9">
      <c r="A126" s="4" t="s">
        <v>640</v>
      </c>
      <c r="E126" s="5" t="n">
        <v>17409</v>
      </c>
      <c r="H126" s="5" t="n">
        <v>9707</v>
      </c>
      <c r="I126" s="5" t="n">
        <v>17409</v>
      </c>
    </row>
    <row r="127" spans="1:9">
      <c r="A127" s="4" t="s">
        <v>641</v>
      </c>
      <c r="E127" s="7" t="n">
        <v>476520</v>
      </c>
      <c r="H127" s="7" t="n">
        <v>533745</v>
      </c>
      <c r="I127" s="7" t="n">
        <v>47652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55"/>
    <col customWidth="1" max="8" min="8" width="24"/>
  </cols>
  <sheetData>
    <row r="1" spans="1:8">
      <c r="A1" s="1" t="s">
        <v>179</v>
      </c>
      <c r="B1" s="2" t="s">
        <v>180</v>
      </c>
      <c r="C1" s="2" t="s">
        <v>181</v>
      </c>
      <c r="D1" s="2" t="s">
        <v>182</v>
      </c>
      <c r="E1" s="2" t="s">
        <v>183</v>
      </c>
      <c r="F1" s="2" t="s">
        <v>184</v>
      </c>
      <c r="G1" s="2" t="s">
        <v>185</v>
      </c>
      <c r="H1" s="2" t="s">
        <v>186</v>
      </c>
    </row>
    <row r="2" spans="1:8">
      <c r="A2" s="4" t="s">
        <v>187</v>
      </c>
      <c r="B2" s="7" t="n">
        <v>102520</v>
      </c>
      <c r="C2" s="7" t="n">
        <v>66</v>
      </c>
      <c r="D2" s="7" t="n">
        <v>60736</v>
      </c>
      <c r="E2" s="7" t="n">
        <v>43139</v>
      </c>
      <c r="F2" s="7" t="n">
        <v>-1483</v>
      </c>
      <c r="G2" s="7" t="n">
        <v>62</v>
      </c>
    </row>
    <row r="3" spans="1:8">
      <c r="A3" s="3" t="s">
        <v>188</v>
      </c>
    </row>
    <row r="4" spans="1:8">
      <c r="A4" s="4" t="s">
        <v>153</v>
      </c>
      <c r="B4" s="5" t="n">
        <v>7306</v>
      </c>
      <c r="E4" s="5" t="n">
        <v>7306</v>
      </c>
    </row>
    <row r="5" spans="1:8">
      <c r="A5" s="4" t="s">
        <v>189</v>
      </c>
      <c r="E5" s="5" t="n">
        <v>-33</v>
      </c>
      <c r="G5" s="5" t="n">
        <v>33</v>
      </c>
    </row>
    <row r="6" spans="1:8">
      <c r="A6" s="4" t="s">
        <v>190</v>
      </c>
      <c r="B6" s="5" t="n">
        <v>489</v>
      </c>
      <c r="G6" s="5" t="n">
        <v>489</v>
      </c>
    </row>
    <row r="7" spans="1:8">
      <c r="A7" s="4" t="s">
        <v>191</v>
      </c>
      <c r="B7" s="5" t="n">
        <v>366</v>
      </c>
      <c r="D7" s="5" t="n">
        <v>221</v>
      </c>
      <c r="F7" s="5" t="n">
        <v>145</v>
      </c>
    </row>
    <row r="8" spans="1:8">
      <c r="A8" s="4" t="s">
        <v>192</v>
      </c>
      <c r="B8" s="5" t="n">
        <v>142</v>
      </c>
      <c r="D8" s="5" t="n">
        <v>142</v>
      </c>
    </row>
    <row r="9" spans="1:8">
      <c r="A9" s="4" t="s">
        <v>193</v>
      </c>
      <c r="B9" s="5" t="n">
        <v>110823</v>
      </c>
      <c r="C9" s="5" t="n">
        <v>66</v>
      </c>
      <c r="D9" s="5" t="n">
        <v>61099</v>
      </c>
      <c r="E9" s="5" t="n">
        <v>50412</v>
      </c>
      <c r="F9" s="5" t="n">
        <v>-1338</v>
      </c>
      <c r="G9" s="5" t="n">
        <v>584</v>
      </c>
    </row>
    <row r="10" spans="1:8">
      <c r="A10" s="3" t="s">
        <v>188</v>
      </c>
    </row>
    <row r="11" spans="1:8">
      <c r="A11" s="4" t="s">
        <v>153</v>
      </c>
      <c r="B11" s="5" t="n">
        <v>9332</v>
      </c>
      <c r="E11" s="5" t="n">
        <v>9332</v>
      </c>
    </row>
    <row r="12" spans="1:8">
      <c r="A12" s="4" t="s">
        <v>190</v>
      </c>
      <c r="B12" s="5" t="n">
        <v>-1153</v>
      </c>
      <c r="G12" s="5" t="n">
        <v>-1153</v>
      </c>
    </row>
    <row r="13" spans="1:8">
      <c r="A13" s="4" t="s">
        <v>194</v>
      </c>
      <c r="B13" s="5" t="n">
        <v>-336</v>
      </c>
      <c r="H13" s="7" t="n">
        <v>-336</v>
      </c>
    </row>
    <row r="14" spans="1:8">
      <c r="A14" s="4" t="s">
        <v>195</v>
      </c>
      <c r="B14" s="5" t="n">
        <v>23344</v>
      </c>
      <c r="C14" s="5" t="n">
        <v>12</v>
      </c>
      <c r="D14" s="5" t="n">
        <v>23332</v>
      </c>
    </row>
    <row r="15" spans="1:8">
      <c r="A15" s="4" t="s">
        <v>191</v>
      </c>
      <c r="B15" s="5" t="n">
        <v>289</v>
      </c>
      <c r="D15" s="5" t="n">
        <v>143</v>
      </c>
      <c r="F15" s="5" t="n">
        <v>146</v>
      </c>
    </row>
    <row r="16" spans="1:8">
      <c r="A16" s="4" t="s">
        <v>192</v>
      </c>
      <c r="B16" s="5" t="n">
        <v>209</v>
      </c>
      <c r="D16" s="5" t="n">
        <v>209</v>
      </c>
    </row>
    <row r="17" spans="1:8">
      <c r="A17" s="4" t="s">
        <v>196</v>
      </c>
      <c r="B17" s="7" t="n">
        <v>142508</v>
      </c>
      <c r="C17" s="7" t="n">
        <v>78</v>
      </c>
      <c r="D17" s="7" t="n">
        <v>84783</v>
      </c>
      <c r="E17" s="7" t="n">
        <v>59744</v>
      </c>
      <c r="F17" s="7" t="n">
        <v>-1192</v>
      </c>
      <c r="G17" s="7" t="n">
        <v>-569</v>
      </c>
      <c r="H17" s="7" t="n">
        <v>-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4</v>
      </c>
    </row>
    <row r="2" spans="1:3">
      <c r="A2" s="3" t="s">
        <v>612</v>
      </c>
    </row>
    <row r="3" spans="1:3">
      <c r="A3" s="4" t="s">
        <v>644</v>
      </c>
      <c r="B3" s="7" t="n">
        <v>9299</v>
      </c>
      <c r="C3" s="7" t="n">
        <v>16489</v>
      </c>
    </row>
    <row r="4" spans="1:3">
      <c r="A4" s="4" t="s">
        <v>645</v>
      </c>
      <c r="B4" s="5" t="n">
        <v>157</v>
      </c>
      <c r="C4" s="5" t="n">
        <v>1577</v>
      </c>
    </row>
    <row r="5" spans="1:3">
      <c r="A5" s="4" t="s">
        <v>646</v>
      </c>
      <c r="B5" s="5" t="n">
        <v>4692</v>
      </c>
      <c r="C5" s="5" t="n">
        <v>4839</v>
      </c>
    </row>
    <row r="6" spans="1:3">
      <c r="A6" s="4" t="s">
        <v>647</v>
      </c>
      <c r="B6" s="5" t="n">
        <v>13991</v>
      </c>
      <c r="C6" s="5" t="n">
        <v>21328</v>
      </c>
    </row>
    <row r="7" spans="1:3">
      <c r="A7" s="4" t="s">
        <v>648</v>
      </c>
      <c r="B7" s="5" t="n">
        <v>14242</v>
      </c>
      <c r="C7" s="5" t="n">
        <v>21888</v>
      </c>
    </row>
    <row r="8" spans="1:3">
      <c r="A8" s="4" t="s">
        <v>617</v>
      </c>
    </row>
    <row r="9" spans="1:3">
      <c r="A9" s="3" t="s">
        <v>612</v>
      </c>
    </row>
    <row r="10" spans="1:3">
      <c r="A10" s="4" t="s">
        <v>646</v>
      </c>
      <c r="B10" s="5" t="n">
        <v>3526</v>
      </c>
      <c r="C10" s="5" t="n">
        <v>3148</v>
      </c>
    </row>
    <row r="11" spans="1:3">
      <c r="A11" s="4" t="s">
        <v>647</v>
      </c>
      <c r="B11" s="5" t="n">
        <v>3526</v>
      </c>
      <c r="C11" s="5" t="n">
        <v>3148</v>
      </c>
    </row>
    <row r="12" spans="1:3">
      <c r="A12" s="4" t="s">
        <v>648</v>
      </c>
      <c r="B12" s="5" t="n">
        <v>3713</v>
      </c>
      <c r="C12" s="5" t="n">
        <v>3337</v>
      </c>
    </row>
    <row r="13" spans="1:3">
      <c r="A13" s="4" t="s">
        <v>621</v>
      </c>
    </row>
    <row r="14" spans="1:3">
      <c r="A14" s="3" t="s">
        <v>612</v>
      </c>
    </row>
    <row r="15" spans="1:3">
      <c r="A15" s="4" t="s">
        <v>644</v>
      </c>
      <c r="B15" s="5" t="n">
        <v>9176</v>
      </c>
      <c r="C15" s="5" t="n">
        <v>16343</v>
      </c>
    </row>
    <row r="16" spans="1:3">
      <c r="A16" s="4" t="s">
        <v>645</v>
      </c>
      <c r="B16" s="5" t="n">
        <v>57</v>
      </c>
      <c r="C16" s="5" t="n">
        <v>1448</v>
      </c>
    </row>
    <row r="17" spans="1:3">
      <c r="A17" s="4" t="s">
        <v>646</v>
      </c>
      <c r="B17" s="5" t="n">
        <v>531</v>
      </c>
      <c r="C17" s="5" t="n">
        <v>1066</v>
      </c>
    </row>
    <row r="18" spans="1:3">
      <c r="A18" s="4" t="s">
        <v>647</v>
      </c>
      <c r="B18" s="5" t="n">
        <v>9707</v>
      </c>
      <c r="C18" s="5" t="n">
        <v>17409</v>
      </c>
    </row>
    <row r="19" spans="1:3">
      <c r="A19" s="4" t="s">
        <v>648</v>
      </c>
      <c r="B19" s="5" t="n">
        <v>9707</v>
      </c>
      <c r="C19" s="5" t="n">
        <v>17685</v>
      </c>
    </row>
    <row r="20" spans="1:3">
      <c r="A20" s="4" t="s">
        <v>626</v>
      </c>
    </row>
    <row r="21" spans="1:3">
      <c r="A21" s="3" t="s">
        <v>612</v>
      </c>
    </row>
    <row r="22" spans="1:3">
      <c r="A22" s="4" t="s">
        <v>646</v>
      </c>
      <c r="B22" s="5" t="n">
        <v>30</v>
      </c>
      <c r="C22" s="5" t="n">
        <v>34</v>
      </c>
    </row>
    <row r="23" spans="1:3">
      <c r="A23" s="4" t="s">
        <v>647</v>
      </c>
      <c r="B23" s="5" t="n">
        <v>30</v>
      </c>
      <c r="C23" s="5" t="n">
        <v>34</v>
      </c>
    </row>
    <row r="24" spans="1:3">
      <c r="A24" s="4" t="s">
        <v>648</v>
      </c>
      <c r="B24" s="5" t="n">
        <v>32</v>
      </c>
      <c r="C24" s="5" t="n">
        <v>34</v>
      </c>
    </row>
    <row r="25" spans="1:3">
      <c r="A25" s="4" t="s">
        <v>627</v>
      </c>
    </row>
    <row r="26" spans="1:3">
      <c r="A26" s="3" t="s">
        <v>612</v>
      </c>
    </row>
    <row r="27" spans="1:3">
      <c r="A27" s="4" t="s">
        <v>644</v>
      </c>
      <c r="B27" s="5" t="n">
        <v>123</v>
      </c>
      <c r="C27" s="5" t="n">
        <v>120</v>
      </c>
    </row>
    <row r="28" spans="1:3">
      <c r="A28" s="4" t="s">
        <v>645</v>
      </c>
      <c r="B28" s="5" t="n">
        <v>100</v>
      </c>
      <c r="C28" s="5" t="n">
        <v>103</v>
      </c>
    </row>
    <row r="29" spans="1:3">
      <c r="A29" s="4" t="s">
        <v>646</v>
      </c>
      <c r="B29" s="5" t="n">
        <v>605</v>
      </c>
      <c r="C29" s="5" t="n">
        <v>515</v>
      </c>
    </row>
    <row r="30" spans="1:3">
      <c r="A30" s="4" t="s">
        <v>647</v>
      </c>
      <c r="B30" s="5" t="n">
        <v>728</v>
      </c>
      <c r="C30" s="5" t="n">
        <v>635</v>
      </c>
    </row>
    <row r="31" spans="1:3">
      <c r="A31" s="4" t="s">
        <v>648</v>
      </c>
      <c r="B31" s="7" t="n">
        <v>790</v>
      </c>
      <c r="C31" s="5" t="n">
        <v>730</v>
      </c>
    </row>
    <row r="32" spans="1:3">
      <c r="A32" s="4" t="s">
        <v>619</v>
      </c>
    </row>
    <row r="33" spans="1:3">
      <c r="A33" s="3" t="s">
        <v>612</v>
      </c>
    </row>
    <row r="34" spans="1:3">
      <c r="A34" s="4" t="s">
        <v>646</v>
      </c>
      <c r="C34" s="5" t="n">
        <v>76</v>
      </c>
    </row>
    <row r="35" spans="1:3">
      <c r="A35" s="4" t="s">
        <v>647</v>
      </c>
      <c r="C35" s="5" t="n">
        <v>76</v>
      </c>
    </row>
    <row r="36" spans="1:3">
      <c r="A36" s="4" t="s">
        <v>648</v>
      </c>
      <c r="C36" s="5" t="n">
        <v>76</v>
      </c>
    </row>
    <row r="37" spans="1:3">
      <c r="A37" s="4" t="s">
        <v>628</v>
      </c>
    </row>
    <row r="38" spans="1:3">
      <c r="A38" s="3" t="s">
        <v>612</v>
      </c>
    </row>
    <row r="39" spans="1:3">
      <c r="A39" s="4" t="s">
        <v>644</v>
      </c>
      <c r="C39" s="5" t="n">
        <v>26</v>
      </c>
    </row>
    <row r="40" spans="1:3">
      <c r="A40" s="4" t="s">
        <v>645</v>
      </c>
      <c r="C40" s="5" t="n">
        <v>26</v>
      </c>
    </row>
    <row r="41" spans="1:3">
      <c r="A41" s="4" t="s">
        <v>647</v>
      </c>
      <c r="C41" s="5" t="n">
        <v>26</v>
      </c>
    </row>
    <row r="42" spans="1:3">
      <c r="A42" s="4" t="s">
        <v>648</v>
      </c>
      <c r="C42" s="7"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4</v>
      </c>
    </row>
    <row r="3" spans="1:3">
      <c r="A3" s="3" t="s">
        <v>612</v>
      </c>
    </row>
    <row r="4" spans="1:3">
      <c r="A4" s="4" t="s">
        <v>650</v>
      </c>
      <c r="B4" s="7" t="n">
        <v>15584</v>
      </c>
      <c r="C4" s="7" t="n">
        <v>9019</v>
      </c>
    </row>
    <row r="5" spans="1:3">
      <c r="A5" s="4" t="s">
        <v>651</v>
      </c>
      <c r="B5" s="5" t="n">
        <v>404</v>
      </c>
      <c r="C5" s="5" t="n">
        <v>314</v>
      </c>
    </row>
    <row r="6" spans="1:3">
      <c r="A6" s="4" t="s">
        <v>616</v>
      </c>
    </row>
    <row r="7" spans="1:3">
      <c r="A7" s="3" t="s">
        <v>612</v>
      </c>
    </row>
    <row r="8" spans="1:3">
      <c r="A8" s="4" t="s">
        <v>650</v>
      </c>
      <c r="C8" s="5" t="n">
        <v>138</v>
      </c>
    </row>
    <row r="9" spans="1:3">
      <c r="A9" s="4" t="s">
        <v>617</v>
      </c>
    </row>
    <row r="10" spans="1:3">
      <c r="A10" s="3" t="s">
        <v>612</v>
      </c>
    </row>
    <row r="11" spans="1:3">
      <c r="A11" s="4" t="s">
        <v>650</v>
      </c>
      <c r="B11" s="5" t="n">
        <v>3575</v>
      </c>
      <c r="C11" s="5" t="n">
        <v>1833</v>
      </c>
    </row>
    <row r="12" spans="1:3">
      <c r="A12" s="4" t="s">
        <v>651</v>
      </c>
      <c r="B12" s="5" t="n">
        <v>89</v>
      </c>
      <c r="C12" s="5" t="n">
        <v>56</v>
      </c>
    </row>
    <row r="13" spans="1:3">
      <c r="A13" s="4" t="s">
        <v>619</v>
      </c>
    </row>
    <row r="14" spans="1:3">
      <c r="A14" s="3" t="s">
        <v>612</v>
      </c>
    </row>
    <row r="15" spans="1:3">
      <c r="A15" s="4" t="s">
        <v>650</v>
      </c>
      <c r="B15" s="5" t="n">
        <v>46</v>
      </c>
      <c r="C15" s="5" t="n">
        <v>65</v>
      </c>
    </row>
    <row r="16" spans="1:3">
      <c r="A16" s="4" t="s">
        <v>651</v>
      </c>
      <c r="B16" s="5" t="n">
        <v>2</v>
      </c>
      <c r="C16" s="5" t="n">
        <v>5</v>
      </c>
    </row>
    <row r="17" spans="1:3">
      <c r="A17" s="4" t="s">
        <v>621</v>
      </c>
    </row>
    <row r="18" spans="1:3">
      <c r="A18" s="3" t="s">
        <v>612</v>
      </c>
    </row>
    <row r="19" spans="1:3">
      <c r="A19" s="4" t="s">
        <v>650</v>
      </c>
      <c r="B19" s="5" t="n">
        <v>11251</v>
      </c>
      <c r="C19" s="5" t="n">
        <v>6510</v>
      </c>
    </row>
    <row r="20" spans="1:3">
      <c r="A20" s="4" t="s">
        <v>651</v>
      </c>
      <c r="B20" s="5" t="n">
        <v>304</v>
      </c>
      <c r="C20" s="5" t="n">
        <v>245</v>
      </c>
    </row>
    <row r="21" spans="1:3">
      <c r="A21" s="4" t="s">
        <v>626</v>
      </c>
    </row>
    <row r="22" spans="1:3">
      <c r="A22" s="3" t="s">
        <v>612</v>
      </c>
    </row>
    <row r="23" spans="1:3">
      <c r="A23" s="4" t="s">
        <v>650</v>
      </c>
      <c r="B23" s="5" t="n">
        <v>35</v>
      </c>
      <c r="C23" s="5" t="n">
        <v>14</v>
      </c>
    </row>
    <row r="24" spans="1:3">
      <c r="A24" s="4" t="s">
        <v>627</v>
      </c>
    </row>
    <row r="25" spans="1:3">
      <c r="A25" s="3" t="s">
        <v>612</v>
      </c>
    </row>
    <row r="26" spans="1:3">
      <c r="A26" s="4" t="s">
        <v>650</v>
      </c>
      <c r="B26" s="5" t="n">
        <v>670</v>
      </c>
      <c r="C26" s="5" t="n">
        <v>458</v>
      </c>
    </row>
    <row r="27" spans="1:3">
      <c r="A27" s="4" t="s">
        <v>651</v>
      </c>
      <c r="B27" s="5" t="n">
        <v>9</v>
      </c>
      <c r="C27" s="5" t="n">
        <v>8</v>
      </c>
    </row>
    <row r="28" spans="1:3">
      <c r="A28" s="4" t="s">
        <v>628</v>
      </c>
    </row>
    <row r="29" spans="1:3">
      <c r="A29" s="3" t="s">
        <v>612</v>
      </c>
    </row>
    <row r="30" spans="1:3">
      <c r="A30" s="4" t="s">
        <v>650</v>
      </c>
      <c r="B30" s="7" t="n">
        <v>7</v>
      </c>
      <c r="C30"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4</v>
      </c>
    </row>
    <row r="2" spans="1:3">
      <c r="A2" s="3" t="s">
        <v>612</v>
      </c>
    </row>
    <row r="3" spans="1:3">
      <c r="A3" s="4" t="s">
        <v>653</v>
      </c>
      <c r="B3" s="7" t="n">
        <v>1017146</v>
      </c>
      <c r="C3" s="7" t="n">
        <v>910591</v>
      </c>
    </row>
    <row r="4" spans="1:3">
      <c r="A4" s="4" t="s">
        <v>654</v>
      </c>
    </row>
    <row r="5" spans="1:3">
      <c r="A5" s="3" t="s">
        <v>612</v>
      </c>
    </row>
    <row r="6" spans="1:3">
      <c r="A6" s="4" t="s">
        <v>653</v>
      </c>
      <c r="B6" s="5" t="n">
        <v>987241</v>
      </c>
      <c r="C6" s="5" t="n">
        <v>885863</v>
      </c>
    </row>
    <row r="7" spans="1:3">
      <c r="A7" s="4" t="s">
        <v>655</v>
      </c>
    </row>
    <row r="8" spans="1:3">
      <c r="A8" s="3" t="s">
        <v>612</v>
      </c>
    </row>
    <row r="9" spans="1:3">
      <c r="A9" s="4" t="s">
        <v>653</v>
      </c>
      <c r="B9" s="5" t="n">
        <v>15087</v>
      </c>
      <c r="C9" s="5" t="n">
        <v>1052</v>
      </c>
    </row>
    <row r="10" spans="1:3">
      <c r="A10" s="4" t="s">
        <v>656</v>
      </c>
    </row>
    <row r="11" spans="1:3">
      <c r="A11" s="3" t="s">
        <v>612</v>
      </c>
    </row>
    <row r="12" spans="1:3">
      <c r="A12" s="4" t="s">
        <v>653</v>
      </c>
      <c r="B12" s="5" t="n">
        <v>14818</v>
      </c>
      <c r="C12" s="5" t="n">
        <v>23676</v>
      </c>
    </row>
    <row r="13" spans="1:3">
      <c r="A13" s="4" t="s">
        <v>616</v>
      </c>
    </row>
    <row r="14" spans="1:3">
      <c r="A14" s="3" t="s">
        <v>612</v>
      </c>
    </row>
    <row r="15" spans="1:3">
      <c r="A15" s="4" t="s">
        <v>653</v>
      </c>
      <c r="B15" s="5" t="n">
        <v>99747</v>
      </c>
      <c r="C15" s="5" t="n">
        <v>73895</v>
      </c>
    </row>
    <row r="16" spans="1:3">
      <c r="A16" s="4" t="s">
        <v>657</v>
      </c>
    </row>
    <row r="17" spans="1:3">
      <c r="A17" s="3" t="s">
        <v>612</v>
      </c>
    </row>
    <row r="18" spans="1:3">
      <c r="A18" s="4" t="s">
        <v>653</v>
      </c>
      <c r="B18" s="5" t="n">
        <v>99613</v>
      </c>
      <c r="C18" s="5" t="n">
        <v>73738</v>
      </c>
    </row>
    <row r="19" spans="1:3">
      <c r="A19" s="4" t="s">
        <v>658</v>
      </c>
    </row>
    <row r="20" spans="1:3">
      <c r="A20" s="3" t="s">
        <v>612</v>
      </c>
    </row>
    <row r="21" spans="1:3">
      <c r="A21" s="4" t="s">
        <v>653</v>
      </c>
      <c r="B21" s="5" t="n">
        <v>134</v>
      </c>
      <c r="C21" s="5" t="n">
        <v>157</v>
      </c>
    </row>
    <row r="22" spans="1:3">
      <c r="A22" s="4" t="s">
        <v>617</v>
      </c>
    </row>
    <row r="23" spans="1:3">
      <c r="A23" s="3" t="s">
        <v>612</v>
      </c>
    </row>
    <row r="24" spans="1:3">
      <c r="A24" s="4" t="s">
        <v>653</v>
      </c>
      <c r="B24" s="5" t="n">
        <v>220011</v>
      </c>
      <c r="C24" s="5" t="n">
        <v>197219</v>
      </c>
    </row>
    <row r="25" spans="1:3">
      <c r="A25" s="4" t="s">
        <v>659</v>
      </c>
    </row>
    <row r="26" spans="1:3">
      <c r="A26" s="3" t="s">
        <v>612</v>
      </c>
    </row>
    <row r="27" spans="1:3">
      <c r="A27" s="4" t="s">
        <v>653</v>
      </c>
      <c r="B27" s="5" t="n">
        <v>216376</v>
      </c>
      <c r="C27" s="5" t="n">
        <v>193584</v>
      </c>
    </row>
    <row r="28" spans="1:3">
      <c r="A28" s="4" t="s">
        <v>660</v>
      </c>
    </row>
    <row r="29" spans="1:3">
      <c r="A29" s="3" t="s">
        <v>612</v>
      </c>
    </row>
    <row r="30" spans="1:3">
      <c r="A30" s="4" t="s">
        <v>653</v>
      </c>
      <c r="B30" s="5" t="n">
        <v>3635</v>
      </c>
      <c r="C30" s="5" t="n">
        <v>3635</v>
      </c>
    </row>
    <row r="31" spans="1:3">
      <c r="A31" s="4" t="s">
        <v>618</v>
      </c>
    </row>
    <row r="32" spans="1:3">
      <c r="A32" s="3" t="s">
        <v>612</v>
      </c>
    </row>
    <row r="33" spans="1:3">
      <c r="A33" s="4" t="s">
        <v>653</v>
      </c>
      <c r="B33" s="5" t="n">
        <v>40346</v>
      </c>
      <c r="C33" s="5" t="n">
        <v>37433</v>
      </c>
    </row>
    <row r="34" spans="1:3">
      <c r="A34" s="4" t="s">
        <v>661</v>
      </c>
    </row>
    <row r="35" spans="1:3">
      <c r="A35" s="3" t="s">
        <v>612</v>
      </c>
    </row>
    <row r="36" spans="1:3">
      <c r="A36" s="4" t="s">
        <v>653</v>
      </c>
      <c r="B36" s="5" t="n">
        <v>40346</v>
      </c>
      <c r="C36" s="5" t="n">
        <v>37433</v>
      </c>
    </row>
    <row r="37" spans="1:3">
      <c r="A37" s="4" t="s">
        <v>619</v>
      </c>
    </row>
    <row r="38" spans="1:3">
      <c r="A38" s="3" t="s">
        <v>612</v>
      </c>
    </row>
    <row r="39" spans="1:3">
      <c r="A39" s="4" t="s">
        <v>653</v>
      </c>
      <c r="B39" s="5" t="n">
        <v>3420</v>
      </c>
      <c r="C39" s="5" t="n">
        <v>9221</v>
      </c>
    </row>
    <row r="40" spans="1:3">
      <c r="A40" s="4" t="s">
        <v>662</v>
      </c>
    </row>
    <row r="41" spans="1:3">
      <c r="A41" s="3" t="s">
        <v>612</v>
      </c>
    </row>
    <row r="42" spans="1:3">
      <c r="A42" s="4" t="s">
        <v>653</v>
      </c>
      <c r="B42" s="5" t="n">
        <v>3420</v>
      </c>
      <c r="C42" s="5" t="n">
        <v>9146</v>
      </c>
    </row>
    <row r="43" spans="1:3">
      <c r="A43" s="4" t="s">
        <v>663</v>
      </c>
    </row>
    <row r="44" spans="1:3">
      <c r="A44" s="3" t="s">
        <v>612</v>
      </c>
    </row>
    <row r="45" spans="1:3">
      <c r="A45" s="4" t="s">
        <v>653</v>
      </c>
      <c r="C45" s="5" t="n">
        <v>75</v>
      </c>
    </row>
    <row r="46" spans="1:3">
      <c r="A46" s="4" t="s">
        <v>621</v>
      </c>
    </row>
    <row r="47" spans="1:3">
      <c r="A47" s="3" t="s">
        <v>612</v>
      </c>
    </row>
    <row r="48" spans="1:3">
      <c r="A48" s="4" t="s">
        <v>653</v>
      </c>
      <c r="B48" s="5" t="n">
        <v>543452</v>
      </c>
      <c r="C48" s="5" t="n">
        <v>493929</v>
      </c>
    </row>
    <row r="49" spans="1:3">
      <c r="A49" s="4" t="s">
        <v>664</v>
      </c>
    </row>
    <row r="50" spans="1:3">
      <c r="A50" s="3" t="s">
        <v>612</v>
      </c>
    </row>
    <row r="51" spans="1:3">
      <c r="A51" s="4" t="s">
        <v>653</v>
      </c>
      <c r="B51" s="5" t="n">
        <v>518848</v>
      </c>
      <c r="C51" s="5" t="n">
        <v>474232</v>
      </c>
    </row>
    <row r="52" spans="1:3">
      <c r="A52" s="4" t="s">
        <v>665</v>
      </c>
    </row>
    <row r="53" spans="1:3">
      <c r="A53" s="3" t="s">
        <v>612</v>
      </c>
    </row>
    <row r="54" spans="1:3">
      <c r="A54" s="4" t="s">
        <v>653</v>
      </c>
      <c r="B54" s="5" t="n">
        <v>14601</v>
      </c>
      <c r="C54" s="5" t="n">
        <v>949</v>
      </c>
    </row>
    <row r="55" spans="1:3">
      <c r="A55" s="4" t="s">
        <v>666</v>
      </c>
    </row>
    <row r="56" spans="1:3">
      <c r="A56" s="3" t="s">
        <v>612</v>
      </c>
    </row>
    <row r="57" spans="1:3">
      <c r="A57" s="4" t="s">
        <v>653</v>
      </c>
      <c r="B57" s="5" t="n">
        <v>10003</v>
      </c>
      <c r="C57" s="5" t="n">
        <v>18748</v>
      </c>
    </row>
    <row r="58" spans="1:3">
      <c r="A58" s="4" t="s">
        <v>622</v>
      </c>
    </row>
    <row r="59" spans="1:3">
      <c r="A59" s="3" t="s">
        <v>612</v>
      </c>
    </row>
    <row r="60" spans="1:3">
      <c r="A60" s="4" t="s">
        <v>653</v>
      </c>
      <c r="B60" s="5" t="n">
        <v>7563</v>
      </c>
      <c r="C60" s="5" t="n">
        <v>12066</v>
      </c>
    </row>
    <row r="61" spans="1:3">
      <c r="A61" s="4" t="s">
        <v>667</v>
      </c>
    </row>
    <row r="62" spans="1:3">
      <c r="A62" s="3" t="s">
        <v>612</v>
      </c>
    </row>
    <row r="63" spans="1:3">
      <c r="A63" s="4" t="s">
        <v>653</v>
      </c>
      <c r="B63" s="5" t="n">
        <v>7563</v>
      </c>
      <c r="C63" s="5" t="n">
        <v>12066</v>
      </c>
    </row>
    <row r="64" spans="1:3">
      <c r="A64" s="4" t="s">
        <v>623</v>
      </c>
    </row>
    <row r="65" spans="1:3">
      <c r="A65" s="3" t="s">
        <v>612</v>
      </c>
    </row>
    <row r="66" spans="1:3">
      <c r="A66" s="4" t="s">
        <v>653</v>
      </c>
      <c r="B66" s="5" t="n">
        <v>62884</v>
      </c>
      <c r="C66" s="5" t="n">
        <v>45102</v>
      </c>
    </row>
    <row r="67" spans="1:3">
      <c r="A67" s="4" t="s">
        <v>668</v>
      </c>
    </row>
    <row r="68" spans="1:3">
      <c r="A68" s="3" t="s">
        <v>612</v>
      </c>
    </row>
    <row r="69" spans="1:3">
      <c r="A69" s="4" t="s">
        <v>653</v>
      </c>
      <c r="B69" s="5" t="n">
        <v>62483</v>
      </c>
      <c r="C69" s="5" t="n">
        <v>45102</v>
      </c>
    </row>
    <row r="70" spans="1:3">
      <c r="A70" s="4" t="s">
        <v>669</v>
      </c>
    </row>
    <row r="71" spans="1:3">
      <c r="A71" s="3" t="s">
        <v>612</v>
      </c>
    </row>
    <row r="72" spans="1:3">
      <c r="A72" s="4" t="s">
        <v>653</v>
      </c>
      <c r="B72" s="5" t="n">
        <v>401</v>
      </c>
    </row>
    <row r="73" spans="1:3">
      <c r="A73" s="4" t="s">
        <v>624</v>
      </c>
    </row>
    <row r="74" spans="1:3">
      <c r="A74" s="3" t="s">
        <v>612</v>
      </c>
    </row>
    <row r="75" spans="1:3">
      <c r="A75" s="4" t="s">
        <v>653</v>
      </c>
      <c r="B75" s="5" t="n">
        <v>4450</v>
      </c>
      <c r="C75" s="5" t="n">
        <v>6164</v>
      </c>
    </row>
    <row r="76" spans="1:3">
      <c r="A76" s="4" t="s">
        <v>670</v>
      </c>
    </row>
    <row r="77" spans="1:3">
      <c r="A77" s="3" t="s">
        <v>612</v>
      </c>
    </row>
    <row r="78" spans="1:3">
      <c r="A78" s="4" t="s">
        <v>653</v>
      </c>
      <c r="B78" s="5" t="n">
        <v>4450</v>
      </c>
      <c r="C78" s="5" t="n">
        <v>6164</v>
      </c>
    </row>
    <row r="79" spans="1:3">
      <c r="A79" s="4" t="s">
        <v>626</v>
      </c>
    </row>
    <row r="80" spans="1:3">
      <c r="A80" s="3" t="s">
        <v>612</v>
      </c>
    </row>
    <row r="81" spans="1:3">
      <c r="A81" s="4" t="s">
        <v>653</v>
      </c>
      <c r="B81" s="5" t="n">
        <v>19506</v>
      </c>
      <c r="C81" s="5" t="n">
        <v>14884</v>
      </c>
    </row>
    <row r="82" spans="1:3">
      <c r="A82" s="4" t="s">
        <v>671</v>
      </c>
    </row>
    <row r="83" spans="1:3">
      <c r="A83" s="3" t="s">
        <v>612</v>
      </c>
    </row>
    <row r="84" spans="1:3">
      <c r="A84" s="4" t="s">
        <v>653</v>
      </c>
      <c r="B84" s="5" t="n">
        <v>19385</v>
      </c>
      <c r="C84" s="5" t="n">
        <v>14707</v>
      </c>
    </row>
    <row r="85" spans="1:3">
      <c r="A85" s="4" t="s">
        <v>672</v>
      </c>
    </row>
    <row r="86" spans="1:3">
      <c r="A86" s="3" t="s">
        <v>612</v>
      </c>
    </row>
    <row r="87" spans="1:3">
      <c r="A87" s="4" t="s">
        <v>653</v>
      </c>
      <c r="B87" s="5" t="n">
        <v>121</v>
      </c>
      <c r="C87" s="5" t="n">
        <v>177</v>
      </c>
    </row>
    <row r="88" spans="1:3">
      <c r="A88" s="4" t="s">
        <v>627</v>
      </c>
    </row>
    <row r="89" spans="1:3">
      <c r="A89" s="3" t="s">
        <v>612</v>
      </c>
    </row>
    <row r="90" spans="1:3">
      <c r="A90" s="4" t="s">
        <v>653</v>
      </c>
      <c r="B90" s="5" t="n">
        <v>13737</v>
      </c>
      <c r="C90" s="5" t="n">
        <v>18363</v>
      </c>
    </row>
    <row r="91" spans="1:3">
      <c r="A91" s="4" t="s">
        <v>673</v>
      </c>
    </row>
    <row r="92" spans="1:3">
      <c r="A92" s="3" t="s">
        <v>612</v>
      </c>
    </row>
    <row r="93" spans="1:3">
      <c r="A93" s="4" t="s">
        <v>653</v>
      </c>
      <c r="B93" s="5" t="n">
        <v>12727</v>
      </c>
      <c r="C93" s="5" t="n">
        <v>17402</v>
      </c>
    </row>
    <row r="94" spans="1:3">
      <c r="A94" s="4" t="s">
        <v>674</v>
      </c>
    </row>
    <row r="95" spans="1:3">
      <c r="A95" s="3" t="s">
        <v>612</v>
      </c>
    </row>
    <row r="96" spans="1:3">
      <c r="A96" s="4" t="s">
        <v>653</v>
      </c>
      <c r="B96" s="5" t="n">
        <v>85</v>
      </c>
      <c r="C96" s="5" t="n">
        <v>103</v>
      </c>
    </row>
    <row r="97" spans="1:3">
      <c r="A97" s="4" t="s">
        <v>675</v>
      </c>
    </row>
    <row r="98" spans="1:3">
      <c r="A98" s="3" t="s">
        <v>612</v>
      </c>
    </row>
    <row r="99" spans="1:3">
      <c r="A99" s="4" t="s">
        <v>653</v>
      </c>
      <c r="B99" s="5" t="n">
        <v>925</v>
      </c>
      <c r="C99" s="5" t="n">
        <v>858</v>
      </c>
    </row>
    <row r="100" spans="1:3">
      <c r="A100" s="4" t="s">
        <v>628</v>
      </c>
    </row>
    <row r="101" spans="1:3">
      <c r="A101" s="3" t="s">
        <v>612</v>
      </c>
    </row>
    <row r="102" spans="1:3">
      <c r="A102" s="4" t="s">
        <v>653</v>
      </c>
      <c r="B102" s="5" t="n">
        <v>2030</v>
      </c>
      <c r="C102" s="5" t="n">
        <v>2315</v>
      </c>
    </row>
    <row r="103" spans="1:3">
      <c r="A103" s="4" t="s">
        <v>676</v>
      </c>
    </row>
    <row r="104" spans="1:3">
      <c r="A104" s="3" t="s">
        <v>612</v>
      </c>
    </row>
    <row r="105" spans="1:3">
      <c r="A105" s="4" t="s">
        <v>653</v>
      </c>
      <c r="B105" s="7" t="n">
        <v>2030</v>
      </c>
      <c r="C105" s="5" t="n">
        <v>2289</v>
      </c>
    </row>
    <row r="106" spans="1:3">
      <c r="A106" s="4" t="s">
        <v>677</v>
      </c>
    </row>
    <row r="107" spans="1:3">
      <c r="A107" s="3" t="s">
        <v>612</v>
      </c>
    </row>
    <row r="108" spans="1:3">
      <c r="A108" s="4" t="s">
        <v>653</v>
      </c>
      <c r="C108" s="7"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4</v>
      </c>
    </row>
    <row r="2" spans="1:3">
      <c r="A2" s="3" t="s">
        <v>612</v>
      </c>
    </row>
    <row r="3" spans="1:3">
      <c r="A3" s="4" t="s">
        <v>679</v>
      </c>
      <c r="B3" s="7" t="n">
        <v>1821</v>
      </c>
      <c r="C3" s="7" t="n">
        <v>2687</v>
      </c>
    </row>
    <row r="4" spans="1:3">
      <c r="A4" s="4" t="s">
        <v>617</v>
      </c>
    </row>
    <row r="5" spans="1:3">
      <c r="A5" s="3" t="s">
        <v>612</v>
      </c>
    </row>
    <row r="6" spans="1:3">
      <c r="A6" s="4" t="s">
        <v>679</v>
      </c>
      <c r="B6" s="5" t="n">
        <v>1532</v>
      </c>
      <c r="C6" s="5" t="n">
        <v>1817</v>
      </c>
    </row>
    <row r="7" spans="1:3">
      <c r="A7" s="4" t="s">
        <v>621</v>
      </c>
    </row>
    <row r="8" spans="1:3">
      <c r="A8" s="3" t="s">
        <v>612</v>
      </c>
    </row>
    <row r="9" spans="1:3">
      <c r="A9" s="4" t="s">
        <v>679</v>
      </c>
      <c r="C9" s="5" t="n">
        <v>520</v>
      </c>
    </row>
    <row r="10" spans="1:3">
      <c r="A10" s="4" t="s">
        <v>626</v>
      </c>
    </row>
    <row r="11" spans="1:3">
      <c r="A11" s="3" t="s">
        <v>612</v>
      </c>
    </row>
    <row r="12" spans="1:3">
      <c r="A12" s="4" t="s">
        <v>679</v>
      </c>
      <c r="C12" s="5" t="n">
        <v>34</v>
      </c>
    </row>
    <row r="13" spans="1:3">
      <c r="A13" s="4" t="s">
        <v>627</v>
      </c>
    </row>
    <row r="14" spans="1:3">
      <c r="A14" s="3" t="s">
        <v>612</v>
      </c>
    </row>
    <row r="15" spans="1:3">
      <c r="A15" s="4" t="s">
        <v>679</v>
      </c>
      <c r="B15" s="5" t="n">
        <v>259</v>
      </c>
      <c r="C15" s="5" t="n">
        <v>290</v>
      </c>
    </row>
    <row r="16" spans="1:3">
      <c r="A16" s="4" t="s">
        <v>628</v>
      </c>
    </row>
    <row r="17" spans="1:3">
      <c r="A17" s="3" t="s">
        <v>612</v>
      </c>
    </row>
    <row r="18" spans="1:3">
      <c r="A18" s="4" t="s">
        <v>679</v>
      </c>
      <c r="B18" s="7" t="n">
        <v>30</v>
      </c>
      <c r="C18" s="7"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7"/>
  </cols>
  <sheetData>
    <row r="1" spans="1:4">
      <c r="A1" s="1" t="s">
        <v>680</v>
      </c>
      <c r="B1" s="2" t="s">
        <v>159</v>
      </c>
      <c r="C1" s="2" t="s">
        <v>1</v>
      </c>
    </row>
    <row r="2" spans="1:4">
      <c r="B2" s="2" t="s">
        <v>681</v>
      </c>
      <c r="C2" s="2" t="s">
        <v>682</v>
      </c>
      <c r="D2" s="2" t="s">
        <v>683</v>
      </c>
    </row>
    <row r="3" spans="1:4">
      <c r="A3" s="3" t="s">
        <v>612</v>
      </c>
    </row>
    <row r="4" spans="1:4">
      <c r="A4" s="4" t="s">
        <v>684</v>
      </c>
      <c r="C4" s="7" t="n">
        <v>39000</v>
      </c>
      <c r="D4" s="7" t="n">
        <v>28000</v>
      </c>
    </row>
    <row r="5" spans="1:4">
      <c r="A5" s="4" t="s">
        <v>685</v>
      </c>
      <c r="B5" s="7" t="n">
        <v>502000</v>
      </c>
      <c r="C5" s="5" t="n">
        <v>502000</v>
      </c>
      <c r="D5" s="5" t="n">
        <v>374000</v>
      </c>
    </row>
    <row r="6" spans="1:4">
      <c r="A6" s="4" t="s">
        <v>653</v>
      </c>
      <c r="B6" s="5" t="n">
        <v>1017146000</v>
      </c>
      <c r="C6" s="7" t="n">
        <v>1017146000</v>
      </c>
      <c r="D6" s="7" t="n">
        <v>910591000</v>
      </c>
    </row>
    <row r="7" spans="1:4">
      <c r="A7" s="4" t="s">
        <v>686</v>
      </c>
      <c r="C7" s="5" t="n">
        <v>24</v>
      </c>
      <c r="D7" s="5" t="n">
        <v>18</v>
      </c>
    </row>
    <row r="8" spans="1:4">
      <c r="A8" s="4" t="s">
        <v>687</v>
      </c>
      <c r="B8" s="5" t="n">
        <v>13260000</v>
      </c>
      <c r="C8" s="7" t="n">
        <v>13260000</v>
      </c>
      <c r="D8" s="7" t="n">
        <v>18929000</v>
      </c>
    </row>
    <row r="9" spans="1:4">
      <c r="A9" s="4" t="s">
        <v>688</v>
      </c>
      <c r="B9" s="5" t="n">
        <v>1007714000</v>
      </c>
      <c r="C9" s="5" t="n">
        <v>1007714000</v>
      </c>
      <c r="D9" s="5" t="n">
        <v>902136000</v>
      </c>
    </row>
    <row r="10" spans="1:4">
      <c r="A10" s="4" t="s">
        <v>689</v>
      </c>
      <c r="B10" s="5" t="n">
        <v>0</v>
      </c>
      <c r="C10" s="5" t="n">
        <v>0</v>
      </c>
      <c r="D10" s="5" t="n">
        <v>0</v>
      </c>
    </row>
    <row r="11" spans="1:4">
      <c r="A11" s="4" t="s">
        <v>690</v>
      </c>
    </row>
    <row r="12" spans="1:4">
      <c r="A12" s="3" t="s">
        <v>612</v>
      </c>
    </row>
    <row r="13" spans="1:4">
      <c r="A13" s="4" t="s">
        <v>691</v>
      </c>
      <c r="B13" s="5" t="n">
        <v>24300000</v>
      </c>
      <c r="C13" s="7" t="n">
        <v>24300000</v>
      </c>
      <c r="D13" s="7" t="n">
        <v>29300000</v>
      </c>
    </row>
    <row r="14" spans="1:4">
      <c r="A14" s="4" t="s">
        <v>692</v>
      </c>
      <c r="C14" s="4" t="s">
        <v>693</v>
      </c>
      <c r="D14" s="4" t="s">
        <v>694</v>
      </c>
    </row>
    <row r="15" spans="1:4">
      <c r="A15" s="4" t="s">
        <v>695</v>
      </c>
    </row>
    <row r="16" spans="1:4">
      <c r="A16" s="3" t="s">
        <v>612</v>
      </c>
    </row>
    <row r="17" spans="1:4">
      <c r="A17" s="4" t="s">
        <v>653</v>
      </c>
      <c r="B17" s="7" t="n">
        <v>367000</v>
      </c>
      <c r="C17" s="7" t="n">
        <v>367000</v>
      </c>
    </row>
    <row r="18" spans="1:4">
      <c r="A18" s="4" t="s">
        <v>696</v>
      </c>
      <c r="B18" s="5" t="n">
        <v>1</v>
      </c>
    </row>
    <row r="19" spans="1:4">
      <c r="A19" s="4" t="s">
        <v>697</v>
      </c>
      <c r="C19" s="5" t="n">
        <v>1</v>
      </c>
    </row>
    <row r="20" spans="1:4">
      <c r="A20" s="4" t="s">
        <v>688</v>
      </c>
      <c r="B20" s="7" t="n">
        <v>7000000</v>
      </c>
      <c r="C20" s="7" t="n">
        <v>7000000</v>
      </c>
    </row>
    <row r="21" spans="1:4">
      <c r="A21" s="4" t="s">
        <v>698</v>
      </c>
    </row>
    <row r="22" spans="1:4">
      <c r="A22" s="3" t="s">
        <v>612</v>
      </c>
    </row>
    <row r="23" spans="1:4">
      <c r="A23" s="4" t="s">
        <v>699</v>
      </c>
      <c r="B23" s="7" t="n">
        <v>420000</v>
      </c>
      <c r="C23" s="5" t="n">
        <v>420000</v>
      </c>
    </row>
    <row r="24" spans="1:4">
      <c r="A24" s="4" t="s">
        <v>700</v>
      </c>
      <c r="B24" s="5" t="n">
        <v>4</v>
      </c>
    </row>
    <row r="25" spans="1:4">
      <c r="A25" s="4" t="s">
        <v>701</v>
      </c>
    </row>
    <row r="26" spans="1:4">
      <c r="A26" s="3" t="s">
        <v>612</v>
      </c>
    </row>
    <row r="27" spans="1:4">
      <c r="A27" s="4" t="s">
        <v>699</v>
      </c>
      <c r="B27" s="7" t="n">
        <v>44000</v>
      </c>
      <c r="C27" s="7" t="n">
        <v>44000</v>
      </c>
    </row>
    <row r="28" spans="1:4">
      <c r="A28" s="4" t="s">
        <v>700</v>
      </c>
      <c r="B28" s="5" t="n">
        <v>1</v>
      </c>
    </row>
    <row r="29" spans="1:4">
      <c r="A29" s="4" t="s">
        <v>702</v>
      </c>
    </row>
    <row r="30" spans="1:4">
      <c r="A30" s="3" t="s">
        <v>612</v>
      </c>
    </row>
    <row r="31" spans="1:4">
      <c r="A31" s="4" t="s">
        <v>703</v>
      </c>
      <c r="C31" s="5" t="n">
        <v>7</v>
      </c>
    </row>
    <row r="32" spans="1:4">
      <c r="A32" s="4" t="s">
        <v>688</v>
      </c>
      <c r="B32" s="7" t="n">
        <v>1600</v>
      </c>
      <c r="C32" s="7" t="n">
        <v>1600</v>
      </c>
    </row>
    <row r="33" spans="1:4">
      <c r="A33" s="4" t="s">
        <v>704</v>
      </c>
    </row>
    <row r="34" spans="1:4">
      <c r="A34" s="3" t="s">
        <v>612</v>
      </c>
    </row>
    <row r="35" spans="1:4">
      <c r="A35" s="4" t="s">
        <v>703</v>
      </c>
      <c r="C35" s="5" t="n">
        <v>2</v>
      </c>
    </row>
    <row r="36" spans="1:4">
      <c r="A36" s="4" t="s">
        <v>688</v>
      </c>
      <c r="B36" s="5" t="n">
        <v>92000</v>
      </c>
      <c r="C36" s="7" t="n">
        <v>92000</v>
      </c>
    </row>
    <row r="37" spans="1:4">
      <c r="A37" s="4" t="s">
        <v>618</v>
      </c>
    </row>
    <row r="38" spans="1:4">
      <c r="A38" s="3" t="s">
        <v>612</v>
      </c>
    </row>
    <row r="39" spans="1:4">
      <c r="A39" s="4" t="s">
        <v>653</v>
      </c>
      <c r="B39" s="5" t="n">
        <v>40346000</v>
      </c>
      <c r="C39" s="5" t="n">
        <v>40346000</v>
      </c>
      <c r="D39" s="7" t="n">
        <v>37433000</v>
      </c>
    </row>
    <row r="40" spans="1:4">
      <c r="A40" s="4" t="s">
        <v>705</v>
      </c>
      <c r="B40" s="5" t="n">
        <v>111000</v>
      </c>
      <c r="C40" s="5" t="n">
        <v>111000</v>
      </c>
      <c r="D40" s="5" t="n">
        <v>1400000</v>
      </c>
    </row>
    <row r="41" spans="1:4">
      <c r="A41" s="4" t="s">
        <v>617</v>
      </c>
    </row>
    <row r="42" spans="1:4">
      <c r="A42" s="3" t="s">
        <v>612</v>
      </c>
    </row>
    <row r="43" spans="1:4">
      <c r="A43" s="4" t="s">
        <v>685</v>
      </c>
      <c r="B43" s="5" t="n">
        <v>207000</v>
      </c>
      <c r="C43" s="5" t="n">
        <v>207000</v>
      </c>
      <c r="D43" s="5" t="n">
        <v>339000</v>
      </c>
    </row>
    <row r="44" spans="1:4">
      <c r="A44" s="4" t="s">
        <v>653</v>
      </c>
      <c r="B44" s="5" t="n">
        <v>220011000</v>
      </c>
      <c r="C44" s="7" t="n">
        <v>220011000</v>
      </c>
      <c r="D44" s="7" t="n">
        <v>197219000</v>
      </c>
    </row>
    <row r="45" spans="1:4">
      <c r="A45" s="4" t="s">
        <v>686</v>
      </c>
      <c r="C45" s="5" t="n">
        <v>17</v>
      </c>
      <c r="D45" s="5" t="n">
        <v>10</v>
      </c>
    </row>
    <row r="46" spans="1:4">
      <c r="A46" s="4" t="s">
        <v>687</v>
      </c>
      <c r="B46" s="7" t="n">
        <v>3372000</v>
      </c>
      <c r="C46" s="7" t="n">
        <v>3372000</v>
      </c>
      <c r="D46" s="7" t="n">
        <v>1816000</v>
      </c>
    </row>
    <row r="47" spans="1:4">
      <c r="A47" s="4" t="s">
        <v>706</v>
      </c>
    </row>
    <row r="48" spans="1:4">
      <c r="A48" s="3" t="s">
        <v>612</v>
      </c>
    </row>
    <row r="49" spans="1:4">
      <c r="A49" s="4" t="s">
        <v>707</v>
      </c>
      <c r="C49" s="5" t="n">
        <v>2900000</v>
      </c>
      <c r="D49" s="5" t="n">
        <v>9200000</v>
      </c>
    </row>
    <row r="50" spans="1:4">
      <c r="A50" s="4" t="s">
        <v>708</v>
      </c>
      <c r="C50" s="7" t="n">
        <v>37000</v>
      </c>
      <c r="D50" s="7" t="n">
        <v>102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4</v>
      </c>
    </row>
    <row r="2" spans="1:3">
      <c r="A2" s="3" t="s">
        <v>612</v>
      </c>
    </row>
    <row r="3" spans="1:3">
      <c r="A3" s="4" t="s">
        <v>710</v>
      </c>
      <c r="B3" s="7" t="n">
        <v>1014767</v>
      </c>
      <c r="C3" s="7" t="n">
        <v>898519</v>
      </c>
    </row>
    <row r="4" spans="1:3">
      <c r="A4" s="4" t="s">
        <v>711</v>
      </c>
      <c r="B4" s="5" t="n">
        <v>2379</v>
      </c>
      <c r="C4" s="5" t="n">
        <v>12072</v>
      </c>
    </row>
    <row r="5" spans="1:3">
      <c r="A5" s="4" t="s">
        <v>712</v>
      </c>
      <c r="B5" s="5" t="n">
        <v>1017146</v>
      </c>
      <c r="C5" s="5" t="n">
        <v>910591</v>
      </c>
    </row>
    <row r="6" spans="1:3">
      <c r="A6" s="4" t="s">
        <v>713</v>
      </c>
      <c r="B6" s="5" t="n">
        <v>502</v>
      </c>
      <c r="C6" s="5" t="n">
        <v>374</v>
      </c>
    </row>
    <row r="7" spans="1:3">
      <c r="A7" s="4" t="s">
        <v>714</v>
      </c>
    </row>
    <row r="8" spans="1:3">
      <c r="A8" s="3" t="s">
        <v>612</v>
      </c>
    </row>
    <row r="9" spans="1:3">
      <c r="A9" s="4" t="s">
        <v>711</v>
      </c>
      <c r="B9" s="5" t="n">
        <v>941</v>
      </c>
      <c r="C9" s="5" t="n">
        <v>1027</v>
      </c>
    </row>
    <row r="10" spans="1:3">
      <c r="A10" s="4" t="s">
        <v>715</v>
      </c>
    </row>
    <row r="11" spans="1:3">
      <c r="A11" s="3" t="s">
        <v>612</v>
      </c>
    </row>
    <row r="12" spans="1:3">
      <c r="A12" s="4" t="s">
        <v>711</v>
      </c>
      <c r="B12" s="5" t="n">
        <v>493</v>
      </c>
      <c r="C12" s="5" t="n">
        <v>8139</v>
      </c>
    </row>
    <row r="13" spans="1:3">
      <c r="A13" s="4" t="s">
        <v>716</v>
      </c>
    </row>
    <row r="14" spans="1:3">
      <c r="A14" s="3" t="s">
        <v>612</v>
      </c>
    </row>
    <row r="15" spans="1:3">
      <c r="A15" s="4" t="s">
        <v>711</v>
      </c>
      <c r="B15" s="5" t="n">
        <v>945</v>
      </c>
      <c r="C15" s="5" t="n">
        <v>2906</v>
      </c>
    </row>
    <row r="16" spans="1:3">
      <c r="A16" s="4" t="s">
        <v>616</v>
      </c>
    </row>
    <row r="17" spans="1:3">
      <c r="A17" s="3" t="s">
        <v>612</v>
      </c>
    </row>
    <row r="18" spans="1:3">
      <c r="A18" s="4" t="s">
        <v>710</v>
      </c>
      <c r="B18" s="5" t="n">
        <v>99247</v>
      </c>
      <c r="C18" s="5" t="n">
        <v>73895</v>
      </c>
    </row>
    <row r="19" spans="1:3">
      <c r="A19" s="4" t="s">
        <v>711</v>
      </c>
      <c r="B19" s="5" t="n">
        <v>500</v>
      </c>
    </row>
    <row r="20" spans="1:3">
      <c r="A20" s="4" t="s">
        <v>712</v>
      </c>
      <c r="B20" s="5" t="n">
        <v>99747</v>
      </c>
      <c r="C20" s="5" t="n">
        <v>73895</v>
      </c>
    </row>
    <row r="21" spans="1:3">
      <c r="A21" s="4" t="s">
        <v>717</v>
      </c>
    </row>
    <row r="22" spans="1:3">
      <c r="A22" s="3" t="s">
        <v>612</v>
      </c>
    </row>
    <row r="23" spans="1:3">
      <c r="A23" s="4" t="s">
        <v>711</v>
      </c>
      <c r="B23" s="5" t="n">
        <v>500</v>
      </c>
    </row>
    <row r="24" spans="1:3">
      <c r="A24" s="4" t="s">
        <v>617</v>
      </c>
    </row>
    <row r="25" spans="1:3">
      <c r="A25" s="3" t="s">
        <v>612</v>
      </c>
    </row>
    <row r="26" spans="1:3">
      <c r="A26" s="4" t="s">
        <v>710</v>
      </c>
      <c r="B26" s="5" t="n">
        <v>219062</v>
      </c>
      <c r="C26" s="5" t="n">
        <v>193727</v>
      </c>
    </row>
    <row r="27" spans="1:3">
      <c r="A27" s="4" t="s">
        <v>711</v>
      </c>
      <c r="B27" s="5" t="n">
        <v>949</v>
      </c>
      <c r="C27" s="5" t="n">
        <v>3492</v>
      </c>
    </row>
    <row r="28" spans="1:3">
      <c r="A28" s="4" t="s">
        <v>712</v>
      </c>
      <c r="B28" s="5" t="n">
        <v>220011</v>
      </c>
      <c r="C28" s="5" t="n">
        <v>197219</v>
      </c>
    </row>
    <row r="29" spans="1:3">
      <c r="A29" s="4" t="s">
        <v>713</v>
      </c>
      <c r="B29" s="5" t="n">
        <v>207</v>
      </c>
      <c r="C29" s="5" t="n">
        <v>339</v>
      </c>
    </row>
    <row r="30" spans="1:3">
      <c r="A30" s="4" t="s">
        <v>718</v>
      </c>
    </row>
    <row r="31" spans="1:3">
      <c r="A31" s="3" t="s">
        <v>612</v>
      </c>
    </row>
    <row r="32" spans="1:3">
      <c r="A32" s="4" t="s">
        <v>711</v>
      </c>
      <c r="B32" s="5" t="n">
        <v>62</v>
      </c>
      <c r="C32" s="5" t="n">
        <v>450</v>
      </c>
    </row>
    <row r="33" spans="1:3">
      <c r="A33" s="4" t="s">
        <v>719</v>
      </c>
    </row>
    <row r="34" spans="1:3">
      <c r="A34" s="3" t="s">
        <v>612</v>
      </c>
    </row>
    <row r="35" spans="1:3">
      <c r="A35" s="4" t="s">
        <v>711</v>
      </c>
      <c r="B35" s="5" t="n">
        <v>381</v>
      </c>
      <c r="C35" s="5" t="n">
        <v>1016</v>
      </c>
    </row>
    <row r="36" spans="1:3">
      <c r="A36" s="4" t="s">
        <v>720</v>
      </c>
    </row>
    <row r="37" spans="1:3">
      <c r="A37" s="3" t="s">
        <v>612</v>
      </c>
    </row>
    <row r="38" spans="1:3">
      <c r="A38" s="4" t="s">
        <v>711</v>
      </c>
      <c r="B38" s="5" t="n">
        <v>506</v>
      </c>
      <c r="C38" s="5" t="n">
        <v>2026</v>
      </c>
    </row>
    <row r="39" spans="1:3">
      <c r="A39" s="4" t="s">
        <v>618</v>
      </c>
    </row>
    <row r="40" spans="1:3">
      <c r="A40" s="3" t="s">
        <v>612</v>
      </c>
    </row>
    <row r="41" spans="1:3">
      <c r="A41" s="4" t="s">
        <v>710</v>
      </c>
      <c r="B41" s="5" t="n">
        <v>40346</v>
      </c>
      <c r="C41" s="5" t="n">
        <v>37433</v>
      </c>
    </row>
    <row r="42" spans="1:3">
      <c r="A42" s="4" t="s">
        <v>712</v>
      </c>
      <c r="B42" s="5" t="n">
        <v>40346</v>
      </c>
      <c r="C42" s="5" t="n">
        <v>37433</v>
      </c>
    </row>
    <row r="43" spans="1:3">
      <c r="A43" s="4" t="s">
        <v>619</v>
      </c>
    </row>
    <row r="44" spans="1:3">
      <c r="A44" s="3" t="s">
        <v>612</v>
      </c>
    </row>
    <row r="45" spans="1:3">
      <c r="A45" s="4" t="s">
        <v>710</v>
      </c>
      <c r="B45" s="5" t="n">
        <v>3420</v>
      </c>
      <c r="C45" s="5" t="n">
        <v>9221</v>
      </c>
    </row>
    <row r="46" spans="1:3">
      <c r="A46" s="4" t="s">
        <v>712</v>
      </c>
      <c r="B46" s="5" t="n">
        <v>3420</v>
      </c>
      <c r="C46" s="5" t="n">
        <v>9221</v>
      </c>
    </row>
    <row r="47" spans="1:3">
      <c r="A47" s="4" t="s">
        <v>621</v>
      </c>
    </row>
    <row r="48" spans="1:3">
      <c r="A48" s="3" t="s">
        <v>612</v>
      </c>
    </row>
    <row r="49" spans="1:3">
      <c r="A49" s="4" t="s">
        <v>710</v>
      </c>
      <c r="B49" s="5" t="n">
        <v>543157</v>
      </c>
      <c r="C49" s="5" t="n">
        <v>485886</v>
      </c>
    </row>
    <row r="50" spans="1:3">
      <c r="A50" s="4" t="s">
        <v>711</v>
      </c>
      <c r="B50" s="5" t="n">
        <v>295</v>
      </c>
      <c r="C50" s="5" t="n">
        <v>8043</v>
      </c>
    </row>
    <row r="51" spans="1:3">
      <c r="A51" s="4" t="s">
        <v>712</v>
      </c>
      <c r="B51" s="5" t="n">
        <v>543452</v>
      </c>
      <c r="C51" s="5" t="n">
        <v>493929</v>
      </c>
    </row>
    <row r="52" spans="1:3">
      <c r="A52" s="4" t="s">
        <v>713</v>
      </c>
      <c r="B52" s="5" t="n">
        <v>295</v>
      </c>
    </row>
    <row r="53" spans="1:3">
      <c r="A53" s="4" t="s">
        <v>721</v>
      </c>
    </row>
    <row r="54" spans="1:3">
      <c r="A54" s="3" t="s">
        <v>612</v>
      </c>
    </row>
    <row r="55" spans="1:3">
      <c r="A55" s="4" t="s">
        <v>711</v>
      </c>
      <c r="C55" s="5" t="n">
        <v>449</v>
      </c>
    </row>
    <row r="56" spans="1:3">
      <c r="A56" s="4" t="s">
        <v>722</v>
      </c>
    </row>
    <row r="57" spans="1:3">
      <c r="A57" s="3" t="s">
        <v>612</v>
      </c>
    </row>
    <row r="58" spans="1:3">
      <c r="A58" s="4" t="s">
        <v>711</v>
      </c>
      <c r="C58" s="5" t="n">
        <v>7019</v>
      </c>
    </row>
    <row r="59" spans="1:3">
      <c r="A59" s="4" t="s">
        <v>723</v>
      </c>
    </row>
    <row r="60" spans="1:3">
      <c r="A60" s="3" t="s">
        <v>612</v>
      </c>
    </row>
    <row r="61" spans="1:3">
      <c r="A61" s="4" t="s">
        <v>711</v>
      </c>
      <c r="B61" s="5" t="n">
        <v>295</v>
      </c>
      <c r="C61" s="5" t="n">
        <v>575</v>
      </c>
    </row>
    <row r="62" spans="1:3">
      <c r="A62" s="4" t="s">
        <v>622</v>
      </c>
    </row>
    <row r="63" spans="1:3">
      <c r="A63" s="3" t="s">
        <v>612</v>
      </c>
    </row>
    <row r="64" spans="1:3">
      <c r="A64" s="4" t="s">
        <v>710</v>
      </c>
      <c r="B64" s="5" t="n">
        <v>7563</v>
      </c>
      <c r="C64" s="5" t="n">
        <v>12066</v>
      </c>
    </row>
    <row r="65" spans="1:3">
      <c r="A65" s="4" t="s">
        <v>712</v>
      </c>
      <c r="B65" s="5" t="n">
        <v>7563</v>
      </c>
      <c r="C65" s="5" t="n">
        <v>12066</v>
      </c>
    </row>
    <row r="66" spans="1:3">
      <c r="A66" s="4" t="s">
        <v>623</v>
      </c>
    </row>
    <row r="67" spans="1:3">
      <c r="A67" s="3" t="s">
        <v>612</v>
      </c>
    </row>
    <row r="68" spans="1:3">
      <c r="A68" s="4" t="s">
        <v>710</v>
      </c>
      <c r="B68" s="5" t="n">
        <v>62884</v>
      </c>
      <c r="C68" s="5" t="n">
        <v>45102</v>
      </c>
    </row>
    <row r="69" spans="1:3">
      <c r="A69" s="4" t="s">
        <v>712</v>
      </c>
      <c r="B69" s="5" t="n">
        <v>62884</v>
      </c>
      <c r="C69" s="5" t="n">
        <v>45102</v>
      </c>
    </row>
    <row r="70" spans="1:3">
      <c r="A70" s="4" t="s">
        <v>624</v>
      </c>
    </row>
    <row r="71" spans="1:3">
      <c r="A71" s="3" t="s">
        <v>612</v>
      </c>
    </row>
    <row r="72" spans="1:3">
      <c r="A72" s="4" t="s">
        <v>710</v>
      </c>
      <c r="B72" s="5" t="n">
        <v>4450</v>
      </c>
      <c r="C72" s="5" t="n">
        <v>6164</v>
      </c>
    </row>
    <row r="73" spans="1:3">
      <c r="A73" s="4" t="s">
        <v>712</v>
      </c>
      <c r="B73" s="5" t="n">
        <v>4450</v>
      </c>
      <c r="C73" s="5" t="n">
        <v>6164</v>
      </c>
    </row>
    <row r="74" spans="1:3">
      <c r="A74" s="4" t="s">
        <v>626</v>
      </c>
    </row>
    <row r="75" spans="1:3">
      <c r="A75" s="3" t="s">
        <v>612</v>
      </c>
    </row>
    <row r="76" spans="1:3">
      <c r="A76" s="4" t="s">
        <v>710</v>
      </c>
      <c r="B76" s="5" t="n">
        <v>19506</v>
      </c>
      <c r="C76" s="5" t="n">
        <v>14815</v>
      </c>
    </row>
    <row r="77" spans="1:3">
      <c r="A77" s="4" t="s">
        <v>711</v>
      </c>
      <c r="C77" s="5" t="n">
        <v>69</v>
      </c>
    </row>
    <row r="78" spans="1:3">
      <c r="A78" s="4" t="s">
        <v>712</v>
      </c>
      <c r="B78" s="5" t="n">
        <v>19506</v>
      </c>
      <c r="C78" s="5" t="n">
        <v>14884</v>
      </c>
    </row>
    <row r="79" spans="1:3">
      <c r="A79" s="4" t="s">
        <v>713</v>
      </c>
      <c r="C79" s="5" t="n">
        <v>35</v>
      </c>
    </row>
    <row r="80" spans="1:3">
      <c r="A80" s="4" t="s">
        <v>724</v>
      </c>
    </row>
    <row r="81" spans="1:3">
      <c r="A81" s="3" t="s">
        <v>612</v>
      </c>
    </row>
    <row r="82" spans="1:3">
      <c r="A82" s="4" t="s">
        <v>711</v>
      </c>
      <c r="C82" s="5" t="n">
        <v>69</v>
      </c>
    </row>
    <row r="83" spans="1:3">
      <c r="A83" s="4" t="s">
        <v>627</v>
      </c>
    </row>
    <row r="84" spans="1:3">
      <c r="A84" s="3" t="s">
        <v>612</v>
      </c>
    </row>
    <row r="85" spans="1:3">
      <c r="A85" s="4" t="s">
        <v>710</v>
      </c>
      <c r="B85" s="5" t="n">
        <v>13102</v>
      </c>
      <c r="C85" s="5" t="n">
        <v>17928</v>
      </c>
    </row>
    <row r="86" spans="1:3">
      <c r="A86" s="4" t="s">
        <v>711</v>
      </c>
      <c r="B86" s="5" t="n">
        <v>635</v>
      </c>
      <c r="C86" s="5" t="n">
        <v>435</v>
      </c>
    </row>
    <row r="87" spans="1:3">
      <c r="A87" s="4" t="s">
        <v>712</v>
      </c>
      <c r="B87" s="5" t="n">
        <v>13737</v>
      </c>
      <c r="C87" s="5" t="n">
        <v>18363</v>
      </c>
    </row>
    <row r="88" spans="1:3">
      <c r="A88" s="4" t="s">
        <v>725</v>
      </c>
    </row>
    <row r="89" spans="1:3">
      <c r="A89" s="3" t="s">
        <v>612</v>
      </c>
    </row>
    <row r="90" spans="1:3">
      <c r="A90" s="4" t="s">
        <v>711</v>
      </c>
      <c r="B90" s="5" t="n">
        <v>379</v>
      </c>
      <c r="C90" s="5" t="n">
        <v>121</v>
      </c>
    </row>
    <row r="91" spans="1:3">
      <c r="A91" s="4" t="s">
        <v>726</v>
      </c>
    </row>
    <row r="92" spans="1:3">
      <c r="A92" s="3" t="s">
        <v>612</v>
      </c>
    </row>
    <row r="93" spans="1:3">
      <c r="A93" s="4" t="s">
        <v>711</v>
      </c>
      <c r="B93" s="5" t="n">
        <v>112</v>
      </c>
      <c r="C93" s="5" t="n">
        <v>103</v>
      </c>
    </row>
    <row r="94" spans="1:3">
      <c r="A94" s="4" t="s">
        <v>727</v>
      </c>
    </row>
    <row r="95" spans="1:3">
      <c r="A95" s="3" t="s">
        <v>612</v>
      </c>
    </row>
    <row r="96" spans="1:3">
      <c r="A96" s="4" t="s">
        <v>711</v>
      </c>
      <c r="B96" s="5" t="n">
        <v>144</v>
      </c>
      <c r="C96" s="5" t="n">
        <v>211</v>
      </c>
    </row>
    <row r="97" spans="1:3">
      <c r="A97" s="4" t="s">
        <v>628</v>
      </c>
    </row>
    <row r="98" spans="1:3">
      <c r="A98" s="3" t="s">
        <v>612</v>
      </c>
    </row>
    <row r="99" spans="1:3">
      <c r="A99" s="4" t="s">
        <v>710</v>
      </c>
      <c r="B99" s="5" t="n">
        <v>2030</v>
      </c>
      <c r="C99" s="5" t="n">
        <v>2282</v>
      </c>
    </row>
    <row r="100" spans="1:3">
      <c r="A100" s="4" t="s">
        <v>711</v>
      </c>
      <c r="C100" s="5" t="n">
        <v>33</v>
      </c>
    </row>
    <row r="101" spans="1:3">
      <c r="A101" s="4" t="s">
        <v>712</v>
      </c>
      <c r="B101" s="7" t="n">
        <v>2030</v>
      </c>
      <c r="C101" s="5" t="n">
        <v>2315</v>
      </c>
    </row>
    <row r="102" spans="1:3">
      <c r="A102" s="4" t="s">
        <v>728</v>
      </c>
    </row>
    <row r="103" spans="1:3">
      <c r="A103" s="3" t="s">
        <v>612</v>
      </c>
    </row>
    <row r="104" spans="1:3">
      <c r="A104" s="4" t="s">
        <v>711</v>
      </c>
      <c r="C104" s="5" t="n">
        <v>7</v>
      </c>
    </row>
    <row r="105" spans="1:3">
      <c r="A105" s="4" t="s">
        <v>729</v>
      </c>
    </row>
    <row r="106" spans="1:3">
      <c r="A106" s="3" t="s">
        <v>612</v>
      </c>
    </row>
    <row r="107" spans="1:3">
      <c r="A107" s="4" t="s">
        <v>711</v>
      </c>
      <c r="C107" s="5" t="n">
        <v>1</v>
      </c>
    </row>
    <row r="108" spans="1:3">
      <c r="A108" s="4" t="s">
        <v>730</v>
      </c>
    </row>
    <row r="109" spans="1:3">
      <c r="A109" s="3" t="s">
        <v>612</v>
      </c>
    </row>
    <row r="110" spans="1:3">
      <c r="A110" s="4" t="s">
        <v>711</v>
      </c>
      <c r="C110"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1</v>
      </c>
      <c r="B1" s="2" t="s">
        <v>1</v>
      </c>
    </row>
    <row r="2" spans="1:3">
      <c r="B2" s="2" t="s">
        <v>681</v>
      </c>
      <c r="C2" s="2" t="s">
        <v>683</v>
      </c>
    </row>
    <row r="3" spans="1:3">
      <c r="A3" s="3" t="s">
        <v>612</v>
      </c>
    </row>
    <row r="4" spans="1:3">
      <c r="A4" s="4" t="s">
        <v>732</v>
      </c>
      <c r="B4" s="5" t="n">
        <v>24</v>
      </c>
      <c r="C4" s="5" t="n">
        <v>18</v>
      </c>
    </row>
    <row r="5" spans="1:3">
      <c r="A5" s="4" t="s">
        <v>733</v>
      </c>
      <c r="B5" s="7" t="n">
        <v>13260</v>
      </c>
      <c r="C5" s="7" t="n">
        <v>18929</v>
      </c>
    </row>
    <row r="6" spans="1:3">
      <c r="A6" s="4" t="s">
        <v>734</v>
      </c>
      <c r="B6" s="5" t="n">
        <v>4</v>
      </c>
      <c r="C6" s="5" t="n">
        <v>3</v>
      </c>
    </row>
    <row r="7" spans="1:3">
      <c r="A7" s="4" t="s">
        <v>735</v>
      </c>
      <c r="B7" s="7" t="n">
        <v>1090</v>
      </c>
      <c r="C7" s="7" t="n">
        <v>289</v>
      </c>
    </row>
    <row r="8" spans="1:3">
      <c r="A8" s="4" t="s">
        <v>617</v>
      </c>
    </row>
    <row r="9" spans="1:3">
      <c r="A9" s="3" t="s">
        <v>612</v>
      </c>
    </row>
    <row r="10" spans="1:3">
      <c r="A10" s="4" t="s">
        <v>732</v>
      </c>
      <c r="B10" s="5" t="n">
        <v>17</v>
      </c>
      <c r="C10" s="5" t="n">
        <v>10</v>
      </c>
    </row>
    <row r="11" spans="1:3">
      <c r="A11" s="4" t="s">
        <v>733</v>
      </c>
      <c r="B11" s="7" t="n">
        <v>3372</v>
      </c>
      <c r="C11" s="7" t="n">
        <v>1816</v>
      </c>
    </row>
    <row r="12" spans="1:3">
      <c r="A12" s="4" t="s">
        <v>734</v>
      </c>
      <c r="B12" s="5" t="n">
        <v>4</v>
      </c>
      <c r="C12" s="5" t="n">
        <v>3</v>
      </c>
    </row>
    <row r="13" spans="1:3">
      <c r="A13" s="4" t="s">
        <v>735</v>
      </c>
      <c r="B13" s="7" t="n">
        <v>1090</v>
      </c>
      <c r="C13" s="7" t="n">
        <v>289</v>
      </c>
    </row>
    <row r="14" spans="1:3">
      <c r="A14" s="4" t="s">
        <v>621</v>
      </c>
    </row>
    <row r="15" spans="1:3">
      <c r="A15" s="3" t="s">
        <v>612</v>
      </c>
    </row>
    <row r="16" spans="1:3">
      <c r="A16" s="4" t="s">
        <v>732</v>
      </c>
      <c r="B16" s="5" t="n">
        <v>3</v>
      </c>
      <c r="C16" s="5" t="n">
        <v>4</v>
      </c>
    </row>
    <row r="17" spans="1:3">
      <c r="A17" s="4" t="s">
        <v>733</v>
      </c>
      <c r="B17" s="7" t="n">
        <v>9707</v>
      </c>
      <c r="C17" s="7" t="n">
        <v>16889</v>
      </c>
    </row>
    <row r="18" spans="1:3">
      <c r="A18" s="4" t="s">
        <v>627</v>
      </c>
    </row>
    <row r="19" spans="1:3">
      <c r="A19" s="3" t="s">
        <v>612</v>
      </c>
    </row>
    <row r="20" spans="1:3">
      <c r="A20" s="4" t="s">
        <v>732</v>
      </c>
      <c r="B20" s="5" t="n">
        <v>4</v>
      </c>
      <c r="C20" s="5" t="n">
        <v>3</v>
      </c>
    </row>
    <row r="21" spans="1:3">
      <c r="A21" s="4" t="s">
        <v>733</v>
      </c>
      <c r="B21" s="7" t="n">
        <v>181</v>
      </c>
      <c r="C21" s="7" t="n">
        <v>148</v>
      </c>
    </row>
    <row r="22" spans="1:3">
      <c r="A22" s="4" t="s">
        <v>619</v>
      </c>
    </row>
    <row r="23" spans="1:3">
      <c r="A23" s="3" t="s">
        <v>612</v>
      </c>
    </row>
    <row r="24" spans="1:3">
      <c r="A24" s="4" t="s">
        <v>732</v>
      </c>
      <c r="C24" s="5" t="n">
        <v>1</v>
      </c>
    </row>
    <row r="25" spans="1:3">
      <c r="A25" s="4" t="s">
        <v>733</v>
      </c>
      <c r="C25" s="7" t="n">
        <v>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4</v>
      </c>
    </row>
    <row r="2" spans="1:3">
      <c r="A2" s="3" t="s">
        <v>737</v>
      </c>
    </row>
    <row r="3" spans="1:3">
      <c r="A3" s="4" t="s">
        <v>687</v>
      </c>
      <c r="B3" s="7" t="n">
        <v>13260</v>
      </c>
      <c r="C3" s="7" t="n">
        <v>18929</v>
      </c>
    </row>
    <row r="4" spans="1:3">
      <c r="A4" s="4" t="s">
        <v>738</v>
      </c>
    </row>
    <row r="5" spans="1:3">
      <c r="A5" s="3" t="s">
        <v>737</v>
      </c>
    </row>
    <row r="6" spans="1:3">
      <c r="A6" s="4" t="s">
        <v>687</v>
      </c>
      <c r="B6" s="5" t="n">
        <v>12170</v>
      </c>
      <c r="C6" s="5" t="n">
        <v>18640</v>
      </c>
    </row>
    <row r="7" spans="1:3">
      <c r="A7" s="4" t="s">
        <v>739</v>
      </c>
    </row>
    <row r="8" spans="1:3">
      <c r="A8" s="3" t="s">
        <v>737</v>
      </c>
    </row>
    <row r="9" spans="1:3">
      <c r="A9" s="4" t="s">
        <v>687</v>
      </c>
      <c r="B9" s="5" t="n">
        <v>1090</v>
      </c>
      <c r="C9" s="5" t="n">
        <v>289</v>
      </c>
    </row>
    <row r="10" spans="1:3">
      <c r="A10" s="4" t="s">
        <v>617</v>
      </c>
    </row>
    <row r="11" spans="1:3">
      <c r="A11" s="3" t="s">
        <v>737</v>
      </c>
    </row>
    <row r="12" spans="1:3">
      <c r="A12" s="4" t="s">
        <v>687</v>
      </c>
      <c r="B12" s="5" t="n">
        <v>3372</v>
      </c>
      <c r="C12" s="5" t="n">
        <v>1816</v>
      </c>
    </row>
    <row r="13" spans="1:3">
      <c r="A13" s="4" t="s">
        <v>740</v>
      </c>
    </row>
    <row r="14" spans="1:3">
      <c r="A14" s="3" t="s">
        <v>737</v>
      </c>
    </row>
    <row r="15" spans="1:3">
      <c r="A15" s="4" t="s">
        <v>687</v>
      </c>
      <c r="B15" s="5" t="n">
        <v>2282</v>
      </c>
      <c r="C15" s="5" t="n">
        <v>1527</v>
      </c>
    </row>
    <row r="16" spans="1:3">
      <c r="A16" s="4" t="s">
        <v>741</v>
      </c>
    </row>
    <row r="17" spans="1:3">
      <c r="A17" s="3" t="s">
        <v>737</v>
      </c>
    </row>
    <row r="18" spans="1:3">
      <c r="A18" s="4" t="s">
        <v>687</v>
      </c>
      <c r="B18" s="5" t="n">
        <v>1090</v>
      </c>
      <c r="C18" s="5" t="n">
        <v>289</v>
      </c>
    </row>
    <row r="19" spans="1:3">
      <c r="A19" s="4" t="s">
        <v>619</v>
      </c>
    </row>
    <row r="20" spans="1:3">
      <c r="A20" s="3" t="s">
        <v>737</v>
      </c>
    </row>
    <row r="21" spans="1:3">
      <c r="A21" s="4" t="s">
        <v>687</v>
      </c>
      <c r="C21" s="5" t="n">
        <v>76</v>
      </c>
    </row>
    <row r="22" spans="1:3">
      <c r="A22" s="4" t="s">
        <v>742</v>
      </c>
    </row>
    <row r="23" spans="1:3">
      <c r="A23" s="3" t="s">
        <v>737</v>
      </c>
    </row>
    <row r="24" spans="1:3">
      <c r="A24" s="4" t="s">
        <v>687</v>
      </c>
      <c r="C24" s="5" t="n">
        <v>76</v>
      </c>
    </row>
    <row r="25" spans="1:3">
      <c r="A25" s="4" t="s">
        <v>621</v>
      </c>
    </row>
    <row r="26" spans="1:3">
      <c r="A26" s="3" t="s">
        <v>737</v>
      </c>
    </row>
    <row r="27" spans="1:3">
      <c r="A27" s="4" t="s">
        <v>687</v>
      </c>
      <c r="B27" s="5" t="n">
        <v>9707</v>
      </c>
      <c r="C27" s="5" t="n">
        <v>16889</v>
      </c>
    </row>
    <row r="28" spans="1:3">
      <c r="A28" s="4" t="s">
        <v>743</v>
      </c>
    </row>
    <row r="29" spans="1:3">
      <c r="A29" s="3" t="s">
        <v>737</v>
      </c>
    </row>
    <row r="30" spans="1:3">
      <c r="A30" s="4" t="s">
        <v>687</v>
      </c>
      <c r="B30" s="5" t="n">
        <v>9707</v>
      </c>
      <c r="C30" s="5" t="n">
        <v>16889</v>
      </c>
    </row>
    <row r="31" spans="1:3">
      <c r="A31" s="4" t="s">
        <v>627</v>
      </c>
    </row>
    <row r="32" spans="1:3">
      <c r="A32" s="3" t="s">
        <v>737</v>
      </c>
    </row>
    <row r="33" spans="1:3">
      <c r="A33" s="4" t="s">
        <v>687</v>
      </c>
      <c r="B33" s="5" t="n">
        <v>181</v>
      </c>
      <c r="C33" s="5" t="n">
        <v>148</v>
      </c>
    </row>
    <row r="34" spans="1:3">
      <c r="A34" s="4" t="s">
        <v>744</v>
      </c>
    </row>
    <row r="35" spans="1:3">
      <c r="A35" s="3" t="s">
        <v>737</v>
      </c>
    </row>
    <row r="36" spans="1:3">
      <c r="A36" s="4" t="s">
        <v>687</v>
      </c>
      <c r="B36" s="7" t="n">
        <v>181</v>
      </c>
      <c r="C36" s="7" t="n">
        <v>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5</v>
      </c>
      <c r="B1" s="2" t="s">
        <v>1</v>
      </c>
    </row>
    <row r="2" spans="1:3">
      <c r="B2" s="2" t="s">
        <v>681</v>
      </c>
      <c r="C2" s="2" t="s">
        <v>683</v>
      </c>
    </row>
    <row r="3" spans="1:3">
      <c r="A3" s="3" t="s">
        <v>612</v>
      </c>
    </row>
    <row r="4" spans="1:3">
      <c r="A4" s="4" t="s">
        <v>746</v>
      </c>
      <c r="B4" s="5" t="n">
        <v>9</v>
      </c>
      <c r="C4" s="5" t="n">
        <v>6</v>
      </c>
    </row>
    <row r="5" spans="1:3">
      <c r="A5" s="4" t="s">
        <v>747</v>
      </c>
      <c r="B5" s="7" t="n">
        <v>1761</v>
      </c>
      <c r="C5" s="7" t="n">
        <v>16806</v>
      </c>
    </row>
    <row r="6" spans="1:3">
      <c r="A6" s="4" t="s">
        <v>748</v>
      </c>
      <c r="B6" s="7" t="n">
        <v>1678</v>
      </c>
      <c r="C6" s="7" t="n">
        <v>16729</v>
      </c>
    </row>
    <row r="7" spans="1:3">
      <c r="A7" s="4" t="s">
        <v>617</v>
      </c>
    </row>
    <row r="8" spans="1:3">
      <c r="A8" s="3" t="s">
        <v>612</v>
      </c>
    </row>
    <row r="9" spans="1:3">
      <c r="A9" s="4" t="s">
        <v>746</v>
      </c>
      <c r="B9" s="5" t="n">
        <v>7</v>
      </c>
      <c r="C9" s="5" t="n">
        <v>4</v>
      </c>
    </row>
    <row r="10" spans="1:3">
      <c r="A10" s="4" t="s">
        <v>747</v>
      </c>
      <c r="B10" s="7" t="n">
        <v>1664</v>
      </c>
      <c r="C10" s="7" t="n">
        <v>389</v>
      </c>
    </row>
    <row r="11" spans="1:3">
      <c r="A11" s="4" t="s">
        <v>748</v>
      </c>
      <c r="B11" s="7" t="n">
        <v>1586</v>
      </c>
      <c r="C11" s="7" t="n">
        <v>386</v>
      </c>
    </row>
    <row r="12" spans="1:3">
      <c r="A12" s="4" t="s">
        <v>621</v>
      </c>
    </row>
    <row r="13" spans="1:3">
      <c r="A13" s="3" t="s">
        <v>612</v>
      </c>
    </row>
    <row r="14" spans="1:3">
      <c r="A14" s="4" t="s">
        <v>746</v>
      </c>
      <c r="C14" s="5" t="n">
        <v>2</v>
      </c>
    </row>
    <row r="15" spans="1:3">
      <c r="A15" s="4" t="s">
        <v>747</v>
      </c>
      <c r="C15" s="7" t="n">
        <v>16417</v>
      </c>
    </row>
    <row r="16" spans="1:3">
      <c r="A16" s="4" t="s">
        <v>748</v>
      </c>
      <c r="C16" s="7" t="n">
        <v>16343</v>
      </c>
    </row>
    <row r="17" spans="1:3">
      <c r="A17" s="4" t="s">
        <v>627</v>
      </c>
    </row>
    <row r="18" spans="1:3">
      <c r="A18" s="3" t="s">
        <v>612</v>
      </c>
    </row>
    <row r="19" spans="1:3">
      <c r="A19" s="4" t="s">
        <v>746</v>
      </c>
      <c r="B19" s="5" t="n">
        <v>2</v>
      </c>
    </row>
    <row r="20" spans="1:3">
      <c r="A20" s="4" t="s">
        <v>747</v>
      </c>
      <c r="B20" s="7" t="n">
        <v>97</v>
      </c>
    </row>
    <row r="21" spans="1:3">
      <c r="A21" s="4" t="s">
        <v>748</v>
      </c>
      <c r="B21" s="7" t="n">
        <v>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4</v>
      </c>
    </row>
    <row r="3" spans="1:3">
      <c r="A3" s="3" t="s">
        <v>750</v>
      </c>
    </row>
    <row r="4" spans="1:3">
      <c r="A4" s="4" t="s">
        <v>751</v>
      </c>
      <c r="B4" s="7" t="n">
        <v>8691</v>
      </c>
      <c r="C4" s="7" t="n">
        <v>12335</v>
      </c>
    </row>
    <row r="5" spans="1:3">
      <c r="A5" s="4" t="s">
        <v>752</v>
      </c>
      <c r="B5" s="5" t="n">
        <v>10191</v>
      </c>
      <c r="C5" s="5" t="n">
        <v>9018</v>
      </c>
    </row>
    <row r="6" spans="1:3">
      <c r="A6" s="4" t="s">
        <v>753</v>
      </c>
      <c r="B6" s="5" t="n">
        <v>-6404</v>
      </c>
      <c r="C6" s="5" t="n">
        <v>-12662</v>
      </c>
    </row>
    <row r="7" spans="1:3">
      <c r="A7" s="4" t="s">
        <v>754</v>
      </c>
      <c r="B7" s="7" t="n">
        <v>12478</v>
      </c>
      <c r="C7" s="7" t="n">
        <v>8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7</v>
      </c>
      <c r="B1" s="2" t="s">
        <v>1</v>
      </c>
    </row>
    <row r="2" spans="1:2">
      <c r="B2" s="2" t="s">
        <v>198</v>
      </c>
    </row>
    <row r="3" spans="1:2">
      <c r="A3" s="3" t="s">
        <v>199</v>
      </c>
    </row>
    <row r="4" spans="1:2">
      <c r="A4" s="4" t="s">
        <v>200</v>
      </c>
      <c r="B4" s="5" t="n">
        <v>14400</v>
      </c>
    </row>
    <row r="5" spans="1:2">
      <c r="A5" s="4" t="s">
        <v>201</v>
      </c>
      <c r="B5" s="7" t="n">
        <v>25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64</v>
      </c>
    </row>
    <row r="3" spans="1:3">
      <c r="A3" s="3" t="s">
        <v>756</v>
      </c>
    </row>
    <row r="4" spans="1:3">
      <c r="A4" s="4" t="s">
        <v>751</v>
      </c>
      <c r="B4" s="7" t="n">
        <v>223</v>
      </c>
      <c r="C4" s="7" t="n">
        <v>268</v>
      </c>
    </row>
    <row r="5" spans="1:3">
      <c r="A5" s="4" t="s">
        <v>757</v>
      </c>
      <c r="B5" s="5" t="n">
        <v>-45</v>
      </c>
      <c r="C5" s="5" t="n">
        <v>-45</v>
      </c>
    </row>
    <row r="6" spans="1:3">
      <c r="A6" s="4" t="s">
        <v>754</v>
      </c>
      <c r="B6" s="7" t="n">
        <v>178</v>
      </c>
      <c r="C6" s="7" t="n">
        <v>2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8</v>
      </c>
      <c r="B1" s="2" t="s">
        <v>1</v>
      </c>
    </row>
    <row r="2" spans="1:3">
      <c r="B2" s="2" t="s">
        <v>2</v>
      </c>
      <c r="C2" s="2" t="s">
        <v>64</v>
      </c>
    </row>
    <row r="3" spans="1:3">
      <c r="A3" s="3" t="s">
        <v>759</v>
      </c>
    </row>
    <row r="4" spans="1:3">
      <c r="A4" s="4" t="s">
        <v>760</v>
      </c>
      <c r="B4" s="7" t="n">
        <v>18178</v>
      </c>
      <c r="C4" s="7" t="n">
        <v>17921</v>
      </c>
    </row>
    <row r="5" spans="1:3">
      <c r="A5" s="4" t="s">
        <v>761</v>
      </c>
      <c r="B5" s="5" t="n">
        <v>-11500</v>
      </c>
      <c r="C5" s="5" t="n">
        <v>-10740</v>
      </c>
    </row>
    <row r="6" spans="1:3">
      <c r="A6" s="4" t="s">
        <v>75</v>
      </c>
      <c r="B6" s="5" t="n">
        <v>6678</v>
      </c>
      <c r="C6" s="5" t="n">
        <v>7181</v>
      </c>
    </row>
    <row r="7" spans="1:3">
      <c r="A7" s="4" t="s">
        <v>762</v>
      </c>
    </row>
    <row r="8" spans="1:3">
      <c r="A8" s="3" t="s">
        <v>759</v>
      </c>
    </row>
    <row r="9" spans="1:3">
      <c r="A9" s="4" t="s">
        <v>760</v>
      </c>
      <c r="B9" s="5" t="n">
        <v>711</v>
      </c>
      <c r="C9" s="5" t="n">
        <v>711</v>
      </c>
    </row>
    <row r="10" spans="1:3">
      <c r="A10" s="4" t="s">
        <v>763</v>
      </c>
    </row>
    <row r="11" spans="1:3">
      <c r="A11" s="3" t="s">
        <v>759</v>
      </c>
    </row>
    <row r="12" spans="1:3">
      <c r="A12" s="4" t="s">
        <v>760</v>
      </c>
      <c r="B12" s="7" t="n">
        <v>11742</v>
      </c>
      <c r="C12" s="5" t="n">
        <v>11533</v>
      </c>
    </row>
    <row r="13" spans="1:3">
      <c r="A13" s="4" t="s">
        <v>764</v>
      </c>
    </row>
    <row r="14" spans="1:3">
      <c r="A14" s="3" t="s">
        <v>759</v>
      </c>
    </row>
    <row r="15" spans="1:3">
      <c r="A15" s="4" t="s">
        <v>765</v>
      </c>
      <c r="B15" s="4" t="s">
        <v>507</v>
      </c>
    </row>
    <row r="16" spans="1:3">
      <c r="A16" s="4" t="s">
        <v>766</v>
      </c>
    </row>
    <row r="17" spans="1:3">
      <c r="A17" s="3" t="s">
        <v>759</v>
      </c>
    </row>
    <row r="18" spans="1:3">
      <c r="A18" s="4" t="s">
        <v>765</v>
      </c>
      <c r="B18" s="4" t="s">
        <v>516</v>
      </c>
    </row>
    <row r="19" spans="1:3">
      <c r="A19" s="4" t="s">
        <v>767</v>
      </c>
    </row>
    <row r="20" spans="1:3">
      <c r="A20" s="3" t="s">
        <v>759</v>
      </c>
    </row>
    <row r="21" spans="1:3">
      <c r="A21" s="4" t="s">
        <v>760</v>
      </c>
      <c r="B21" s="7" t="n">
        <v>16</v>
      </c>
      <c r="C21" s="5" t="n">
        <v>117</v>
      </c>
    </row>
    <row r="22" spans="1:3">
      <c r="A22" s="4" t="s">
        <v>768</v>
      </c>
    </row>
    <row r="23" spans="1:3">
      <c r="A23" s="3" t="s">
        <v>759</v>
      </c>
    </row>
    <row r="24" spans="1:3">
      <c r="A24" s="4" t="s">
        <v>760</v>
      </c>
      <c r="B24" s="7" t="n">
        <v>5709</v>
      </c>
      <c r="C24" s="7" t="n">
        <v>5560</v>
      </c>
    </row>
    <row r="25" spans="1:3">
      <c r="A25" s="4" t="s">
        <v>769</v>
      </c>
    </row>
    <row r="26" spans="1:3">
      <c r="A26" s="3" t="s">
        <v>759</v>
      </c>
    </row>
    <row r="27" spans="1:3">
      <c r="A27" s="4" t="s">
        <v>765</v>
      </c>
      <c r="B27" s="4" t="s">
        <v>770</v>
      </c>
    </row>
    <row r="28" spans="1:3">
      <c r="A28" s="4" t="s">
        <v>771</v>
      </c>
    </row>
    <row r="29" spans="1:3">
      <c r="A29" s="3" t="s">
        <v>759</v>
      </c>
    </row>
    <row r="30" spans="1:3">
      <c r="A30" s="4" t="s">
        <v>765</v>
      </c>
      <c r="B30" s="4" t="s">
        <v>7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3</v>
      </c>
      <c r="B1" s="2" t="s">
        <v>1</v>
      </c>
    </row>
    <row r="2" spans="1:3">
      <c r="B2" s="2" t="s">
        <v>2</v>
      </c>
      <c r="C2" s="2" t="s">
        <v>64</v>
      </c>
    </row>
    <row r="3" spans="1:3">
      <c r="A3" s="3" t="s">
        <v>774</v>
      </c>
    </row>
    <row r="4" spans="1:3">
      <c r="A4" s="4" t="s">
        <v>775</v>
      </c>
      <c r="B4" s="7" t="n">
        <v>761</v>
      </c>
      <c r="C4" s="7" t="n">
        <v>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6</v>
      </c>
      <c r="B1" s="2" t="s">
        <v>2</v>
      </c>
      <c r="C1" s="2" t="s">
        <v>64</v>
      </c>
    </row>
    <row r="2" spans="1:3">
      <c r="A2" s="3" t="s">
        <v>80</v>
      </c>
    </row>
    <row r="3" spans="1:3">
      <c r="A3" s="4" t="s">
        <v>777</v>
      </c>
      <c r="B3" s="7" t="n">
        <v>41875</v>
      </c>
      <c r="C3" s="7" t="n">
        <v>44642</v>
      </c>
    </row>
    <row r="4" spans="1:3">
      <c r="A4" s="4" t="s">
        <v>778</v>
      </c>
      <c r="B4" s="5" t="n">
        <v>276644</v>
      </c>
      <c r="C4" s="5" t="n">
        <v>270834</v>
      </c>
    </row>
    <row r="5" spans="1:3">
      <c r="A5" s="4" t="s">
        <v>779</v>
      </c>
      <c r="B5" s="5" t="n">
        <v>302039</v>
      </c>
      <c r="C5" s="5" t="n">
        <v>184073</v>
      </c>
    </row>
    <row r="6" spans="1:3">
      <c r="A6" s="4" t="s">
        <v>780</v>
      </c>
      <c r="B6" s="5" t="n">
        <v>55684</v>
      </c>
      <c r="C6" s="5" t="n">
        <v>41677</v>
      </c>
    </row>
    <row r="7" spans="1:3">
      <c r="A7" s="4" t="s">
        <v>781</v>
      </c>
      <c r="B7" s="5" t="n">
        <v>676242</v>
      </c>
      <c r="C7" s="5" t="n">
        <v>541226</v>
      </c>
    </row>
    <row r="8" spans="1:3">
      <c r="A8" s="4" t="s">
        <v>782</v>
      </c>
      <c r="B8" s="5" t="n">
        <v>277569</v>
      </c>
      <c r="C8" s="5" t="n">
        <v>232937</v>
      </c>
    </row>
    <row r="9" spans="1:3">
      <c r="A9" s="4" t="s">
        <v>83</v>
      </c>
      <c r="B9" s="7" t="n">
        <v>953811</v>
      </c>
      <c r="C9" s="7" t="n">
        <v>774163</v>
      </c>
    </row>
    <row r="10" spans="1:3">
      <c r="A10" s="4" t="s">
        <v>783</v>
      </c>
      <c r="B10" s="4" t="s">
        <v>784</v>
      </c>
      <c r="C10" s="4" t="s">
        <v>785</v>
      </c>
    </row>
    <row r="11" spans="1:3">
      <c r="A11" s="4" t="s">
        <v>786</v>
      </c>
      <c r="B11" s="4" t="s">
        <v>787</v>
      </c>
      <c r="C11" s="4" t="s">
        <v>788</v>
      </c>
    </row>
    <row r="12" spans="1:3">
      <c r="A12" s="4" t="s">
        <v>789</v>
      </c>
      <c r="B12" s="4" t="s">
        <v>790</v>
      </c>
      <c r="C12" s="4" t="s">
        <v>791</v>
      </c>
    </row>
    <row r="13" spans="1:3">
      <c r="A13" s="4" t="s">
        <v>792</v>
      </c>
      <c r="B13" s="4" t="s">
        <v>793</v>
      </c>
      <c r="C13" s="4" t="s">
        <v>794</v>
      </c>
    </row>
    <row r="14" spans="1:3">
      <c r="A14" s="4" t="s">
        <v>795</v>
      </c>
      <c r="B14" s="4" t="s">
        <v>796</v>
      </c>
      <c r="C14" s="4" t="s">
        <v>797</v>
      </c>
    </row>
    <row r="15" spans="1:3">
      <c r="A15" s="4" t="s">
        <v>798</v>
      </c>
      <c r="B15" s="4" t="s">
        <v>799</v>
      </c>
      <c r="C15" s="4" t="s">
        <v>800</v>
      </c>
    </row>
    <row r="16" spans="1:3">
      <c r="A16" s="4" t="s">
        <v>801</v>
      </c>
      <c r="B16" s="4" t="s">
        <v>476</v>
      </c>
      <c r="C16" s="4" t="s">
        <v>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2</v>
      </c>
      <c r="B1" s="2" t="s">
        <v>2</v>
      </c>
      <c r="C1" s="2" t="s">
        <v>64</v>
      </c>
    </row>
    <row r="2" spans="1:3">
      <c r="A2" s="3" t="s">
        <v>80</v>
      </c>
    </row>
    <row r="3" spans="1:3">
      <c r="A3" s="4" t="s">
        <v>803</v>
      </c>
      <c r="B3" s="6" t="n">
        <v>63.5</v>
      </c>
      <c r="C3" s="6" t="n">
        <v>37.7</v>
      </c>
    </row>
    <row r="4" spans="1:3">
      <c r="A4" s="4" t="s">
        <v>804</v>
      </c>
      <c r="B4" s="9" t="n">
        <v>73.09999999999999</v>
      </c>
      <c r="C4" s="9" t="n">
        <v>88.3</v>
      </c>
    </row>
    <row r="5" spans="1:3">
      <c r="A5" s="4" t="s">
        <v>805</v>
      </c>
      <c r="B5" s="6" t="n">
        <v>10.4</v>
      </c>
      <c r="C5" s="6" t="n">
        <v>1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06</v>
      </c>
      <c r="B1" s="2" t="s">
        <v>1</v>
      </c>
    </row>
    <row r="2" spans="1:3">
      <c r="B2" s="2" t="s">
        <v>2</v>
      </c>
      <c r="C2" s="2" t="s">
        <v>64</v>
      </c>
    </row>
    <row r="3" spans="1:3">
      <c r="A3" s="3" t="s">
        <v>80</v>
      </c>
    </row>
    <row r="4" spans="1:3">
      <c r="A4" s="4" t="s">
        <v>807</v>
      </c>
      <c r="B4" s="7" t="n">
        <v>49</v>
      </c>
      <c r="C4" s="7" t="n">
        <v>36</v>
      </c>
    </row>
    <row r="5" spans="1:3">
      <c r="A5" s="4" t="s">
        <v>778</v>
      </c>
      <c r="B5" s="5" t="n">
        <v>4352</v>
      </c>
      <c r="C5" s="5" t="n">
        <v>3271</v>
      </c>
    </row>
    <row r="6" spans="1:3">
      <c r="A6" s="4" t="s">
        <v>779</v>
      </c>
      <c r="B6" s="5" t="n">
        <v>4221</v>
      </c>
      <c r="C6" s="5" t="n">
        <v>1742</v>
      </c>
    </row>
    <row r="7" spans="1:3">
      <c r="A7" s="4" t="s">
        <v>782</v>
      </c>
      <c r="B7" s="5" t="n">
        <v>5726</v>
      </c>
      <c r="C7" s="5" t="n">
        <v>4151</v>
      </c>
    </row>
    <row r="8" spans="1:3">
      <c r="A8" s="4" t="s">
        <v>808</v>
      </c>
      <c r="B8" s="7" t="n">
        <v>14348</v>
      </c>
      <c r="C8" s="7" t="n">
        <v>9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809</v>
      </c>
      <c r="B1" s="2" t="s">
        <v>810</v>
      </c>
    </row>
    <row r="2" spans="1:2">
      <c r="A2" s="3" t="s">
        <v>80</v>
      </c>
    </row>
    <row r="3" spans="1:2">
      <c r="A3" s="4" t="s">
        <v>811</v>
      </c>
      <c r="B3" s="7" t="n">
        <v>191619</v>
      </c>
    </row>
    <row r="4" spans="1:2">
      <c r="A4" s="4" t="s">
        <v>812</v>
      </c>
      <c r="B4" s="5" t="n">
        <v>54875</v>
      </c>
    </row>
    <row r="5" spans="1:2">
      <c r="A5" s="4" t="s">
        <v>813</v>
      </c>
      <c r="B5" s="5" t="n">
        <v>8341</v>
      </c>
    </row>
    <row r="6" spans="1:2">
      <c r="A6" s="4" t="s">
        <v>814</v>
      </c>
      <c r="B6" s="5" t="n">
        <v>5713</v>
      </c>
    </row>
    <row r="7" spans="1:2">
      <c r="A7" s="4" t="s">
        <v>815</v>
      </c>
      <c r="B7" s="5" t="n">
        <v>10026</v>
      </c>
    </row>
    <row r="8" spans="1:2">
      <c r="A8" s="4" t="s">
        <v>816</v>
      </c>
      <c r="B8" s="5" t="n">
        <v>6995</v>
      </c>
    </row>
    <row r="9" spans="1:2">
      <c r="A9" s="4" t="s">
        <v>817</v>
      </c>
      <c r="B9" s="7" t="n">
        <v>2775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4</v>
      </c>
    </row>
    <row r="2" spans="1:3">
      <c r="A2" s="3" t="s">
        <v>819</v>
      </c>
    </row>
    <row r="3" spans="1:3">
      <c r="A3" s="4" t="s">
        <v>820</v>
      </c>
      <c r="B3" s="7" t="n">
        <v>150000000</v>
      </c>
    </row>
    <row r="4" spans="1:3">
      <c r="A4" s="4" t="s">
        <v>821</v>
      </c>
      <c r="B4" s="4" t="s">
        <v>822</v>
      </c>
      <c r="C4" s="4" t="s">
        <v>823</v>
      </c>
    </row>
    <row r="5" spans="1:3">
      <c r="A5" s="4" t="s">
        <v>824</v>
      </c>
      <c r="B5" s="7" t="n">
        <v>0</v>
      </c>
      <c r="C5" s="7" t="n">
        <v>0</v>
      </c>
    </row>
    <row r="6" spans="1:3">
      <c r="A6" s="4" t="s">
        <v>825</v>
      </c>
      <c r="B6" s="5" t="n">
        <v>133000000</v>
      </c>
    </row>
    <row r="7" spans="1:3">
      <c r="A7" s="4" t="s">
        <v>826</v>
      </c>
      <c r="B7" s="5" t="n">
        <v>282700000</v>
      </c>
    </row>
    <row r="8" spans="1:3">
      <c r="A8" s="4" t="s">
        <v>827</v>
      </c>
      <c r="B8" s="7" t="n">
        <v>0</v>
      </c>
      <c r="C8" s="7" t="n">
        <v>2500000</v>
      </c>
    </row>
    <row r="9" spans="1:3">
      <c r="A9" s="4" t="s">
        <v>828</v>
      </c>
      <c r="C9" s="4" t="s">
        <v>8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30</v>
      </c>
      <c r="B1" s="2" t="s">
        <v>2</v>
      </c>
      <c r="C1" s="2" t="s">
        <v>64</v>
      </c>
    </row>
    <row r="2" spans="1:3">
      <c r="A2" s="3" t="s">
        <v>831</v>
      </c>
    </row>
    <row r="3" spans="1:3">
      <c r="A3" s="4" t="s">
        <v>13</v>
      </c>
      <c r="C3" s="7" t="n">
        <v>90000</v>
      </c>
    </row>
    <row r="4" spans="1:3">
      <c r="A4" s="4" t="s">
        <v>811</v>
      </c>
      <c r="B4" s="7" t="n">
        <v>93000</v>
      </c>
      <c r="C4" s="5" t="n">
        <v>28000</v>
      </c>
    </row>
    <row r="5" spans="1:3">
      <c r="A5" s="4" t="s">
        <v>812</v>
      </c>
      <c r="B5" s="5" t="n">
        <v>20000</v>
      </c>
    </row>
    <row r="6" spans="1:3">
      <c r="A6" s="4" t="s">
        <v>813</v>
      </c>
      <c r="B6" s="5" t="n">
        <v>20000</v>
      </c>
    </row>
    <row r="7" spans="1:3">
      <c r="A7" s="4" t="s">
        <v>832</v>
      </c>
      <c r="B7" s="7" t="n">
        <v>133000</v>
      </c>
      <c r="C7" s="7" t="n">
        <v>118000</v>
      </c>
    </row>
    <row r="8" spans="1:3">
      <c r="A8" s="3" t="s">
        <v>833</v>
      </c>
    </row>
    <row r="9" spans="1:3">
      <c r="A9" s="4" t="s">
        <v>13</v>
      </c>
      <c r="C9" s="4" t="s">
        <v>834</v>
      </c>
    </row>
    <row r="10" spans="1:3">
      <c r="A10" s="4" t="s">
        <v>811</v>
      </c>
      <c r="B10" s="4" t="s">
        <v>835</v>
      </c>
      <c r="C10" s="4" t="s">
        <v>836</v>
      </c>
    </row>
    <row r="11" spans="1:3">
      <c r="A11" s="4" t="s">
        <v>812</v>
      </c>
      <c r="B11" s="4" t="s">
        <v>837</v>
      </c>
    </row>
    <row r="12" spans="1:3">
      <c r="A12" s="4" t="s">
        <v>813</v>
      </c>
      <c r="B12" s="4" t="s">
        <v>835</v>
      </c>
    </row>
    <row r="13" spans="1:3">
      <c r="A13" s="4" t="s">
        <v>832</v>
      </c>
      <c r="B13" s="4" t="s">
        <v>838</v>
      </c>
      <c r="C13" s="4" t="s">
        <v>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0</v>
      </c>
      <c r="B1" s="2" t="s">
        <v>1</v>
      </c>
    </row>
    <row r="2" spans="1:3">
      <c r="B2" s="2" t="s">
        <v>2</v>
      </c>
      <c r="C2" s="2" t="s">
        <v>64</v>
      </c>
    </row>
    <row r="3" spans="1:3">
      <c r="A3" s="3" t="s">
        <v>841</v>
      </c>
    </row>
    <row r="4" spans="1:3">
      <c r="A4" s="4" t="s">
        <v>842</v>
      </c>
      <c r="B4" s="7" t="n">
        <v>6400000</v>
      </c>
      <c r="C4" s="7" t="n">
        <v>0</v>
      </c>
    </row>
    <row r="5" spans="1:3">
      <c r="A5" s="4" t="s">
        <v>843</v>
      </c>
    </row>
    <row r="6" spans="1:3">
      <c r="A6" s="3" t="s">
        <v>841</v>
      </c>
    </row>
    <row r="7" spans="1:3">
      <c r="A7" s="4" t="s">
        <v>844</v>
      </c>
      <c r="B7" s="7" t="n">
        <v>18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64</v>
      </c>
    </row>
    <row r="3" spans="1:3">
      <c r="A3" s="3" t="s">
        <v>203</v>
      </c>
    </row>
    <row r="4" spans="1:3">
      <c r="A4" s="4" t="s">
        <v>204</v>
      </c>
      <c r="B4" s="7" t="n">
        <v>9332000</v>
      </c>
      <c r="C4" s="7" t="n">
        <v>7306000</v>
      </c>
    </row>
    <row r="5" spans="1:3">
      <c r="A5" s="3" t="s">
        <v>205</v>
      </c>
    </row>
    <row r="6" spans="1:3">
      <c r="A6" s="4" t="s">
        <v>206</v>
      </c>
      <c r="B6" s="5" t="n">
        <v>761000</v>
      </c>
      <c r="C6" s="5" t="n">
        <v>758000</v>
      </c>
    </row>
    <row r="7" spans="1:3">
      <c r="A7" s="4" t="s">
        <v>207</v>
      </c>
      <c r="B7" s="5" t="n">
        <v>2379000</v>
      </c>
      <c r="C7" s="5" t="n">
        <v>954000</v>
      </c>
    </row>
    <row r="8" spans="1:3">
      <c r="A8" s="4" t="s">
        <v>208</v>
      </c>
      <c r="B8" s="5" t="n">
        <v>231000</v>
      </c>
      <c r="C8" s="5" t="n">
        <v>3353000</v>
      </c>
    </row>
    <row r="9" spans="1:3">
      <c r="A9" s="4" t="s">
        <v>209</v>
      </c>
      <c r="B9" s="5" t="n">
        <v>289000</v>
      </c>
      <c r="C9" s="5" t="n">
        <v>366000</v>
      </c>
    </row>
    <row r="10" spans="1:3">
      <c r="A10" s="4" t="s">
        <v>192</v>
      </c>
      <c r="B10" s="5" t="n">
        <v>209000</v>
      </c>
      <c r="C10" s="5" t="n">
        <v>142000</v>
      </c>
    </row>
    <row r="11" spans="1:3">
      <c r="A11" s="4" t="s">
        <v>210</v>
      </c>
      <c r="B11" s="5" t="n">
        <v>275000</v>
      </c>
      <c r="C11" s="5" t="n">
        <v>360000</v>
      </c>
    </row>
    <row r="12" spans="1:3">
      <c r="A12" s="4" t="s">
        <v>211</v>
      </c>
      <c r="B12" s="5" t="n">
        <v>183000</v>
      </c>
      <c r="C12" s="5" t="n">
        <v>-77000</v>
      </c>
    </row>
    <row r="13" spans="1:3">
      <c r="A13" s="4" t="s">
        <v>212</v>
      </c>
      <c r="B13" s="5" t="n">
        <v>45000</v>
      </c>
      <c r="C13" s="5" t="n">
        <v>45000</v>
      </c>
    </row>
    <row r="14" spans="1:3">
      <c r="A14" s="4" t="s">
        <v>213</v>
      </c>
      <c r="B14" s="5" t="n">
        <v>158000</v>
      </c>
      <c r="C14" s="5" t="n">
        <v>158000</v>
      </c>
    </row>
    <row r="15" spans="1:3">
      <c r="A15" s="4" t="s">
        <v>214</v>
      </c>
      <c r="B15" s="5" t="n">
        <v>-28000</v>
      </c>
    </row>
    <row r="16" spans="1:3">
      <c r="A16" s="4" t="s">
        <v>215</v>
      </c>
      <c r="C16" s="5" t="n">
        <v>-1186000</v>
      </c>
    </row>
    <row r="17" spans="1:3">
      <c r="A17" s="4" t="s">
        <v>216</v>
      </c>
      <c r="B17" s="5" t="n">
        <v>-37000</v>
      </c>
      <c r="C17" s="5" t="n">
        <v>-102000</v>
      </c>
    </row>
    <row r="18" spans="1:3">
      <c r="A18" s="4" t="s">
        <v>217</v>
      </c>
      <c r="B18" s="5" t="n">
        <v>2867000</v>
      </c>
      <c r="C18" s="5" t="n">
        <v>9189000</v>
      </c>
    </row>
    <row r="19" spans="1:3">
      <c r="A19" s="4" t="s">
        <v>218</v>
      </c>
      <c r="B19" s="5" t="n">
        <v>-2830000</v>
      </c>
      <c r="C19" s="5" t="n">
        <v>-9087000</v>
      </c>
    </row>
    <row r="20" spans="1:3">
      <c r="A20" s="4" t="s">
        <v>138</v>
      </c>
      <c r="B20" s="5" t="n">
        <v>-488000</v>
      </c>
      <c r="C20" s="5" t="n">
        <v>-480000</v>
      </c>
    </row>
    <row r="21" spans="1:3">
      <c r="A21" s="4" t="s">
        <v>219</v>
      </c>
      <c r="B21" s="5" t="n">
        <v>-453000</v>
      </c>
      <c r="C21" s="5" t="n">
        <v>-661000</v>
      </c>
    </row>
    <row r="22" spans="1:3">
      <c r="A22" s="4" t="s">
        <v>220</v>
      </c>
      <c r="B22" s="5" t="n">
        <v>194000</v>
      </c>
      <c r="C22" s="5" t="n">
        <v>90000</v>
      </c>
    </row>
    <row r="23" spans="1:3">
      <c r="A23" s="4" t="s">
        <v>221</v>
      </c>
      <c r="B23" s="5" t="n">
        <v>6630000</v>
      </c>
      <c r="C23" s="5" t="n">
        <v>-1631000</v>
      </c>
    </row>
    <row r="24" spans="1:3">
      <c r="A24" s="4" t="s">
        <v>222</v>
      </c>
      <c r="B24" s="5" t="n">
        <v>-9476000</v>
      </c>
      <c r="C24" s="5" t="n">
        <v>-439000</v>
      </c>
    </row>
    <row r="25" spans="1:3">
      <c r="A25" s="4" t="s">
        <v>223</v>
      </c>
      <c r="B25" s="5" t="n">
        <v>10241000</v>
      </c>
      <c r="C25" s="5" t="n">
        <v>9058000</v>
      </c>
    </row>
    <row r="26" spans="1:3">
      <c r="A26" s="3" t="s">
        <v>224</v>
      </c>
    </row>
    <row r="27" spans="1:3">
      <c r="A27" s="4" t="s">
        <v>225</v>
      </c>
      <c r="B27" s="5" t="n">
        <v>-17890000</v>
      </c>
      <c r="C27" s="5" t="n">
        <v>-30140000</v>
      </c>
    </row>
    <row r="28" spans="1:3">
      <c r="A28" s="4" t="s">
        <v>226</v>
      </c>
      <c r="B28" s="5" t="n">
        <v>2055000</v>
      </c>
      <c r="C28" s="5" t="n">
        <v>0</v>
      </c>
    </row>
    <row r="29" spans="1:3">
      <c r="A29" s="4" t="s">
        <v>227</v>
      </c>
      <c r="B29" s="5" t="n">
        <v>22092000</v>
      </c>
      <c r="C29" s="5" t="n">
        <v>20123000</v>
      </c>
    </row>
    <row r="30" spans="1:3">
      <c r="A30" s="3" t="s">
        <v>228</v>
      </c>
    </row>
    <row r="31" spans="1:3">
      <c r="A31" s="4" t="s">
        <v>227</v>
      </c>
      <c r="B31" s="5" t="n">
        <v>7385000</v>
      </c>
      <c r="C31" s="5" t="n">
        <v>4545000</v>
      </c>
    </row>
    <row r="32" spans="1:3">
      <c r="A32" s="4" t="s">
        <v>229</v>
      </c>
      <c r="B32" s="5" t="n">
        <v>384000</v>
      </c>
    </row>
    <row r="33" spans="1:3">
      <c r="A33" s="4" t="s">
        <v>230</v>
      </c>
      <c r="B33" s="5" t="n">
        <v>-114320000</v>
      </c>
      <c r="C33" s="5" t="n">
        <v>-68682000</v>
      </c>
    </row>
    <row r="34" spans="1:3">
      <c r="A34" s="4" t="s">
        <v>231</v>
      </c>
      <c r="B34" s="5" t="n">
        <v>-2592000</v>
      </c>
      <c r="C34" s="5" t="n">
        <v>-2979000</v>
      </c>
    </row>
    <row r="35" spans="1:3">
      <c r="A35" s="4" t="s">
        <v>232</v>
      </c>
      <c r="C35" s="5" t="n">
        <v>1315000</v>
      </c>
    </row>
    <row r="36" spans="1:3">
      <c r="A36" s="4" t="s">
        <v>233</v>
      </c>
      <c r="B36" s="5" t="n">
        <v>-258000</v>
      </c>
      <c r="C36" s="5" t="n">
        <v>-561000</v>
      </c>
    </row>
    <row r="37" spans="1:3">
      <c r="A37" s="4" t="s">
        <v>234</v>
      </c>
      <c r="B37" s="5" t="n">
        <v>-103144000</v>
      </c>
      <c r="C37" s="5" t="n">
        <v>-76379000</v>
      </c>
    </row>
    <row r="38" spans="1:3">
      <c r="A38" s="3" t="s">
        <v>235</v>
      </c>
    </row>
    <row r="39" spans="1:3">
      <c r="A39" s="4" t="s">
        <v>236</v>
      </c>
      <c r="B39" s="5" t="n">
        <v>179648000</v>
      </c>
      <c r="C39" s="5" t="n">
        <v>-16233000</v>
      </c>
    </row>
    <row r="40" spans="1:3">
      <c r="A40" s="4" t="s">
        <v>237</v>
      </c>
      <c r="B40" s="5" t="n">
        <v>70000000</v>
      </c>
      <c r="C40" s="5" t="n">
        <v>140000000</v>
      </c>
    </row>
    <row r="41" spans="1:3">
      <c r="A41" s="4" t="s">
        <v>238</v>
      </c>
      <c r="B41" s="5" t="n">
        <v>-55000000</v>
      </c>
      <c r="C41" s="5" t="n">
        <v>-140000000</v>
      </c>
    </row>
    <row r="42" spans="1:3">
      <c r="A42" s="4" t="s">
        <v>239</v>
      </c>
      <c r="B42" s="5" t="n">
        <v>-2500000</v>
      </c>
      <c r="C42" s="5" t="n">
        <v>-2500000</v>
      </c>
    </row>
    <row r="43" spans="1:3">
      <c r="A43" s="4" t="s">
        <v>240</v>
      </c>
      <c r="B43" s="5" t="n">
        <v>456000</v>
      </c>
      <c r="C43" s="5" t="n">
        <v>-248000</v>
      </c>
    </row>
    <row r="44" spans="1:3">
      <c r="A44" s="4" t="s">
        <v>241</v>
      </c>
      <c r="B44" s="5" t="n">
        <v>23344000</v>
      </c>
    </row>
    <row r="45" spans="1:3">
      <c r="A45" s="4" t="s">
        <v>242</v>
      </c>
      <c r="B45" s="5" t="n">
        <v>-336000</v>
      </c>
    </row>
    <row r="46" spans="1:3">
      <c r="A46" s="4" t="s">
        <v>243</v>
      </c>
      <c r="B46" s="5" t="n">
        <v>215612000</v>
      </c>
      <c r="C46" s="5" t="n">
        <v>-18981000</v>
      </c>
    </row>
    <row r="47" spans="1:3">
      <c r="A47" s="4" t="s">
        <v>244</v>
      </c>
      <c r="B47" s="5" t="n">
        <v>122709000</v>
      </c>
      <c r="C47" s="5" t="n">
        <v>-86302000</v>
      </c>
    </row>
    <row r="48" spans="1:3">
      <c r="A48" s="4" t="s">
        <v>245</v>
      </c>
      <c r="B48" s="5" t="n">
        <v>30834000</v>
      </c>
      <c r="C48" s="5" t="n">
        <v>117136000</v>
      </c>
    </row>
    <row r="49" spans="1:3">
      <c r="A49" s="4" t="s">
        <v>246</v>
      </c>
      <c r="B49" s="5" t="n">
        <v>153543000</v>
      </c>
      <c r="C49" s="5" t="n">
        <v>30834000</v>
      </c>
    </row>
    <row r="50" spans="1:3">
      <c r="A50" s="3" t="s">
        <v>247</v>
      </c>
    </row>
    <row r="51" spans="1:3">
      <c r="A51" s="4" t="s">
        <v>248</v>
      </c>
      <c r="B51" s="5" t="n">
        <v>18386000</v>
      </c>
      <c r="C51" s="5" t="n">
        <v>12904000</v>
      </c>
    </row>
    <row r="52" spans="1:3">
      <c r="A52" s="4" t="s">
        <v>249</v>
      </c>
      <c r="B52" s="5" t="n">
        <v>5796000</v>
      </c>
    </row>
    <row r="53" spans="1:3">
      <c r="A53" s="4" t="s">
        <v>250</v>
      </c>
      <c r="B53" s="5" t="n">
        <v>367000</v>
      </c>
    </row>
    <row r="54" spans="1:3">
      <c r="A54" s="4" t="s">
        <v>251</v>
      </c>
      <c r="B54" s="7" t="n">
        <v>1367000</v>
      </c>
      <c r="C54" s="7" t="n">
        <v>263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4</v>
      </c>
    </row>
    <row r="2" spans="1:3">
      <c r="A2" s="4" t="s">
        <v>846</v>
      </c>
    </row>
    <row r="3" spans="1:3">
      <c r="A3" s="4" t="s">
        <v>847</v>
      </c>
      <c r="B3" s="7" t="n">
        <v>35000</v>
      </c>
      <c r="C3" s="7" t="n">
        <v>65000</v>
      </c>
    </row>
    <row r="4" spans="1:3">
      <c r="A4" s="4" t="s">
        <v>848</v>
      </c>
      <c r="B4" s="5" t="n">
        <v>126</v>
      </c>
      <c r="C4" s="7" t="n">
        <v>1245</v>
      </c>
    </row>
    <row r="5" spans="1:3">
      <c r="A5" s="4" t="s">
        <v>849</v>
      </c>
    </row>
    <row r="6" spans="1:3">
      <c r="A6" s="4" t="s">
        <v>850</v>
      </c>
      <c r="B6" s="5" t="n">
        <v>30000</v>
      </c>
    </row>
    <row r="7" spans="1:3">
      <c r="A7" s="4" t="s">
        <v>848</v>
      </c>
      <c r="B7" s="5" t="n">
        <v>736</v>
      </c>
    </row>
    <row r="8" spans="1:3">
      <c r="A8" s="4" t="s">
        <v>851</v>
      </c>
    </row>
    <row r="9" spans="1:3">
      <c r="A9" s="4" t="s">
        <v>847</v>
      </c>
      <c r="B9" s="5" t="n">
        <v>29916</v>
      </c>
    </row>
    <row r="10" spans="1:3">
      <c r="A10" s="4" t="s">
        <v>848</v>
      </c>
      <c r="B10" s="5" t="n">
        <v>5019</v>
      </c>
    </row>
    <row r="11" spans="1:3">
      <c r="A11" s="4" t="s">
        <v>852</v>
      </c>
    </row>
    <row r="12" spans="1:3">
      <c r="A12" s="4" t="s">
        <v>850</v>
      </c>
      <c r="B12" s="5" t="n">
        <v>29916</v>
      </c>
    </row>
    <row r="13" spans="1:3">
      <c r="A13" s="4" t="s">
        <v>848</v>
      </c>
      <c r="B13" s="7" t="n">
        <v>50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4</v>
      </c>
    </row>
    <row r="2" spans="1:3">
      <c r="A2" s="3" t="s">
        <v>854</v>
      </c>
    </row>
    <row r="3" spans="1:3">
      <c r="A3" s="4" t="s">
        <v>855</v>
      </c>
      <c r="B3" s="7" t="n">
        <v>5145</v>
      </c>
      <c r="C3" s="7" t="n">
        <v>1245</v>
      </c>
    </row>
    <row r="4" spans="1:3">
      <c r="A4" s="4" t="s">
        <v>856</v>
      </c>
      <c r="B4" s="5" t="n">
        <v>5145</v>
      </c>
      <c r="C4" s="5" t="n">
        <v>1245</v>
      </c>
    </row>
    <row r="5" spans="1:3">
      <c r="A5" s="4" t="s">
        <v>857</v>
      </c>
      <c r="B5" s="5" t="n">
        <v>173</v>
      </c>
      <c r="C5" s="7" t="n">
        <v>1245</v>
      </c>
    </row>
    <row r="6" spans="1:3">
      <c r="A6" s="4" t="s">
        <v>858</v>
      </c>
      <c r="B6" s="5" t="n">
        <v>4972</v>
      </c>
    </row>
    <row r="7" spans="1:3">
      <c r="A7" s="3" t="s">
        <v>859</v>
      </c>
    </row>
    <row r="8" spans="1:3">
      <c r="A8" s="4" t="s">
        <v>860</v>
      </c>
      <c r="B8" s="5" t="n">
        <v>5754</v>
      </c>
    </row>
    <row r="9" spans="1:3">
      <c r="A9" s="4" t="s">
        <v>861</v>
      </c>
      <c r="B9" s="5" t="n">
        <v>5754</v>
      </c>
    </row>
    <row r="10" spans="1:3">
      <c r="A10" s="4" t="s">
        <v>857</v>
      </c>
      <c r="B10" s="5" t="n">
        <v>767</v>
      </c>
    </row>
    <row r="11" spans="1:3">
      <c r="A11" s="4" t="s">
        <v>862</v>
      </c>
      <c r="B11" s="5" t="n">
        <v>2754</v>
      </c>
    </row>
    <row r="12" spans="1:3">
      <c r="A12" s="4" t="s">
        <v>858</v>
      </c>
      <c r="B12" s="7" t="n">
        <v>22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64</v>
      </c>
    </row>
    <row r="3" spans="1:3">
      <c r="A3" s="3" t="s">
        <v>841</v>
      </c>
    </row>
    <row r="4" spans="1:3">
      <c r="A4" s="4" t="s">
        <v>864</v>
      </c>
      <c r="B4" s="7" t="n">
        <v>-1557</v>
      </c>
      <c r="C4" s="7" t="n">
        <v>1003</v>
      </c>
    </row>
    <row r="5" spans="1:3">
      <c r="A5" s="4" t="s">
        <v>865</v>
      </c>
      <c r="B5" s="5" t="n">
        <v>298</v>
      </c>
      <c r="C5" s="5" t="n">
        <v>134</v>
      </c>
    </row>
    <row r="6" spans="1:3">
      <c r="A6" s="4" t="s">
        <v>866</v>
      </c>
    </row>
    <row r="7" spans="1:3">
      <c r="A7" s="3" t="s">
        <v>841</v>
      </c>
    </row>
    <row r="8" spans="1:3">
      <c r="A8" s="4" t="s">
        <v>864</v>
      </c>
      <c r="B8" s="5" t="n">
        <v>-1557</v>
      </c>
      <c r="C8" s="5" t="n">
        <v>1003</v>
      </c>
    </row>
    <row r="9" spans="1:3">
      <c r="A9" s="4" t="s">
        <v>865</v>
      </c>
      <c r="B9" s="7" t="n">
        <v>298</v>
      </c>
      <c r="C9" s="7" t="n">
        <v>1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810</v>
      </c>
    </row>
    <row r="3" spans="1:2">
      <c r="A3" s="4" t="s">
        <v>868</v>
      </c>
      <c r="B3" s="7" t="n">
        <v>1</v>
      </c>
    </row>
    <row r="4" spans="1:2">
      <c r="A4" s="4" t="s">
        <v>869</v>
      </c>
    </row>
    <row r="5" spans="1:2">
      <c r="A5" s="4" t="s">
        <v>868</v>
      </c>
      <c r="B5" s="7"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4</v>
      </c>
    </row>
    <row r="2" spans="1:3">
      <c r="A2" s="3" t="s">
        <v>65</v>
      </c>
    </row>
    <row r="3" spans="1:3">
      <c r="A3" s="4" t="s">
        <v>871</v>
      </c>
      <c r="B3" s="7" t="n">
        <v>18411</v>
      </c>
      <c r="C3" s="7" t="n">
        <v>24298</v>
      </c>
    </row>
    <row r="4" spans="1:3">
      <c r="A4" s="4" t="s">
        <v>872</v>
      </c>
      <c r="B4" s="5" t="n">
        <v>5145</v>
      </c>
      <c r="C4" s="5" t="n">
        <v>1245</v>
      </c>
    </row>
    <row r="5" spans="1:3">
      <c r="A5" s="3" t="s">
        <v>873</v>
      </c>
    </row>
    <row r="6" spans="1:3">
      <c r="A6" s="4" t="s">
        <v>872</v>
      </c>
      <c r="B6" s="5" t="n">
        <v>5754</v>
      </c>
    </row>
    <row r="7" spans="1:3">
      <c r="A7" s="4" t="s">
        <v>565</v>
      </c>
    </row>
    <row r="8" spans="1:3">
      <c r="A8" s="3" t="s">
        <v>65</v>
      </c>
    </row>
    <row r="9" spans="1:3">
      <c r="A9" s="4" t="s">
        <v>871</v>
      </c>
      <c r="B9" s="5" t="n">
        <v>3000</v>
      </c>
    </row>
    <row r="10" spans="1:3">
      <c r="A10" s="4" t="s">
        <v>566</v>
      </c>
    </row>
    <row r="11" spans="1:3">
      <c r="A11" s="3" t="s">
        <v>65</v>
      </c>
    </row>
    <row r="12" spans="1:3">
      <c r="A12" s="4" t="s">
        <v>871</v>
      </c>
      <c r="B12" s="5" t="n">
        <v>4732</v>
      </c>
      <c r="C12" s="5" t="n">
        <v>6887</v>
      </c>
    </row>
    <row r="13" spans="1:3">
      <c r="A13" s="4" t="s">
        <v>567</v>
      </c>
    </row>
    <row r="14" spans="1:3">
      <c r="A14" s="3" t="s">
        <v>65</v>
      </c>
    </row>
    <row r="15" spans="1:3">
      <c r="A15" s="4" t="s">
        <v>871</v>
      </c>
      <c r="B15" s="5" t="n">
        <v>923</v>
      </c>
      <c r="C15" s="5" t="n">
        <v>921</v>
      </c>
    </row>
    <row r="16" spans="1:3">
      <c r="A16" s="4" t="s">
        <v>568</v>
      </c>
    </row>
    <row r="17" spans="1:3">
      <c r="A17" s="3" t="s">
        <v>65</v>
      </c>
    </row>
    <row r="18" spans="1:3">
      <c r="A18" s="4" t="s">
        <v>871</v>
      </c>
      <c r="B18" s="5" t="n">
        <v>9506</v>
      </c>
      <c r="C18" s="5" t="n">
        <v>6254</v>
      </c>
    </row>
    <row r="19" spans="1:3">
      <c r="A19" s="4" t="s">
        <v>874</v>
      </c>
    </row>
    <row r="20" spans="1:3">
      <c r="A20" s="3" t="s">
        <v>65</v>
      </c>
    </row>
    <row r="21" spans="1:3">
      <c r="A21" s="4" t="s">
        <v>871</v>
      </c>
      <c r="B21" s="5" t="n">
        <v>250</v>
      </c>
      <c r="C21" s="5" t="n">
        <v>250</v>
      </c>
    </row>
    <row r="22" spans="1:3">
      <c r="A22" s="4" t="s">
        <v>564</v>
      </c>
    </row>
    <row r="23" spans="1:3">
      <c r="A23" s="3" t="s">
        <v>65</v>
      </c>
    </row>
    <row r="24" spans="1:3">
      <c r="A24" s="4" t="s">
        <v>871</v>
      </c>
      <c r="C24" s="5" t="n">
        <v>9986</v>
      </c>
    </row>
    <row r="25" spans="1:3">
      <c r="A25" s="4" t="s">
        <v>875</v>
      </c>
    </row>
    <row r="26" spans="1:3">
      <c r="A26" s="3" t="s">
        <v>65</v>
      </c>
    </row>
    <row r="27" spans="1:3">
      <c r="A27" s="4" t="s">
        <v>871</v>
      </c>
      <c r="B27" s="5" t="n">
        <v>18411</v>
      </c>
      <c r="C27" s="5" t="n">
        <v>24298</v>
      </c>
    </row>
    <row r="28" spans="1:3">
      <c r="A28" s="4" t="s">
        <v>872</v>
      </c>
      <c r="B28" s="5" t="n">
        <v>5145</v>
      </c>
      <c r="C28" s="5" t="n">
        <v>1245</v>
      </c>
    </row>
    <row r="29" spans="1:3">
      <c r="A29" s="3" t="s">
        <v>873</v>
      </c>
    </row>
    <row r="30" spans="1:3">
      <c r="A30" s="4" t="s">
        <v>872</v>
      </c>
      <c r="B30" s="5" t="n">
        <v>5754</v>
      </c>
    </row>
    <row r="31" spans="1:3">
      <c r="A31" s="4" t="s">
        <v>876</v>
      </c>
    </row>
    <row r="32" spans="1:3">
      <c r="A32" s="3" t="s">
        <v>65</v>
      </c>
    </row>
    <row r="33" spans="1:3">
      <c r="A33" s="4" t="s">
        <v>871</v>
      </c>
      <c r="B33" s="5" t="n">
        <v>3000</v>
      </c>
    </row>
    <row r="34" spans="1:3">
      <c r="A34" s="4" t="s">
        <v>877</v>
      </c>
    </row>
    <row r="35" spans="1:3">
      <c r="A35" s="3" t="s">
        <v>65</v>
      </c>
    </row>
    <row r="36" spans="1:3">
      <c r="A36" s="4" t="s">
        <v>871</v>
      </c>
      <c r="B36" s="5" t="n">
        <v>4732</v>
      </c>
      <c r="C36" s="5" t="n">
        <v>6887</v>
      </c>
    </row>
    <row r="37" spans="1:3">
      <c r="A37" s="4" t="s">
        <v>878</v>
      </c>
    </row>
    <row r="38" spans="1:3">
      <c r="A38" s="3" t="s">
        <v>65</v>
      </c>
    </row>
    <row r="39" spans="1:3">
      <c r="A39" s="4" t="s">
        <v>871</v>
      </c>
      <c r="B39" s="5" t="n">
        <v>923</v>
      </c>
      <c r="C39" s="5" t="n">
        <v>921</v>
      </c>
    </row>
    <row r="40" spans="1:3">
      <c r="A40" s="4" t="s">
        <v>879</v>
      </c>
    </row>
    <row r="41" spans="1:3">
      <c r="A41" s="3" t="s">
        <v>65</v>
      </c>
    </row>
    <row r="42" spans="1:3">
      <c r="A42" s="4" t="s">
        <v>871</v>
      </c>
      <c r="B42" s="5" t="n">
        <v>9506</v>
      </c>
      <c r="C42" s="5" t="n">
        <v>6254</v>
      </c>
    </row>
    <row r="43" spans="1:3">
      <c r="A43" s="4" t="s">
        <v>880</v>
      </c>
    </row>
    <row r="44" spans="1:3">
      <c r="A44" s="3" t="s">
        <v>65</v>
      </c>
    </row>
    <row r="45" spans="1:3">
      <c r="A45" s="4" t="s">
        <v>871</v>
      </c>
      <c r="B45" s="5" t="n">
        <v>250</v>
      </c>
      <c r="C45" s="5" t="n">
        <v>250</v>
      </c>
    </row>
    <row r="46" spans="1:3">
      <c r="A46" s="4" t="s">
        <v>881</v>
      </c>
    </row>
    <row r="47" spans="1:3">
      <c r="A47" s="3" t="s">
        <v>65</v>
      </c>
    </row>
    <row r="48" spans="1:3">
      <c r="A48" s="4" t="s">
        <v>871</v>
      </c>
      <c r="C48" s="5" t="n">
        <v>9986</v>
      </c>
    </row>
    <row r="49" spans="1:3">
      <c r="A49" s="4" t="s">
        <v>882</v>
      </c>
    </row>
    <row r="50" spans="1:3">
      <c r="A50" s="3" t="s">
        <v>65</v>
      </c>
    </row>
    <row r="51" spans="1:3">
      <c r="A51" s="4" t="s">
        <v>871</v>
      </c>
      <c r="C51" s="5" t="n">
        <v>9986</v>
      </c>
    </row>
    <row r="52" spans="1:3">
      <c r="A52" s="4" t="s">
        <v>883</v>
      </c>
    </row>
    <row r="53" spans="1:3">
      <c r="A53" s="3" t="s">
        <v>65</v>
      </c>
    </row>
    <row r="54" spans="1:3">
      <c r="A54" s="4" t="s">
        <v>871</v>
      </c>
      <c r="C54" s="5" t="n">
        <v>9986</v>
      </c>
    </row>
    <row r="55" spans="1:3">
      <c r="A55" s="4" t="s">
        <v>884</v>
      </c>
    </row>
    <row r="56" spans="1:3">
      <c r="A56" s="3" t="s">
        <v>65</v>
      </c>
    </row>
    <row r="57" spans="1:3">
      <c r="A57" s="4" t="s">
        <v>871</v>
      </c>
      <c r="B57" s="5" t="n">
        <v>18161</v>
      </c>
      <c r="C57" s="5" t="n">
        <v>14062</v>
      </c>
    </row>
    <row r="58" spans="1:3">
      <c r="A58" s="4" t="s">
        <v>872</v>
      </c>
      <c r="B58" s="5" t="n">
        <v>5145</v>
      </c>
      <c r="C58" s="5" t="n">
        <v>1245</v>
      </c>
    </row>
    <row r="59" spans="1:3">
      <c r="A59" s="3" t="s">
        <v>873</v>
      </c>
    </row>
    <row r="60" spans="1:3">
      <c r="A60" s="4" t="s">
        <v>872</v>
      </c>
      <c r="B60" s="5" t="n">
        <v>5754</v>
      </c>
    </row>
    <row r="61" spans="1:3">
      <c r="A61" s="4" t="s">
        <v>885</v>
      </c>
    </row>
    <row r="62" spans="1:3">
      <c r="A62" s="3" t="s">
        <v>65</v>
      </c>
    </row>
    <row r="63" spans="1:3">
      <c r="A63" s="4" t="s">
        <v>871</v>
      </c>
      <c r="B63" s="5" t="n">
        <v>3000</v>
      </c>
    </row>
    <row r="64" spans="1:3">
      <c r="A64" s="4" t="s">
        <v>886</v>
      </c>
    </row>
    <row r="65" spans="1:3">
      <c r="A65" s="3" t="s">
        <v>65</v>
      </c>
    </row>
    <row r="66" spans="1:3">
      <c r="A66" s="4" t="s">
        <v>871</v>
      </c>
      <c r="B66" s="5" t="n">
        <v>4732</v>
      </c>
      <c r="C66" s="5" t="n">
        <v>6887</v>
      </c>
    </row>
    <row r="67" spans="1:3">
      <c r="A67" s="4" t="s">
        <v>887</v>
      </c>
    </row>
    <row r="68" spans="1:3">
      <c r="A68" s="3" t="s">
        <v>65</v>
      </c>
    </row>
    <row r="69" spans="1:3">
      <c r="A69" s="4" t="s">
        <v>871</v>
      </c>
      <c r="B69" s="5" t="n">
        <v>923</v>
      </c>
      <c r="C69" s="5" t="n">
        <v>921</v>
      </c>
    </row>
    <row r="70" spans="1:3">
      <c r="A70" s="4" t="s">
        <v>888</v>
      </c>
    </row>
    <row r="71" spans="1:3">
      <c r="A71" s="3" t="s">
        <v>65</v>
      </c>
    </row>
    <row r="72" spans="1:3">
      <c r="A72" s="4" t="s">
        <v>871</v>
      </c>
      <c r="B72" s="5" t="n">
        <v>9506</v>
      </c>
      <c r="C72" s="5" t="n">
        <v>6254</v>
      </c>
    </row>
    <row r="73" spans="1:3">
      <c r="A73" s="4" t="s">
        <v>889</v>
      </c>
    </row>
    <row r="74" spans="1:3">
      <c r="A74" s="3" t="s">
        <v>65</v>
      </c>
    </row>
    <row r="75" spans="1:3">
      <c r="A75" s="4" t="s">
        <v>871</v>
      </c>
      <c r="B75" s="5" t="n">
        <v>250</v>
      </c>
      <c r="C75" s="5" t="n">
        <v>250</v>
      </c>
    </row>
    <row r="76" spans="1:3">
      <c r="A76" s="4" t="s">
        <v>890</v>
      </c>
    </row>
    <row r="77" spans="1:3">
      <c r="A77" s="3" t="s">
        <v>65</v>
      </c>
    </row>
    <row r="78" spans="1:3">
      <c r="A78" s="4" t="s">
        <v>871</v>
      </c>
      <c r="B78" s="7" t="n">
        <v>250</v>
      </c>
      <c r="C78" s="7" t="n">
        <v>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1</v>
      </c>
      <c r="B1" s="2" t="s">
        <v>810</v>
      </c>
      <c r="C1" s="2" t="s">
        <v>892</v>
      </c>
    </row>
    <row r="2" spans="1:3">
      <c r="A2" s="4" t="s">
        <v>893</v>
      </c>
    </row>
    <row r="3" spans="1:3">
      <c r="A3" s="3" t="s">
        <v>894</v>
      </c>
    </row>
    <row r="4" spans="1:3">
      <c r="A4" s="4" t="s">
        <v>895</v>
      </c>
      <c r="B4" s="5" t="n">
        <v>0</v>
      </c>
    </row>
    <row r="5" spans="1:3">
      <c r="A5" s="4" t="s">
        <v>896</v>
      </c>
      <c r="B5" s="10" t="n">
        <v>0.12</v>
      </c>
    </row>
    <row r="6" spans="1:3">
      <c r="A6" s="4" t="s">
        <v>897</v>
      </c>
    </row>
    <row r="7" spans="1:3">
      <c r="A7" s="3" t="s">
        <v>894</v>
      </c>
    </row>
    <row r="8" spans="1:3">
      <c r="A8" s="4" t="s">
        <v>895</v>
      </c>
      <c r="B8" s="5" t="n">
        <v>0</v>
      </c>
    </row>
    <row r="9" spans="1:3">
      <c r="A9" s="4" t="s">
        <v>896</v>
      </c>
      <c r="B9" s="10" t="n">
        <v>0.12</v>
      </c>
      <c r="C9" s="11" t="n">
        <v>0.079</v>
      </c>
    </row>
    <row r="10" spans="1:3">
      <c r="A10" s="4" t="s">
        <v>898</v>
      </c>
    </row>
    <row r="11" spans="1:3">
      <c r="A11" s="3" t="s">
        <v>894</v>
      </c>
    </row>
    <row r="12" spans="1:3">
      <c r="A12" s="4" t="s">
        <v>896</v>
      </c>
      <c r="C12" s="10" t="n">
        <v>0.08</v>
      </c>
    </row>
    <row r="13" spans="1:3">
      <c r="A13" s="4" t="s">
        <v>899</v>
      </c>
    </row>
    <row r="14" spans="1:3">
      <c r="A14" s="3" t="s">
        <v>894</v>
      </c>
    </row>
    <row r="15" spans="1:3">
      <c r="A15" s="4" t="s">
        <v>896</v>
      </c>
      <c r="C15" s="10" t="n">
        <v>0.12</v>
      </c>
    </row>
    <row r="16" spans="1:3">
      <c r="A16" s="4" t="s">
        <v>900</v>
      </c>
    </row>
    <row r="17" spans="1:3">
      <c r="A17" s="3" t="s">
        <v>894</v>
      </c>
    </row>
    <row r="18" spans="1:3">
      <c r="A18" s="4" t="s">
        <v>901</v>
      </c>
      <c r="B18" s="7" t="n">
        <v>14938</v>
      </c>
      <c r="C18" s="7" t="n">
        <v>15611</v>
      </c>
    </row>
    <row r="19" spans="1:3">
      <c r="A19" s="4" t="s">
        <v>902</v>
      </c>
    </row>
    <row r="20" spans="1:3">
      <c r="A20" s="3" t="s">
        <v>894</v>
      </c>
    </row>
    <row r="21" spans="1:3">
      <c r="A21" s="4" t="s">
        <v>901</v>
      </c>
      <c r="B21" s="5" t="n">
        <v>5796</v>
      </c>
    </row>
    <row r="22" spans="1:3">
      <c r="A22" s="4" t="s">
        <v>903</v>
      </c>
    </row>
    <row r="23" spans="1:3">
      <c r="A23" s="3" t="s">
        <v>894</v>
      </c>
    </row>
    <row r="24" spans="1:3">
      <c r="A24" s="4" t="s">
        <v>901</v>
      </c>
      <c r="B24" s="5" t="n">
        <v>9142</v>
      </c>
      <c r="C24" s="5" t="n">
        <v>15611</v>
      </c>
    </row>
    <row r="25" spans="1:3">
      <c r="A25" s="4" t="s">
        <v>904</v>
      </c>
    </row>
    <row r="26" spans="1:3">
      <c r="A26" s="3" t="s">
        <v>894</v>
      </c>
    </row>
    <row r="27" spans="1:3">
      <c r="A27" s="4" t="s">
        <v>901</v>
      </c>
      <c r="B27" s="5" t="n">
        <v>14938</v>
      </c>
      <c r="C27" s="5" t="n">
        <v>15611</v>
      </c>
    </row>
    <row r="28" spans="1:3">
      <c r="A28" s="4" t="s">
        <v>905</v>
      </c>
    </row>
    <row r="29" spans="1:3">
      <c r="A29" s="3" t="s">
        <v>894</v>
      </c>
    </row>
    <row r="30" spans="1:3">
      <c r="A30" s="4" t="s">
        <v>901</v>
      </c>
      <c r="B30" s="5" t="n">
        <v>5796</v>
      </c>
    </row>
    <row r="31" spans="1:3">
      <c r="A31" s="4" t="s">
        <v>906</v>
      </c>
    </row>
    <row r="32" spans="1:3">
      <c r="A32" s="3" t="s">
        <v>894</v>
      </c>
    </row>
    <row r="33" spans="1:3">
      <c r="A33" s="4" t="s">
        <v>901</v>
      </c>
      <c r="B33" s="7" t="n">
        <v>9142</v>
      </c>
      <c r="C33" s="7" t="n">
        <v>156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7</v>
      </c>
      <c r="B1" s="2" t="s">
        <v>2</v>
      </c>
      <c r="C1" s="2" t="s">
        <v>64</v>
      </c>
    </row>
    <row r="2" spans="1:3">
      <c r="A2" s="3" t="s">
        <v>285</v>
      </c>
    </row>
    <row r="3" spans="1:3">
      <c r="A3" s="4" t="s">
        <v>908</v>
      </c>
      <c r="B3" s="7" t="n">
        <v>9299</v>
      </c>
      <c r="C3" s="7" t="n">
        <v>16489</v>
      </c>
    </row>
    <row r="4" spans="1:3">
      <c r="A4" s="4" t="s">
        <v>909</v>
      </c>
      <c r="B4" s="7" t="n">
        <v>157</v>
      </c>
      <c r="C4" s="7" t="n">
        <v>15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0</v>
      </c>
      <c r="B1" s="2" t="s">
        <v>2</v>
      </c>
      <c r="C1" s="2" t="s">
        <v>64</v>
      </c>
    </row>
    <row r="2" spans="1:3">
      <c r="A2" s="3" t="s">
        <v>911</v>
      </c>
    </row>
    <row r="3" spans="1:3">
      <c r="A3" s="4" t="s">
        <v>912</v>
      </c>
      <c r="B3" s="7" t="n">
        <v>18411</v>
      </c>
      <c r="C3" s="7" t="n">
        <v>24298</v>
      </c>
    </row>
    <row r="4" spans="1:3">
      <c r="A4" s="4" t="s">
        <v>913</v>
      </c>
      <c r="B4" s="5" t="n">
        <v>22609</v>
      </c>
      <c r="C4" s="5" t="n">
        <v>28968</v>
      </c>
    </row>
    <row r="5" spans="1:3">
      <c r="A5" s="4" t="s">
        <v>914</v>
      </c>
      <c r="B5" s="5" t="n">
        <v>5145</v>
      </c>
      <c r="C5" s="5" t="n">
        <v>1245</v>
      </c>
    </row>
    <row r="6" spans="1:3">
      <c r="A6" s="3" t="s">
        <v>915</v>
      </c>
    </row>
    <row r="7" spans="1:3">
      <c r="A7" s="4" t="s">
        <v>916</v>
      </c>
      <c r="B7" s="5" t="n">
        <v>5754</v>
      </c>
    </row>
    <row r="8" spans="1:3">
      <c r="A8" s="4" t="s">
        <v>917</v>
      </c>
    </row>
    <row r="9" spans="1:3">
      <c r="A9" s="3" t="s">
        <v>911</v>
      </c>
    </row>
    <row r="10" spans="1:3">
      <c r="A10" s="4" t="s">
        <v>918</v>
      </c>
      <c r="B10" s="5" t="n">
        <v>153543</v>
      </c>
      <c r="C10" s="5" t="n">
        <v>30834</v>
      </c>
    </row>
    <row r="11" spans="1:3">
      <c r="A11" s="4" t="s">
        <v>912</v>
      </c>
      <c r="B11" s="5" t="n">
        <v>18411</v>
      </c>
      <c r="C11" s="5" t="n">
        <v>24298</v>
      </c>
    </row>
    <row r="12" spans="1:3">
      <c r="A12" s="4" t="s">
        <v>913</v>
      </c>
      <c r="B12" s="5" t="n">
        <v>22485</v>
      </c>
      <c r="C12" s="5" t="n">
        <v>30092</v>
      </c>
    </row>
    <row r="13" spans="1:3">
      <c r="A13" s="4" t="s">
        <v>919</v>
      </c>
      <c r="B13" s="5" t="n">
        <v>1007714</v>
      </c>
      <c r="C13" s="5" t="n">
        <v>902136</v>
      </c>
    </row>
    <row r="14" spans="1:3">
      <c r="A14" s="4" t="s">
        <v>74</v>
      </c>
      <c r="B14" s="5" t="n">
        <v>4253</v>
      </c>
      <c r="C14" s="5" t="n">
        <v>3800</v>
      </c>
    </row>
    <row r="15" spans="1:3">
      <c r="A15" s="4" t="s">
        <v>920</v>
      </c>
      <c r="B15" s="5" t="n">
        <v>11129</v>
      </c>
      <c r="C15" s="5" t="n">
        <v>8537</v>
      </c>
    </row>
    <row r="16" spans="1:3">
      <c r="A16" s="4" t="s">
        <v>921</v>
      </c>
      <c r="B16" s="5" t="n">
        <v>178</v>
      </c>
      <c r="C16" s="5" t="n">
        <v>223</v>
      </c>
    </row>
    <row r="17" spans="1:3">
      <c r="A17" s="4" t="s">
        <v>914</v>
      </c>
      <c r="B17" s="5" t="n">
        <v>5145</v>
      </c>
      <c r="C17" s="5" t="n">
        <v>1245</v>
      </c>
    </row>
    <row r="18" spans="1:3">
      <c r="A18" s="3" t="s">
        <v>915</v>
      </c>
    </row>
    <row r="19" spans="1:3">
      <c r="A19" s="4" t="s">
        <v>807</v>
      </c>
      <c r="B19" s="5" t="n">
        <v>41875</v>
      </c>
      <c r="C19" s="5" t="n">
        <v>44642</v>
      </c>
    </row>
    <row r="20" spans="1:3">
      <c r="A20" s="4" t="s">
        <v>922</v>
      </c>
      <c r="B20" s="5" t="n">
        <v>357723</v>
      </c>
      <c r="C20" s="5" t="n">
        <v>225750</v>
      </c>
    </row>
    <row r="21" spans="1:3">
      <c r="A21" s="4" t="s">
        <v>778</v>
      </c>
      <c r="B21" s="5" t="n">
        <v>276644</v>
      </c>
      <c r="C21" s="5" t="n">
        <v>270834</v>
      </c>
    </row>
    <row r="22" spans="1:3">
      <c r="A22" s="4" t="s">
        <v>782</v>
      </c>
      <c r="B22" s="5" t="n">
        <v>277569</v>
      </c>
      <c r="C22" s="5" t="n">
        <v>232937</v>
      </c>
    </row>
    <row r="23" spans="1:3">
      <c r="A23" s="4" t="s">
        <v>923</v>
      </c>
      <c r="B23" s="5" t="n">
        <v>133000</v>
      </c>
      <c r="C23" s="5" t="n">
        <v>120500</v>
      </c>
    </row>
    <row r="24" spans="1:3">
      <c r="A24" s="4" t="s">
        <v>86</v>
      </c>
      <c r="B24" s="5" t="n">
        <v>24619</v>
      </c>
      <c r="C24" s="5" t="n">
        <v>24461</v>
      </c>
    </row>
    <row r="25" spans="1:3">
      <c r="A25" s="4" t="s">
        <v>88</v>
      </c>
      <c r="B25" s="5" t="n">
        <v>978</v>
      </c>
      <c r="C25" s="5" t="n">
        <v>784</v>
      </c>
    </row>
    <row r="26" spans="1:3">
      <c r="A26" s="4" t="s">
        <v>916</v>
      </c>
      <c r="B26" s="5" t="n">
        <v>5754</v>
      </c>
    </row>
    <row r="27" spans="1:3">
      <c r="A27" s="4" t="s">
        <v>924</v>
      </c>
    </row>
    <row r="28" spans="1:3">
      <c r="A28" s="3" t="s">
        <v>911</v>
      </c>
    </row>
    <row r="29" spans="1:3">
      <c r="A29" s="4" t="s">
        <v>918</v>
      </c>
      <c r="B29" s="5" t="n">
        <v>153543</v>
      </c>
      <c r="C29" s="5" t="n">
        <v>30834</v>
      </c>
    </row>
    <row r="30" spans="1:3">
      <c r="A30" s="4" t="s">
        <v>912</v>
      </c>
      <c r="B30" s="5" t="n">
        <v>18411</v>
      </c>
      <c r="C30" s="5" t="n">
        <v>24298</v>
      </c>
    </row>
    <row r="31" spans="1:3">
      <c r="A31" s="4" t="s">
        <v>913</v>
      </c>
      <c r="B31" s="5" t="n">
        <v>22609</v>
      </c>
      <c r="C31" s="5" t="n">
        <v>28968</v>
      </c>
    </row>
    <row r="32" spans="1:3">
      <c r="A32" s="4" t="s">
        <v>919</v>
      </c>
      <c r="B32" s="5" t="n">
        <v>1010442</v>
      </c>
      <c r="C32" s="5" t="n">
        <v>893520</v>
      </c>
    </row>
    <row r="33" spans="1:3">
      <c r="A33" s="4" t="s">
        <v>74</v>
      </c>
      <c r="B33" s="5" t="n">
        <v>4253</v>
      </c>
      <c r="C33" s="5" t="n">
        <v>3800</v>
      </c>
    </row>
    <row r="34" spans="1:3">
      <c r="A34" s="4" t="s">
        <v>920</v>
      </c>
      <c r="B34" s="5" t="n">
        <v>11129</v>
      </c>
      <c r="C34" s="5" t="n">
        <v>8537</v>
      </c>
    </row>
    <row r="35" spans="1:3">
      <c r="A35" s="4" t="s">
        <v>921</v>
      </c>
      <c r="B35" s="5" t="n">
        <v>178</v>
      </c>
      <c r="C35" s="5" t="n">
        <v>268</v>
      </c>
    </row>
    <row r="36" spans="1:3">
      <c r="A36" s="4" t="s">
        <v>914</v>
      </c>
      <c r="B36" s="5" t="n">
        <v>5145</v>
      </c>
      <c r="C36" s="5" t="n">
        <v>1245</v>
      </c>
    </row>
    <row r="37" spans="1:3">
      <c r="A37" s="3" t="s">
        <v>915</v>
      </c>
    </row>
    <row r="38" spans="1:3">
      <c r="A38" s="4" t="s">
        <v>807</v>
      </c>
      <c r="B38" s="5" t="n">
        <v>41875</v>
      </c>
      <c r="C38" s="5" t="n">
        <v>44642</v>
      </c>
    </row>
    <row r="39" spans="1:3">
      <c r="A39" s="4" t="s">
        <v>922</v>
      </c>
      <c r="B39" s="5" t="n">
        <v>357723</v>
      </c>
      <c r="C39" s="5" t="n">
        <v>225750</v>
      </c>
    </row>
    <row r="40" spans="1:3">
      <c r="A40" s="4" t="s">
        <v>778</v>
      </c>
      <c r="B40" s="5" t="n">
        <v>276644</v>
      </c>
      <c r="C40" s="5" t="n">
        <v>270834</v>
      </c>
    </row>
    <row r="41" spans="1:3">
      <c r="A41" s="4" t="s">
        <v>782</v>
      </c>
      <c r="B41" s="5" t="n">
        <v>280024</v>
      </c>
      <c r="C41" s="5" t="n">
        <v>234398</v>
      </c>
    </row>
    <row r="42" spans="1:3">
      <c r="A42" s="4" t="s">
        <v>923</v>
      </c>
      <c r="B42" s="5" t="n">
        <v>133545</v>
      </c>
      <c r="C42" s="5" t="n">
        <v>120420</v>
      </c>
    </row>
    <row r="43" spans="1:3">
      <c r="A43" s="4" t="s">
        <v>86</v>
      </c>
      <c r="B43" s="5" t="n">
        <v>24471</v>
      </c>
      <c r="C43" s="5" t="n">
        <v>24461</v>
      </c>
    </row>
    <row r="44" spans="1:3">
      <c r="A44" s="4" t="s">
        <v>88</v>
      </c>
      <c r="B44" s="5" t="n">
        <v>978</v>
      </c>
      <c r="C44" s="5" t="n">
        <v>784</v>
      </c>
    </row>
    <row r="45" spans="1:3">
      <c r="A45" s="4" t="s">
        <v>916</v>
      </c>
      <c r="B45" s="5" t="n">
        <v>5754</v>
      </c>
    </row>
    <row r="46" spans="1:3">
      <c r="A46" s="4" t="s">
        <v>925</v>
      </c>
    </row>
    <row r="47" spans="1:3">
      <c r="A47" s="3" t="s">
        <v>911</v>
      </c>
    </row>
    <row r="48" spans="1:3">
      <c r="A48" s="4" t="s">
        <v>918</v>
      </c>
      <c r="B48" s="5" t="n">
        <v>153543</v>
      </c>
      <c r="C48" s="5" t="n">
        <v>30834</v>
      </c>
    </row>
    <row r="49" spans="1:3">
      <c r="A49" s="4" t="s">
        <v>912</v>
      </c>
      <c r="C49" s="5" t="n">
        <v>9986</v>
      </c>
    </row>
    <row r="50" spans="1:3">
      <c r="A50" s="4" t="s">
        <v>926</v>
      </c>
    </row>
    <row r="51" spans="1:3">
      <c r="A51" s="3" t="s">
        <v>911</v>
      </c>
    </row>
    <row r="52" spans="1:3">
      <c r="A52" s="4" t="s">
        <v>912</v>
      </c>
      <c r="B52" s="5" t="n">
        <v>18161</v>
      </c>
      <c r="C52" s="5" t="n">
        <v>14062</v>
      </c>
    </row>
    <row r="53" spans="1:3">
      <c r="A53" s="4" t="s">
        <v>913</v>
      </c>
      <c r="B53" s="5" t="n">
        <v>22609</v>
      </c>
      <c r="C53" s="5" t="n">
        <v>28968</v>
      </c>
    </row>
    <row r="54" spans="1:3">
      <c r="A54" s="4" t="s">
        <v>74</v>
      </c>
      <c r="B54" s="5" t="n">
        <v>4253</v>
      </c>
      <c r="C54" s="5" t="n">
        <v>3800</v>
      </c>
    </row>
    <row r="55" spans="1:3">
      <c r="A55" s="4" t="s">
        <v>920</v>
      </c>
      <c r="B55" s="5" t="n">
        <v>11129</v>
      </c>
      <c r="C55" s="5" t="n">
        <v>8537</v>
      </c>
    </row>
    <row r="56" spans="1:3">
      <c r="A56" s="4" t="s">
        <v>921</v>
      </c>
      <c r="B56" s="5" t="n">
        <v>178</v>
      </c>
      <c r="C56" s="5" t="n">
        <v>268</v>
      </c>
    </row>
    <row r="57" spans="1:3">
      <c r="A57" s="4" t="s">
        <v>914</v>
      </c>
      <c r="B57" s="5" t="n">
        <v>5145</v>
      </c>
      <c r="C57" s="5" t="n">
        <v>1245</v>
      </c>
    </row>
    <row r="58" spans="1:3">
      <c r="A58" s="3" t="s">
        <v>915</v>
      </c>
    </row>
    <row r="59" spans="1:3">
      <c r="A59" s="4" t="s">
        <v>807</v>
      </c>
      <c r="B59" s="5" t="n">
        <v>41875</v>
      </c>
      <c r="C59" s="5" t="n">
        <v>44642</v>
      </c>
    </row>
    <row r="60" spans="1:3">
      <c r="A60" s="4" t="s">
        <v>922</v>
      </c>
      <c r="B60" s="5" t="n">
        <v>357723</v>
      </c>
      <c r="C60" s="5" t="n">
        <v>225750</v>
      </c>
    </row>
    <row r="61" spans="1:3">
      <c r="A61" s="4" t="s">
        <v>778</v>
      </c>
      <c r="B61" s="5" t="n">
        <v>276644</v>
      </c>
      <c r="C61" s="5" t="n">
        <v>270834</v>
      </c>
    </row>
    <row r="62" spans="1:3">
      <c r="A62" s="4" t="s">
        <v>782</v>
      </c>
      <c r="B62" s="5" t="n">
        <v>280024</v>
      </c>
      <c r="C62" s="5" t="n">
        <v>234398</v>
      </c>
    </row>
    <row r="63" spans="1:3">
      <c r="A63" s="4" t="s">
        <v>923</v>
      </c>
      <c r="B63" s="5" t="n">
        <v>133545</v>
      </c>
      <c r="C63" s="5" t="n">
        <v>120420</v>
      </c>
    </row>
    <row r="64" spans="1:3">
      <c r="A64" s="4" t="s">
        <v>86</v>
      </c>
      <c r="B64" s="5" t="n">
        <v>24471</v>
      </c>
      <c r="C64" s="5" t="n">
        <v>24461</v>
      </c>
    </row>
    <row r="65" spans="1:3">
      <c r="A65" s="4" t="s">
        <v>88</v>
      </c>
      <c r="B65" s="5" t="n">
        <v>978</v>
      </c>
      <c r="C65" s="5" t="n">
        <v>784</v>
      </c>
    </row>
    <row r="66" spans="1:3">
      <c r="A66" s="4" t="s">
        <v>916</v>
      </c>
      <c r="B66" s="5" t="n">
        <v>5754</v>
      </c>
    </row>
    <row r="67" spans="1:3">
      <c r="A67" s="4" t="s">
        <v>927</v>
      </c>
    </row>
    <row r="68" spans="1:3">
      <c r="A68" s="3" t="s">
        <v>911</v>
      </c>
    </row>
    <row r="69" spans="1:3">
      <c r="A69" s="4" t="s">
        <v>912</v>
      </c>
      <c r="B69" s="5" t="n">
        <v>250</v>
      </c>
      <c r="C69" s="5" t="n">
        <v>250</v>
      </c>
    </row>
    <row r="70" spans="1:3">
      <c r="A70" s="4" t="s">
        <v>919</v>
      </c>
      <c r="B70" s="7" t="n">
        <v>1010442</v>
      </c>
      <c r="C70" s="7" t="n">
        <v>8935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4</v>
      </c>
    </row>
    <row r="2" spans="1:3">
      <c r="A2" s="3" t="s">
        <v>929</v>
      </c>
    </row>
    <row r="3" spans="1:3">
      <c r="A3" s="4" t="s">
        <v>107</v>
      </c>
      <c r="B3" s="7" t="n">
        <v>2431</v>
      </c>
      <c r="C3" s="7" t="n">
        <v>3089</v>
      </c>
    </row>
    <row r="4" spans="1:3">
      <c r="A4" s="4" t="s">
        <v>930</v>
      </c>
      <c r="B4" s="5" t="n">
        <v>84</v>
      </c>
      <c r="C4" s="5" t="n">
        <v>39</v>
      </c>
    </row>
    <row r="5" spans="1:3">
      <c r="A5" s="4" t="s">
        <v>931</v>
      </c>
      <c r="B5" s="5" t="n">
        <v>216</v>
      </c>
      <c r="C5" s="5" t="n">
        <v>228</v>
      </c>
    </row>
    <row r="6" spans="1:3">
      <c r="A6" s="4" t="s">
        <v>932</v>
      </c>
      <c r="B6" s="5" t="n">
        <v>56</v>
      </c>
      <c r="C6" s="5" t="n">
        <v>141</v>
      </c>
    </row>
    <row r="7" spans="1:3">
      <c r="A7" s="4" t="s">
        <v>933</v>
      </c>
      <c r="B7" s="5" t="n">
        <v>158</v>
      </c>
      <c r="C7" s="5" t="n">
        <v>106</v>
      </c>
    </row>
    <row r="8" spans="1:3">
      <c r="A8" s="4" t="s">
        <v>934</v>
      </c>
      <c r="B8" s="5" t="n">
        <v>45</v>
      </c>
      <c r="C8" s="5" t="n">
        <v>77</v>
      </c>
    </row>
    <row r="9" spans="1:3">
      <c r="A9" s="4" t="s">
        <v>935</v>
      </c>
      <c r="B9" s="5" t="n">
        <v>2990</v>
      </c>
      <c r="C9" s="5" t="n">
        <v>3680</v>
      </c>
    </row>
    <row r="10" spans="1:3">
      <c r="A10" s="4" t="s">
        <v>936</v>
      </c>
      <c r="B10" s="5" t="n">
        <v>0</v>
      </c>
      <c r="C10" s="5" t="n">
        <v>0</v>
      </c>
    </row>
    <row r="11" spans="1:3">
      <c r="A11" s="4" t="s">
        <v>937</v>
      </c>
      <c r="B11" s="5" t="n">
        <v>2990</v>
      </c>
      <c r="C11" s="5" t="n">
        <v>3680</v>
      </c>
    </row>
    <row r="12" spans="1:3">
      <c r="A12" s="3" t="s">
        <v>938</v>
      </c>
    </row>
    <row r="13" spans="1:3">
      <c r="A13" s="4" t="s">
        <v>939</v>
      </c>
      <c r="C13" s="5" t="n">
        <v>-261</v>
      </c>
    </row>
    <row r="14" spans="1:3">
      <c r="A14" s="4" t="s">
        <v>940</v>
      </c>
      <c r="B14" s="5" t="n">
        <v>-46</v>
      </c>
      <c r="C14" s="5" t="n">
        <v>-52</v>
      </c>
    </row>
    <row r="15" spans="1:3">
      <c r="A15" s="4" t="s">
        <v>775</v>
      </c>
      <c r="B15" s="5" t="n">
        <v>-87</v>
      </c>
      <c r="C15" s="5" t="n">
        <v>-86</v>
      </c>
    </row>
    <row r="16" spans="1:3">
      <c r="A16" s="4" t="s">
        <v>934</v>
      </c>
      <c r="B16" s="5" t="n">
        <v>-17</v>
      </c>
      <c r="C16" s="5" t="n">
        <v>-86</v>
      </c>
    </row>
    <row r="17" spans="1:3">
      <c r="A17" s="4" t="s">
        <v>941</v>
      </c>
      <c r="B17" s="5" t="n">
        <v>-150</v>
      </c>
      <c r="C17" s="5" t="n">
        <v>-485</v>
      </c>
    </row>
    <row r="18" spans="1:3">
      <c r="A18" s="4" t="s">
        <v>942</v>
      </c>
      <c r="B18" s="7" t="n">
        <v>2840</v>
      </c>
      <c r="C18" s="7" t="n">
        <v>31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3</v>
      </c>
      <c r="B1" s="2" t="s">
        <v>2</v>
      </c>
      <c r="C1" s="2" t="s">
        <v>64</v>
      </c>
    </row>
    <row r="2" spans="1:3">
      <c r="A2" s="4" t="s">
        <v>944</v>
      </c>
    </row>
    <row r="3" spans="1:3">
      <c r="A3" s="3" t="s">
        <v>945</v>
      </c>
    </row>
    <row r="4" spans="1:3">
      <c r="A4" s="4" t="s">
        <v>946</v>
      </c>
      <c r="B4" s="7" t="n">
        <v>3</v>
      </c>
      <c r="C4"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7</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948</v>
      </c>
    </row>
    <row r="4" spans="1:11">
      <c r="A4" s="4" t="s">
        <v>710</v>
      </c>
      <c r="J4" s="7" t="n">
        <v>1579</v>
      </c>
      <c r="K4" s="7" t="n">
        <v>1039</v>
      </c>
    </row>
    <row r="5" spans="1:11">
      <c r="A5" s="4" t="s">
        <v>949</v>
      </c>
      <c r="J5" s="5" t="n">
        <v>570</v>
      </c>
      <c r="K5" s="5" t="n">
        <v>3765</v>
      </c>
    </row>
    <row r="6" spans="1:11">
      <c r="A6" s="4" t="s">
        <v>950</v>
      </c>
      <c r="J6" s="5" t="n">
        <v>2149</v>
      </c>
      <c r="K6" s="5" t="n">
        <v>4804</v>
      </c>
    </row>
    <row r="7" spans="1:11">
      <c r="A7" s="3" t="s">
        <v>951</v>
      </c>
    </row>
    <row r="8" spans="1:11">
      <c r="A8" s="4" t="s">
        <v>710</v>
      </c>
      <c r="J8" s="5" t="n">
        <v>228</v>
      </c>
      <c r="K8" s="5" t="n">
        <v>-116</v>
      </c>
    </row>
    <row r="9" spans="1:11">
      <c r="A9" s="4" t="s">
        <v>952</v>
      </c>
      <c r="J9" s="5" t="n">
        <v>92</v>
      </c>
      <c r="K9" s="5" t="n">
        <v>-412</v>
      </c>
    </row>
    <row r="10" spans="1:11">
      <c r="A10" s="4" t="s">
        <v>953</v>
      </c>
      <c r="J10" s="5" t="n">
        <v>320</v>
      </c>
      <c r="K10" s="5" t="n">
        <v>-528</v>
      </c>
    </row>
    <row r="11" spans="1:11">
      <c r="A11" s="4" t="s">
        <v>954</v>
      </c>
      <c r="B11" s="7" t="n">
        <v>817</v>
      </c>
      <c r="C11" s="7" t="n">
        <v>706</v>
      </c>
      <c r="D11" s="7" t="n">
        <v>411</v>
      </c>
      <c r="E11" s="7" t="n">
        <v>535</v>
      </c>
      <c r="F11" s="7" t="n">
        <v>334</v>
      </c>
      <c r="G11" s="7" t="n">
        <v>69</v>
      </c>
      <c r="H11" s="7" t="n">
        <v>654</v>
      </c>
      <c r="I11" s="7" t="n">
        <v>3219</v>
      </c>
      <c r="J11" s="7" t="n">
        <v>2469</v>
      </c>
      <c r="K11" s="7" t="n">
        <v>4276</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810</v>
      </c>
    </row>
    <row r="3" spans="1:2">
      <c r="A3" s="3" t="s">
        <v>288</v>
      </c>
    </row>
    <row r="4" spans="1:2">
      <c r="A4" s="4" t="s">
        <v>956</v>
      </c>
      <c r="B4" s="7"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7</v>
      </c>
      <c r="B1" s="2" t="s">
        <v>159</v>
      </c>
      <c r="J1" s="2" t="s">
        <v>1</v>
      </c>
    </row>
    <row r="2" spans="1:11">
      <c r="B2" s="2" t="s">
        <v>2</v>
      </c>
      <c r="C2" s="2" t="s">
        <v>160</v>
      </c>
      <c r="D2" s="2" t="s">
        <v>4</v>
      </c>
      <c r="E2" s="2" t="s">
        <v>161</v>
      </c>
      <c r="F2" s="2" t="s">
        <v>64</v>
      </c>
      <c r="G2" s="2" t="s">
        <v>162</v>
      </c>
      <c r="H2" s="2" t="s">
        <v>163</v>
      </c>
      <c r="I2" s="2" t="s">
        <v>164</v>
      </c>
      <c r="J2" s="2" t="s">
        <v>2</v>
      </c>
      <c r="K2" s="2" t="s">
        <v>64</v>
      </c>
    </row>
    <row r="3" spans="1:11">
      <c r="A3" s="3" t="s">
        <v>288</v>
      </c>
    </row>
    <row r="4" spans="1:11">
      <c r="A4" s="4" t="s">
        <v>958</v>
      </c>
      <c r="J4" s="7" t="n">
        <v>2478</v>
      </c>
      <c r="K4" s="7" t="n">
        <v>2809</v>
      </c>
    </row>
    <row r="5" spans="1:11">
      <c r="A5" s="3" t="s">
        <v>959</v>
      </c>
    </row>
    <row r="6" spans="1:11">
      <c r="A6" s="4" t="s">
        <v>960</v>
      </c>
      <c r="J6" s="5" t="n">
        <v>252</v>
      </c>
      <c r="K6" s="5" t="n">
        <v>-574</v>
      </c>
    </row>
    <row r="7" spans="1:11">
      <c r="A7" s="4" t="s">
        <v>961</v>
      </c>
      <c r="J7" s="5" t="n">
        <v>-53</v>
      </c>
      <c r="K7" s="5" t="n">
        <v>-147</v>
      </c>
    </row>
    <row r="8" spans="1:11">
      <c r="A8" s="4" t="s">
        <v>138</v>
      </c>
      <c r="J8" s="5" t="n">
        <v>-103</v>
      </c>
      <c r="K8" s="5" t="n">
        <v>-116</v>
      </c>
    </row>
    <row r="9" spans="1:11">
      <c r="A9" s="4" t="s">
        <v>934</v>
      </c>
      <c r="J9" s="5" t="n">
        <v>-105</v>
      </c>
      <c r="K9" s="5" t="n">
        <v>274</v>
      </c>
    </row>
    <row r="10" spans="1:11">
      <c r="A10" s="4" t="s">
        <v>962</v>
      </c>
      <c r="J10" s="5" t="n">
        <v>2469</v>
      </c>
      <c r="K10" s="5" t="n">
        <v>2246</v>
      </c>
    </row>
    <row r="11" spans="1:11">
      <c r="A11" s="4" t="s">
        <v>956</v>
      </c>
      <c r="K11" s="5" t="n">
        <v>2030</v>
      </c>
    </row>
    <row r="12" spans="1:11">
      <c r="A12" s="4" t="s">
        <v>954</v>
      </c>
      <c r="B12" s="7" t="n">
        <v>817</v>
      </c>
      <c r="C12" s="7" t="n">
        <v>706</v>
      </c>
      <c r="D12" s="7" t="n">
        <v>411</v>
      </c>
      <c r="E12" s="7" t="n">
        <v>535</v>
      </c>
      <c r="F12" s="7" t="n">
        <v>334</v>
      </c>
      <c r="G12" s="7" t="n">
        <v>69</v>
      </c>
      <c r="H12" s="7" t="n">
        <v>654</v>
      </c>
      <c r="I12" s="7" t="n">
        <v>3219</v>
      </c>
      <c r="J12" s="7" t="n">
        <v>2469</v>
      </c>
      <c r="K12" s="7" t="n">
        <v>4276</v>
      </c>
    </row>
    <row r="13" spans="1:11">
      <c r="A13" s="4" t="s">
        <v>963</v>
      </c>
      <c r="J13" s="4" t="s">
        <v>964</v>
      </c>
      <c r="K13" s="4" t="s">
        <v>965</v>
      </c>
    </row>
    <row r="14" spans="1:11">
      <c r="A14" s="3" t="s">
        <v>959</v>
      </c>
    </row>
    <row r="15" spans="1:11">
      <c r="A15" s="4" t="s">
        <v>966</v>
      </c>
      <c r="J15" s="4" t="s">
        <v>967</v>
      </c>
      <c r="K15" s="4" t="s">
        <v>968</v>
      </c>
    </row>
    <row r="16" spans="1:11">
      <c r="A16" s="4" t="s">
        <v>969</v>
      </c>
      <c r="J16" s="4" t="s">
        <v>970</v>
      </c>
      <c r="K16" s="4" t="s">
        <v>971</v>
      </c>
    </row>
    <row r="17" spans="1:11">
      <c r="A17" s="4" t="s">
        <v>972</v>
      </c>
      <c r="J17" s="11" t="n">
        <v>-0.008999999999999999</v>
      </c>
      <c r="K17" s="11" t="n">
        <v>-0.01</v>
      </c>
    </row>
    <row r="18" spans="1:11">
      <c r="A18" s="4" t="s">
        <v>973</v>
      </c>
      <c r="J18" s="4" t="s">
        <v>974</v>
      </c>
      <c r="K18" s="4" t="s">
        <v>975</v>
      </c>
    </row>
    <row r="19" spans="1:11">
      <c r="A19" s="4" t="s">
        <v>976</v>
      </c>
      <c r="J19" s="11" t="n">
        <v>0.209</v>
      </c>
      <c r="K19" s="11" t="n">
        <v>0.194</v>
      </c>
    </row>
    <row r="20" spans="1:11">
      <c r="A20" s="4" t="s">
        <v>977</v>
      </c>
      <c r="K20" s="4" t="s">
        <v>978</v>
      </c>
    </row>
    <row r="21" spans="1:11">
      <c r="A21" s="4" t="s">
        <v>979</v>
      </c>
      <c r="J21" s="4" t="s">
        <v>980</v>
      </c>
      <c r="K21" s="4" t="s">
        <v>981</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810</v>
      </c>
    </row>
    <row r="2" spans="1:2">
      <c r="A2" s="3" t="s">
        <v>291</v>
      </c>
    </row>
    <row r="3" spans="1:2">
      <c r="A3" s="4" t="s">
        <v>811</v>
      </c>
      <c r="B3" s="7" t="n">
        <v>582</v>
      </c>
    </row>
    <row r="4" spans="1:2">
      <c r="A4" s="4" t="s">
        <v>812</v>
      </c>
      <c r="B4" s="5" t="n">
        <v>504</v>
      </c>
    </row>
    <row r="5" spans="1:2">
      <c r="A5" s="4" t="s">
        <v>813</v>
      </c>
      <c r="B5" s="5" t="n">
        <v>480</v>
      </c>
    </row>
    <row r="6" spans="1:2">
      <c r="A6" s="4" t="s">
        <v>814</v>
      </c>
      <c r="B6" s="5" t="n">
        <v>471</v>
      </c>
    </row>
    <row r="7" spans="1:2">
      <c r="A7" s="4" t="s">
        <v>815</v>
      </c>
      <c r="B7" s="5" t="n">
        <v>474</v>
      </c>
    </row>
    <row r="8" spans="1:2">
      <c r="A8" s="4" t="s">
        <v>816</v>
      </c>
      <c r="B8" s="5" t="n">
        <v>746</v>
      </c>
    </row>
    <row r="9" spans="1:2">
      <c r="A9" s="4" t="s">
        <v>983</v>
      </c>
      <c r="B9" s="7" t="n">
        <v>32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810</v>
      </c>
    </row>
    <row r="2" spans="1:2">
      <c r="A2" s="3" t="s">
        <v>291</v>
      </c>
    </row>
    <row r="3" spans="1:2">
      <c r="A3" s="4" t="s">
        <v>811</v>
      </c>
      <c r="B3" s="7" t="n">
        <v>125</v>
      </c>
    </row>
    <row r="4" spans="1:2">
      <c r="A4" s="4" t="s">
        <v>812</v>
      </c>
      <c r="B4" s="5" t="n">
        <v>108</v>
      </c>
    </row>
    <row r="5" spans="1:2">
      <c r="A5" s="4" t="s">
        <v>813</v>
      </c>
      <c r="B5" s="5" t="n">
        <v>76</v>
      </c>
    </row>
    <row r="6" spans="1:2">
      <c r="A6" s="4" t="s">
        <v>814</v>
      </c>
      <c r="B6" s="5" t="n">
        <v>0</v>
      </c>
    </row>
    <row r="7" spans="1:2">
      <c r="A7" s="4" t="s">
        <v>815</v>
      </c>
      <c r="B7" s="5" t="n">
        <v>0</v>
      </c>
    </row>
    <row r="8" spans="1:2">
      <c r="A8" s="4" t="s">
        <v>985</v>
      </c>
      <c r="B8" s="7" t="n">
        <v>3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6</v>
      </c>
      <c r="B1" s="2" t="s">
        <v>2</v>
      </c>
      <c r="C1" s="2" t="s">
        <v>64</v>
      </c>
    </row>
    <row r="2" spans="1:3">
      <c r="A2" s="4" t="s">
        <v>987</v>
      </c>
    </row>
    <row r="3" spans="1:3">
      <c r="A3" s="3" t="s">
        <v>988</v>
      </c>
    </row>
    <row r="4" spans="1:3">
      <c r="A4" s="4" t="s">
        <v>989</v>
      </c>
      <c r="B4" s="6" t="n">
        <v>11.6</v>
      </c>
      <c r="C4" s="6" t="n">
        <v>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4</v>
      </c>
    </row>
    <row r="2" spans="1:3">
      <c r="A2" s="3" t="s">
        <v>991</v>
      </c>
    </row>
    <row r="3" spans="1:3">
      <c r="A3" s="4" t="s">
        <v>992</v>
      </c>
      <c r="B3" s="7" t="n">
        <v>191184</v>
      </c>
      <c r="C3" s="7" t="n">
        <v>183841</v>
      </c>
    </row>
    <row r="4" spans="1:3">
      <c r="A4" s="4" t="s">
        <v>993</v>
      </c>
    </row>
    <row r="5" spans="1:3">
      <c r="A5" s="3" t="s">
        <v>991</v>
      </c>
    </row>
    <row r="6" spans="1:3">
      <c r="A6" s="4" t="s">
        <v>992</v>
      </c>
      <c r="B6" s="5" t="n">
        <v>40976</v>
      </c>
      <c r="C6" s="5" t="n">
        <v>52390</v>
      </c>
    </row>
    <row r="7" spans="1:3">
      <c r="A7" s="4" t="s">
        <v>994</v>
      </c>
    </row>
    <row r="8" spans="1:3">
      <c r="A8" s="3" t="s">
        <v>991</v>
      </c>
    </row>
    <row r="9" spans="1:3">
      <c r="A9" s="4" t="s">
        <v>992</v>
      </c>
      <c r="B9" s="5" t="n">
        <v>27645</v>
      </c>
      <c r="C9" s="5" t="n">
        <v>25128</v>
      </c>
    </row>
    <row r="10" spans="1:3">
      <c r="A10" s="4" t="s">
        <v>995</v>
      </c>
    </row>
    <row r="11" spans="1:3">
      <c r="A11" s="3" t="s">
        <v>991</v>
      </c>
    </row>
    <row r="12" spans="1:3">
      <c r="A12" s="4" t="s">
        <v>992</v>
      </c>
      <c r="B12" s="5" t="n">
        <v>21447</v>
      </c>
      <c r="C12" s="5" t="n">
        <v>26498</v>
      </c>
    </row>
    <row r="13" spans="1:3">
      <c r="A13" s="4" t="s">
        <v>996</v>
      </c>
    </row>
    <row r="14" spans="1:3">
      <c r="A14" s="3" t="s">
        <v>991</v>
      </c>
    </row>
    <row r="15" spans="1:3">
      <c r="A15" s="4" t="s">
        <v>992</v>
      </c>
      <c r="B15" s="5" t="n">
        <v>27782</v>
      </c>
      <c r="C15" s="5" t="n">
        <v>36288</v>
      </c>
    </row>
    <row r="16" spans="1:3">
      <c r="A16" s="4" t="s">
        <v>997</v>
      </c>
    </row>
    <row r="17" spans="1:3">
      <c r="A17" s="3" t="s">
        <v>991</v>
      </c>
    </row>
    <row r="18" spans="1:3">
      <c r="A18" s="4" t="s">
        <v>992</v>
      </c>
      <c r="B18" s="5" t="n">
        <v>60382</v>
      </c>
      <c r="C18" s="5" t="n">
        <v>35103</v>
      </c>
    </row>
    <row r="19" spans="1:3">
      <c r="A19" s="4" t="s">
        <v>998</v>
      </c>
    </row>
    <row r="20" spans="1:3">
      <c r="A20" s="3" t="s">
        <v>991</v>
      </c>
    </row>
    <row r="21" spans="1:3">
      <c r="A21" s="4" t="s">
        <v>992</v>
      </c>
      <c r="B21" s="5" t="n">
        <v>1363</v>
      </c>
      <c r="C21" s="5" t="n">
        <v>1312</v>
      </c>
    </row>
    <row r="22" spans="1:3">
      <c r="A22" s="4" t="s">
        <v>999</v>
      </c>
    </row>
    <row r="23" spans="1:3">
      <c r="A23" s="3" t="s">
        <v>991</v>
      </c>
    </row>
    <row r="24" spans="1:3">
      <c r="A24" s="4" t="s">
        <v>992</v>
      </c>
      <c r="B24" s="7" t="n">
        <v>11589</v>
      </c>
      <c r="C24" s="7" t="n">
        <v>71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0</v>
      </c>
      <c r="B1" s="2" t="s">
        <v>1</v>
      </c>
    </row>
    <row r="2" spans="1:7">
      <c r="B2" s="2" t="s">
        <v>2</v>
      </c>
      <c r="C2" s="2" t="s">
        <v>1001</v>
      </c>
      <c r="D2" s="2" t="s">
        <v>64</v>
      </c>
      <c r="E2" s="2" t="s">
        <v>1002</v>
      </c>
      <c r="F2" s="2" t="s">
        <v>1003</v>
      </c>
      <c r="G2" s="2" t="s">
        <v>1004</v>
      </c>
    </row>
    <row r="3" spans="1:7">
      <c r="A3" s="3" t="s">
        <v>1005</v>
      </c>
    </row>
    <row r="4" spans="1:7">
      <c r="A4" s="4" t="s">
        <v>1006</v>
      </c>
      <c r="C4" s="4" t="s">
        <v>829</v>
      </c>
    </row>
    <row r="5" spans="1:7">
      <c r="A5" s="4" t="s">
        <v>1007</v>
      </c>
      <c r="B5" s="5" t="n">
        <v>16863</v>
      </c>
    </row>
    <row r="6" spans="1:7">
      <c r="A6" s="4" t="s">
        <v>1008</v>
      </c>
      <c r="B6" s="8" t="n">
        <v>19.95</v>
      </c>
    </row>
    <row r="7" spans="1:7">
      <c r="A7" s="4" t="s">
        <v>1009</v>
      </c>
    </row>
    <row r="8" spans="1:7">
      <c r="A8" s="3" t="s">
        <v>1005</v>
      </c>
    </row>
    <row r="9" spans="1:7">
      <c r="A9" s="4" t="s">
        <v>1010</v>
      </c>
      <c r="E9" s="4" t="s">
        <v>1011</v>
      </c>
      <c r="F9" s="4" t="s">
        <v>1012</v>
      </c>
      <c r="G9" s="4" t="s">
        <v>1013</v>
      </c>
    </row>
    <row r="10" spans="1:7">
      <c r="A10" s="4" t="s">
        <v>1014</v>
      </c>
      <c r="B10" s="4" t="s">
        <v>1015</v>
      </c>
      <c r="D10" s="4" t="s">
        <v>1015</v>
      </c>
      <c r="E10" s="4" t="s">
        <v>1016</v>
      </c>
      <c r="F10" s="4" t="s">
        <v>1015</v>
      </c>
    </row>
    <row r="11" spans="1:7">
      <c r="A11" s="4" t="s">
        <v>1017</v>
      </c>
      <c r="E11" s="4" t="s">
        <v>829</v>
      </c>
    </row>
    <row r="12" spans="1:7">
      <c r="A12" s="4" t="s">
        <v>1018</v>
      </c>
      <c r="B12" s="4" t="s">
        <v>1019</v>
      </c>
      <c r="D12" s="4" t="s">
        <v>1020</v>
      </c>
      <c r="E12" s="4" t="s">
        <v>1021</v>
      </c>
    </row>
    <row r="13" spans="1:7">
      <c r="A13" s="4" t="s">
        <v>1022</v>
      </c>
      <c r="E13" s="4" t="s">
        <v>1023</v>
      </c>
    </row>
    <row r="14" spans="1:7">
      <c r="A14" s="4" t="s">
        <v>512</v>
      </c>
    </row>
    <row r="15" spans="1:7">
      <c r="A15" s="3" t="s">
        <v>1005</v>
      </c>
    </row>
    <row r="16" spans="1:7">
      <c r="A16" s="4" t="s">
        <v>1024</v>
      </c>
      <c r="C16" s="5" t="n">
        <v>1945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64</v>
      </c>
      <c r="D1" s="2" t="s">
        <v>1002</v>
      </c>
      <c r="E1" s="2" t="s">
        <v>1003</v>
      </c>
    </row>
    <row r="2" spans="1:5">
      <c r="A2" s="4" t="s">
        <v>1026</v>
      </c>
      <c r="B2" s="7" t="n">
        <v>163253</v>
      </c>
      <c r="C2" s="7" t="n">
        <v>140833</v>
      </c>
    </row>
    <row r="3" spans="1:5">
      <c r="A3" s="4" t="s">
        <v>1027</v>
      </c>
    </row>
    <row r="4" spans="1:5">
      <c r="A4" s="4" t="s">
        <v>1028</v>
      </c>
      <c r="B4" s="5" t="n">
        <v>142508</v>
      </c>
      <c r="C4" s="5" t="n">
        <v>110239</v>
      </c>
    </row>
    <row r="5" spans="1:5">
      <c r="A5" s="4" t="s">
        <v>1029</v>
      </c>
      <c r="B5" s="5" t="n">
        <v>142508</v>
      </c>
      <c r="C5" s="5" t="n">
        <v>110239</v>
      </c>
    </row>
    <row r="6" spans="1:5">
      <c r="A6" s="4" t="s">
        <v>1030</v>
      </c>
      <c r="B6" s="5" t="n">
        <v>142508</v>
      </c>
      <c r="C6" s="5" t="n">
        <v>110239</v>
      </c>
    </row>
    <row r="7" spans="1:5">
      <c r="A7" s="4" t="s">
        <v>1026</v>
      </c>
      <c r="B7" s="7" t="n">
        <v>177293</v>
      </c>
      <c r="C7" s="7" t="n">
        <v>143787</v>
      </c>
    </row>
    <row r="8" spans="1:5">
      <c r="A8" s="4" t="s">
        <v>1031</v>
      </c>
      <c r="B8" s="4" t="s">
        <v>1032</v>
      </c>
      <c r="C8" s="4" t="s">
        <v>1033</v>
      </c>
    </row>
    <row r="9" spans="1:5">
      <c r="A9" s="4" t="s">
        <v>1034</v>
      </c>
      <c r="B9" s="4" t="s">
        <v>1035</v>
      </c>
      <c r="C9" s="4" t="s">
        <v>1036</v>
      </c>
    </row>
    <row r="10" spans="1:5">
      <c r="A10" s="4" t="s">
        <v>1037</v>
      </c>
      <c r="B10" s="4" t="s">
        <v>1035</v>
      </c>
      <c r="C10" s="4" t="s">
        <v>1036</v>
      </c>
    </row>
    <row r="11" spans="1:5">
      <c r="A11" s="4" t="s">
        <v>1038</v>
      </c>
      <c r="B11" s="4" t="s">
        <v>1039</v>
      </c>
      <c r="C11" s="4" t="s">
        <v>1040</v>
      </c>
    </row>
    <row r="12" spans="1:5">
      <c r="A12" s="4" t="s">
        <v>1041</v>
      </c>
      <c r="B12" s="7" t="n">
        <v>50091</v>
      </c>
      <c r="C12" s="7" t="n">
        <v>41491</v>
      </c>
    </row>
    <row r="13" spans="1:5">
      <c r="A13" s="4" t="s">
        <v>1042</v>
      </c>
      <c r="B13" s="5" t="n">
        <v>44838</v>
      </c>
      <c r="C13" s="5" t="n">
        <v>39322</v>
      </c>
    </row>
    <row r="14" spans="1:5">
      <c r="A14" s="4" t="s">
        <v>1043</v>
      </c>
      <c r="B14" s="5" t="n">
        <v>59784</v>
      </c>
      <c r="C14" s="5" t="n">
        <v>52430</v>
      </c>
    </row>
    <row r="15" spans="1:5">
      <c r="A15" s="4" t="s">
        <v>1044</v>
      </c>
      <c r="B15" s="7" t="n">
        <v>79713</v>
      </c>
      <c r="C15" s="7" t="n">
        <v>69906</v>
      </c>
    </row>
    <row r="16" spans="1:5">
      <c r="A16" s="4" t="s">
        <v>1045</v>
      </c>
      <c r="B16" s="4" t="s">
        <v>1013</v>
      </c>
      <c r="C16" s="4" t="s">
        <v>1013</v>
      </c>
    </row>
    <row r="17" spans="1:5">
      <c r="A17" s="4" t="s">
        <v>1042</v>
      </c>
      <c r="B17" s="4" t="s">
        <v>1012</v>
      </c>
      <c r="C17" s="4" t="s">
        <v>1012</v>
      </c>
    </row>
    <row r="18" spans="1:5">
      <c r="A18" s="4" t="s">
        <v>1043</v>
      </c>
      <c r="B18" s="4" t="s">
        <v>1015</v>
      </c>
      <c r="C18" s="4" t="s">
        <v>1015</v>
      </c>
    </row>
    <row r="19" spans="1:5">
      <c r="A19" s="4" t="s">
        <v>1044</v>
      </c>
      <c r="B19" s="4" t="s">
        <v>1046</v>
      </c>
      <c r="C19" s="4" t="s">
        <v>1046</v>
      </c>
    </row>
    <row r="20" spans="1:5">
      <c r="A20" s="4" t="s">
        <v>1047</v>
      </c>
      <c r="B20" s="7" t="n">
        <v>62614</v>
      </c>
      <c r="C20" s="7" t="n">
        <v>51864</v>
      </c>
    </row>
    <row r="21" spans="1:5">
      <c r="A21" s="4" t="s">
        <v>1042</v>
      </c>
      <c r="B21" s="5" t="n">
        <v>64766</v>
      </c>
      <c r="C21" s="5" t="n">
        <v>56799</v>
      </c>
    </row>
    <row r="22" spans="1:5">
      <c r="A22" s="4" t="s">
        <v>1043</v>
      </c>
      <c r="B22" s="5" t="n">
        <v>79713</v>
      </c>
      <c r="C22" s="5" t="n">
        <v>69906</v>
      </c>
    </row>
    <row r="23" spans="1:5">
      <c r="A23" s="4" t="s">
        <v>1044</v>
      </c>
      <c r="B23" s="7" t="n">
        <v>99641</v>
      </c>
      <c r="C23" s="7" t="n">
        <v>87383</v>
      </c>
    </row>
    <row r="24" spans="1:5">
      <c r="A24" s="4" t="s">
        <v>1048</v>
      </c>
      <c r="B24" s="4" t="s">
        <v>479</v>
      </c>
      <c r="C24" s="4" t="s">
        <v>479</v>
      </c>
    </row>
    <row r="25" spans="1:5">
      <c r="A25" s="4" t="s">
        <v>1049</v>
      </c>
      <c r="B25" s="4" t="s">
        <v>1050</v>
      </c>
      <c r="C25" s="4" t="s">
        <v>1050</v>
      </c>
    </row>
    <row r="26" spans="1:5">
      <c r="A26" s="4" t="s">
        <v>1043</v>
      </c>
      <c r="B26" s="4" t="s">
        <v>1046</v>
      </c>
      <c r="C26" s="4" t="s">
        <v>1046</v>
      </c>
    </row>
    <row r="27" spans="1:5">
      <c r="A27" s="4" t="s">
        <v>1044</v>
      </c>
      <c r="B27" s="4" t="s">
        <v>471</v>
      </c>
      <c r="C27" s="4" t="s">
        <v>471</v>
      </c>
    </row>
    <row r="28" spans="1:5">
      <c r="A28" s="4" t="s">
        <v>1009</v>
      </c>
    </row>
    <row r="29" spans="1:5">
      <c r="A29" s="4" t="s">
        <v>1028</v>
      </c>
      <c r="B29" s="7" t="n">
        <v>153086</v>
      </c>
      <c r="C29" s="7" t="n">
        <v>131746</v>
      </c>
    </row>
    <row r="30" spans="1:5">
      <c r="A30" s="4" t="s">
        <v>1029</v>
      </c>
      <c r="B30" s="5" t="n">
        <v>153086</v>
      </c>
      <c r="C30" s="5" t="n">
        <v>131746</v>
      </c>
    </row>
    <row r="31" spans="1:5">
      <c r="A31" s="4" t="s">
        <v>1030</v>
      </c>
      <c r="B31" s="5" t="n">
        <v>153086</v>
      </c>
      <c r="C31" s="5" t="n">
        <v>131746</v>
      </c>
    </row>
    <row r="32" spans="1:5">
      <c r="A32" s="4" t="s">
        <v>1026</v>
      </c>
      <c r="B32" s="7" t="n">
        <v>163253</v>
      </c>
      <c r="C32" s="7" t="n">
        <v>140833</v>
      </c>
    </row>
    <row r="33" spans="1:5">
      <c r="A33" s="4" t="s">
        <v>1031</v>
      </c>
      <c r="B33" s="4" t="s">
        <v>1051</v>
      </c>
      <c r="C33" s="4" t="s">
        <v>1052</v>
      </c>
    </row>
    <row r="34" spans="1:5">
      <c r="A34" s="4" t="s">
        <v>1034</v>
      </c>
      <c r="B34" s="4" t="s">
        <v>1053</v>
      </c>
      <c r="C34" s="4" t="s">
        <v>1054</v>
      </c>
    </row>
    <row r="35" spans="1:5">
      <c r="A35" s="4" t="s">
        <v>1037</v>
      </c>
      <c r="B35" s="4" t="s">
        <v>1053</v>
      </c>
      <c r="C35" s="4" t="s">
        <v>1054</v>
      </c>
    </row>
    <row r="36" spans="1:5">
      <c r="A36" s="4" t="s">
        <v>1038</v>
      </c>
      <c r="B36" s="4" t="s">
        <v>1019</v>
      </c>
      <c r="C36" s="4" t="s">
        <v>1020</v>
      </c>
      <c r="D36" s="4" t="s">
        <v>1021</v>
      </c>
    </row>
    <row r="37" spans="1:5">
      <c r="A37" s="4" t="s">
        <v>1041</v>
      </c>
      <c r="B37" s="7" t="n">
        <v>50055</v>
      </c>
      <c r="C37" s="7" t="n">
        <v>41450</v>
      </c>
    </row>
    <row r="38" spans="1:5">
      <c r="A38" s="4" t="s">
        <v>1042</v>
      </c>
      <c r="B38" s="5" t="n">
        <v>44788</v>
      </c>
      <c r="C38" s="5" t="n">
        <v>39293</v>
      </c>
    </row>
    <row r="39" spans="1:5">
      <c r="A39" s="4" t="s">
        <v>1043</v>
      </c>
      <c r="B39" s="5" t="n">
        <v>59717</v>
      </c>
      <c r="C39" s="5" t="n">
        <v>52390</v>
      </c>
    </row>
    <row r="40" spans="1:5">
      <c r="A40" s="4" t="s">
        <v>1044</v>
      </c>
      <c r="B40" s="7" t="n">
        <v>79623</v>
      </c>
      <c r="C40" s="7" t="n">
        <v>69853</v>
      </c>
    </row>
    <row r="41" spans="1:5">
      <c r="A41" s="4" t="s">
        <v>1045</v>
      </c>
      <c r="B41" s="4" t="s">
        <v>1013</v>
      </c>
      <c r="C41" s="4" t="s">
        <v>1013</v>
      </c>
    </row>
    <row r="42" spans="1:5">
      <c r="A42" s="4" t="s">
        <v>1042</v>
      </c>
      <c r="B42" s="4" t="s">
        <v>1012</v>
      </c>
      <c r="C42" s="4" t="s">
        <v>1012</v>
      </c>
    </row>
    <row r="43" spans="1:5">
      <c r="A43" s="4" t="s">
        <v>1043</v>
      </c>
      <c r="B43" s="4" t="s">
        <v>1015</v>
      </c>
      <c r="C43" s="4" t="s">
        <v>1015</v>
      </c>
      <c r="D43" s="4" t="s">
        <v>1016</v>
      </c>
      <c r="E43" s="4" t="s">
        <v>1015</v>
      </c>
    </row>
    <row r="44" spans="1:5">
      <c r="A44" s="4" t="s">
        <v>1044</v>
      </c>
      <c r="B44" s="4" t="s">
        <v>1046</v>
      </c>
      <c r="C44" s="4" t="s">
        <v>1046</v>
      </c>
    </row>
    <row r="45" spans="1:5">
      <c r="A45" s="4" t="s">
        <v>1047</v>
      </c>
      <c r="B45" s="7" t="n">
        <v>62569</v>
      </c>
      <c r="C45" s="7" t="n">
        <v>51812</v>
      </c>
    </row>
    <row r="46" spans="1:5">
      <c r="A46" s="4" t="s">
        <v>1042</v>
      </c>
      <c r="B46" s="5" t="n">
        <v>64694</v>
      </c>
      <c r="C46" s="5" t="n">
        <v>56756</v>
      </c>
    </row>
    <row r="47" spans="1:5">
      <c r="A47" s="4" t="s">
        <v>1043</v>
      </c>
      <c r="B47" s="5" t="n">
        <v>79623</v>
      </c>
      <c r="C47" s="5" t="n">
        <v>69853</v>
      </c>
    </row>
    <row r="48" spans="1:5">
      <c r="A48" s="4" t="s">
        <v>1044</v>
      </c>
      <c r="B48" s="7" t="n">
        <v>99529</v>
      </c>
      <c r="C48" s="7" t="n">
        <v>87317</v>
      </c>
    </row>
    <row r="49" spans="1:5">
      <c r="A49" s="4" t="s">
        <v>1048</v>
      </c>
      <c r="B49" s="4" t="s">
        <v>479</v>
      </c>
      <c r="C49" s="4" t="s">
        <v>479</v>
      </c>
    </row>
    <row r="50" spans="1:5">
      <c r="A50" s="4" t="s">
        <v>1049</v>
      </c>
      <c r="B50" s="4" t="s">
        <v>1050</v>
      </c>
      <c r="C50" s="4" t="s">
        <v>1050</v>
      </c>
    </row>
    <row r="51" spans="1:5">
      <c r="A51" s="4" t="s">
        <v>1043</v>
      </c>
      <c r="B51" s="4" t="s">
        <v>1046</v>
      </c>
      <c r="C51" s="4" t="s">
        <v>1046</v>
      </c>
    </row>
    <row r="52" spans="1:5">
      <c r="A52" s="4" t="s">
        <v>1044</v>
      </c>
      <c r="B52" s="4" t="s">
        <v>471</v>
      </c>
      <c r="C52" s="4" t="s">
        <v>4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5</v>
      </c>
      <c r="B1" s="2" t="s">
        <v>2</v>
      </c>
      <c r="C1" s="2" t="s">
        <v>64</v>
      </c>
    </row>
    <row r="2" spans="1:3">
      <c r="A2" s="3" t="s">
        <v>296</v>
      </c>
    </row>
    <row r="3" spans="1:3">
      <c r="A3" s="4" t="s">
        <v>1056</v>
      </c>
      <c r="B3" s="7" t="n">
        <v>152517</v>
      </c>
      <c r="C3" s="7" t="n">
        <v>132330</v>
      </c>
    </row>
    <row r="4" spans="1:3">
      <c r="A4" s="4" t="s">
        <v>1057</v>
      </c>
      <c r="B4" s="5" t="n">
        <v>87</v>
      </c>
      <c r="C4" s="5" t="n">
        <v>400</v>
      </c>
    </row>
    <row r="5" spans="1:3">
      <c r="A5" s="4" t="s">
        <v>1058</v>
      </c>
      <c r="B5" s="5" t="n">
        <v>482</v>
      </c>
      <c r="C5" s="5" t="n">
        <v>-984</v>
      </c>
    </row>
    <row r="6" spans="1:3">
      <c r="A6" s="4" t="s">
        <v>1059</v>
      </c>
      <c r="B6" s="5" t="n">
        <v>153086</v>
      </c>
      <c r="C6" s="5" t="n">
        <v>131746</v>
      </c>
    </row>
    <row r="7" spans="1:3">
      <c r="A7" s="4" t="s">
        <v>107</v>
      </c>
      <c r="B7" s="5" t="n">
        <v>10167</v>
      </c>
      <c r="C7" s="5" t="n">
        <v>9087</v>
      </c>
    </row>
    <row r="8" spans="1:3">
      <c r="A8" s="4" t="s">
        <v>1060</v>
      </c>
      <c r="B8" s="7" t="n">
        <v>163253</v>
      </c>
      <c r="C8" s="7" t="n">
        <v>1408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17:58Z</dcterms:created>
  <dcterms:modified xmlns:dcterms="http://purl.org/dc/terms/" xmlns:xsi="http://www.w3.org/2001/XMLSchema-instance" xsi:type="dcterms:W3CDTF">2019-12-16T16:17:58Z</dcterms:modified>
</cp:coreProperties>
</file>